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redit Losses" sheetId="11" state="visible" r:id="rId11"/>
    <sheet xmlns:r="http://schemas.openxmlformats.org/officeDocument/2006/relationships" name="Acquisitions and Disposition" sheetId="12" state="visible" r:id="rId12"/>
    <sheet xmlns:r="http://schemas.openxmlformats.org/officeDocument/2006/relationships" name="Investment in Persol Holdings" sheetId="13" state="visible" r:id="rId13"/>
    <sheet xmlns:r="http://schemas.openxmlformats.org/officeDocument/2006/relationships" name="Investment in PersolKelly Pte. " sheetId="14" state="visible" r:id="rId14"/>
    <sheet xmlns:r="http://schemas.openxmlformats.org/officeDocument/2006/relationships" name="Fair Value Measurements" sheetId="15" state="visible" r:id="rId15"/>
    <sheet xmlns:r="http://schemas.openxmlformats.org/officeDocument/2006/relationships" name="Restructuring"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Retirement Benefits" sheetId="21" state="visible" r:id="rId21"/>
    <sheet xmlns:r="http://schemas.openxmlformats.org/officeDocument/2006/relationships" name="Stockholders' Equity" sheetId="22" state="visible" r:id="rId22"/>
    <sheet xmlns:r="http://schemas.openxmlformats.org/officeDocument/2006/relationships" name="Earnings (Loss) Per Share" sheetId="23" state="visible" r:id="rId23"/>
    <sheet xmlns:r="http://schemas.openxmlformats.org/officeDocument/2006/relationships" name="Stock-Based Compensation" sheetId="24" state="visible" r:id="rId24"/>
    <sheet xmlns:r="http://schemas.openxmlformats.org/officeDocument/2006/relationships" name="Sale of Assets" sheetId="25" state="visible" r:id="rId25"/>
    <sheet xmlns:r="http://schemas.openxmlformats.org/officeDocument/2006/relationships" name="Asset Impairment Charges" sheetId="26" state="visible" r:id="rId26"/>
    <sheet xmlns:r="http://schemas.openxmlformats.org/officeDocument/2006/relationships" name="Other Income (Expense), Net"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Segment Disclosures" sheetId="32" state="visible" r:id="rId32"/>
    <sheet xmlns:r="http://schemas.openxmlformats.org/officeDocument/2006/relationships" name="New Accounting Pronouncement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chedule II - Valuation Reserve"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venue (Tables)" sheetId="39" state="visible" r:id="rId39"/>
    <sheet xmlns:r="http://schemas.openxmlformats.org/officeDocument/2006/relationships" name="Credit Losses (Tables)" sheetId="40" state="visible" r:id="rId40"/>
    <sheet xmlns:r="http://schemas.openxmlformats.org/officeDocument/2006/relationships" name="Acquisitions and Disposition (T" sheetId="41" state="visible" r:id="rId41"/>
    <sheet xmlns:r="http://schemas.openxmlformats.org/officeDocument/2006/relationships" name="Fair Value Measurements (Tables" sheetId="42" state="visible" r:id="rId42"/>
    <sheet xmlns:r="http://schemas.openxmlformats.org/officeDocument/2006/relationships" name="Restructuring (Tables)" sheetId="43" state="visible" r:id="rId43"/>
    <sheet xmlns:r="http://schemas.openxmlformats.org/officeDocument/2006/relationships" name="Goodwill and Intangible Assets " sheetId="44" state="visible" r:id="rId44"/>
    <sheet xmlns:r="http://schemas.openxmlformats.org/officeDocument/2006/relationships" name="Other Assets (Tables)" sheetId="45" state="visible" r:id="rId45"/>
    <sheet xmlns:r="http://schemas.openxmlformats.org/officeDocument/2006/relationships" name="Leases (Tables)" sheetId="46" state="visible" r:id="rId46"/>
    <sheet xmlns:r="http://schemas.openxmlformats.org/officeDocument/2006/relationships" name="Stockholders' Equity (Tables)" sheetId="47" state="visible" r:id="rId47"/>
    <sheet xmlns:r="http://schemas.openxmlformats.org/officeDocument/2006/relationships" name="Earnings (Loss) Per Share (Tabl" sheetId="48" state="visible" r:id="rId48"/>
    <sheet xmlns:r="http://schemas.openxmlformats.org/officeDocument/2006/relationships" name="Stock-Based Compensation (Table" sheetId="49" state="visible" r:id="rId49"/>
    <sheet xmlns:r="http://schemas.openxmlformats.org/officeDocument/2006/relationships" name="Other Income (Expense), Net (Ta" sheetId="50" state="visible" r:id="rId50"/>
    <sheet xmlns:r="http://schemas.openxmlformats.org/officeDocument/2006/relationships" name="Income Taxes (Tables)" sheetId="51" state="visible" r:id="rId51"/>
    <sheet xmlns:r="http://schemas.openxmlformats.org/officeDocument/2006/relationships" name="Supplemental Cash Flow Inform_2" sheetId="52" state="visible" r:id="rId52"/>
    <sheet xmlns:r="http://schemas.openxmlformats.org/officeDocument/2006/relationships" name="Segment Disclosures (Tables)"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 Disaggregation of Rev" sheetId="57" state="visible" r:id="rId57"/>
    <sheet xmlns:r="http://schemas.openxmlformats.org/officeDocument/2006/relationships" name="Revenue - Revenue by Country (D" sheetId="58" state="visible" r:id="rId58"/>
    <sheet xmlns:r="http://schemas.openxmlformats.org/officeDocument/2006/relationships" name="Revenue - Disaggregation of R_2" sheetId="59" state="visible" r:id="rId59"/>
    <sheet xmlns:r="http://schemas.openxmlformats.org/officeDocument/2006/relationships" name="Revenue - Narrative (Details)" sheetId="60" state="visible" r:id="rId60"/>
    <sheet xmlns:r="http://schemas.openxmlformats.org/officeDocument/2006/relationships" name="Credit Losses - Allowance for C" sheetId="61" state="visible" r:id="rId61"/>
    <sheet xmlns:r="http://schemas.openxmlformats.org/officeDocument/2006/relationships" name="Credit Losses - Narrative (Deta" sheetId="62" state="visible" r:id="rId62"/>
    <sheet xmlns:r="http://schemas.openxmlformats.org/officeDocument/2006/relationships" name="Credit Losses - Allowance for_2" sheetId="63" state="visible" r:id="rId63"/>
    <sheet xmlns:r="http://schemas.openxmlformats.org/officeDocument/2006/relationships" name="Acquisitions and Disposition - " sheetId="64" state="visible" r:id="rId64"/>
    <sheet xmlns:r="http://schemas.openxmlformats.org/officeDocument/2006/relationships" name="Acquisitions and Disposition _2" sheetId="65" state="visible" r:id="rId65"/>
    <sheet xmlns:r="http://schemas.openxmlformats.org/officeDocument/2006/relationships" name="Acquisitions and Disposition _3" sheetId="66" state="visible" r:id="rId66"/>
    <sheet xmlns:r="http://schemas.openxmlformats.org/officeDocument/2006/relationships" name="Acquisitions and Disposition _4" sheetId="67" state="visible" r:id="rId67"/>
    <sheet xmlns:r="http://schemas.openxmlformats.org/officeDocument/2006/relationships" name="Acquisitions and Disposition _5" sheetId="68" state="visible" r:id="rId68"/>
    <sheet xmlns:r="http://schemas.openxmlformats.org/officeDocument/2006/relationships" name="Investment in Persol Holdings -" sheetId="69" state="visible" r:id="rId69"/>
    <sheet xmlns:r="http://schemas.openxmlformats.org/officeDocument/2006/relationships" name="Investment in PersolKelly Pte_2" sheetId="70" state="visible" r:id="rId70"/>
    <sheet xmlns:r="http://schemas.openxmlformats.org/officeDocument/2006/relationships" name="Fair Value Measurements - Fair " sheetId="71" state="visible" r:id="rId71"/>
    <sheet xmlns:r="http://schemas.openxmlformats.org/officeDocument/2006/relationships" name="Fair Value Measurements - Narra" sheetId="72" state="visible" r:id="rId72"/>
    <sheet xmlns:r="http://schemas.openxmlformats.org/officeDocument/2006/relationships" name="Restructuring - Narrative (Deta" sheetId="73" state="visible" r:id="rId73"/>
    <sheet xmlns:r="http://schemas.openxmlformats.org/officeDocument/2006/relationships" name="Restructuring - Schedule of Res" sheetId="74" state="visible" r:id="rId74"/>
    <sheet xmlns:r="http://schemas.openxmlformats.org/officeDocument/2006/relationships" name="Restructuring - Restructuring R"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Other Assets - Schedule of Othe" sheetId="79" state="visible" r:id="rId79"/>
    <sheet xmlns:r="http://schemas.openxmlformats.org/officeDocument/2006/relationships" name="Other Assets - Narrative (Detai" sheetId="80" state="visible" r:id="rId80"/>
    <sheet xmlns:r="http://schemas.openxmlformats.org/officeDocument/2006/relationships" name="Leases - Narrative (Details)" sheetId="81" state="visible" r:id="rId81"/>
    <sheet xmlns:r="http://schemas.openxmlformats.org/officeDocument/2006/relationships" name="Leases - Components of Lease Ex" sheetId="82" state="visible" r:id="rId82"/>
    <sheet xmlns:r="http://schemas.openxmlformats.org/officeDocument/2006/relationships" name="Leases - Supplemental Consolida" sheetId="83" state="visible" r:id="rId83"/>
    <sheet xmlns:r="http://schemas.openxmlformats.org/officeDocument/2006/relationships" name="Leases - Schedule of Leases Ter" sheetId="84" state="visible" r:id="rId84"/>
    <sheet xmlns:r="http://schemas.openxmlformats.org/officeDocument/2006/relationships" name="Leases - Other Information Rela" sheetId="85" state="visible" r:id="rId85"/>
    <sheet xmlns:r="http://schemas.openxmlformats.org/officeDocument/2006/relationships" name="Leases - Maturities of Operatin" sheetId="86" state="visible" r:id="rId86"/>
    <sheet xmlns:r="http://schemas.openxmlformats.org/officeDocument/2006/relationships" name="Debt - Narrative (Details)" sheetId="87" state="visible" r:id="rId87"/>
    <sheet xmlns:r="http://schemas.openxmlformats.org/officeDocument/2006/relationships" name="Retirement Benefits - Narrative" sheetId="88" state="visible" r:id="rId88"/>
    <sheet xmlns:r="http://schemas.openxmlformats.org/officeDocument/2006/relationships" name="Stockholders' Equity - Narrativ" sheetId="89" state="visible" r:id="rId89"/>
    <sheet xmlns:r="http://schemas.openxmlformats.org/officeDocument/2006/relationships" name="Stockholders' Equity - Changes " sheetId="90" state="visible" r:id="rId90"/>
    <sheet xmlns:r="http://schemas.openxmlformats.org/officeDocument/2006/relationships" name="Earnings (Loss) Per Share - Com" sheetId="91" state="visible" r:id="rId91"/>
    <sheet xmlns:r="http://schemas.openxmlformats.org/officeDocument/2006/relationships" name="Earnings (Loss) Per Share - Nar" sheetId="92" state="visible" r:id="rId92"/>
    <sheet xmlns:r="http://schemas.openxmlformats.org/officeDocument/2006/relationships" name="Stock-Based Compensation - Narr" sheetId="93" state="visible" r:id="rId93"/>
    <sheet xmlns:r="http://schemas.openxmlformats.org/officeDocument/2006/relationships" name="Stock-Based Compensation - Summ" sheetId="94" state="visible" r:id="rId94"/>
    <sheet xmlns:r="http://schemas.openxmlformats.org/officeDocument/2006/relationships" name="Stock-Based Compensation - Su_2" sheetId="95" state="visible" r:id="rId95"/>
    <sheet xmlns:r="http://schemas.openxmlformats.org/officeDocument/2006/relationships" name="Sale of Assets - Narrative (Det" sheetId="96" state="visible" r:id="rId96"/>
    <sheet xmlns:r="http://schemas.openxmlformats.org/officeDocument/2006/relationships" name="Asset Impairment Charges - Narr" sheetId="97" state="visible" r:id="rId97"/>
    <sheet xmlns:r="http://schemas.openxmlformats.org/officeDocument/2006/relationships" name="Other Income (Expense), Net - S" sheetId="98" state="visible" r:id="rId98"/>
    <sheet xmlns:r="http://schemas.openxmlformats.org/officeDocument/2006/relationships" name="Income Taxes - Earnings (Loss) " sheetId="99" state="visible" r:id="rId99"/>
    <sheet xmlns:r="http://schemas.openxmlformats.org/officeDocument/2006/relationships" name="Income Taxes - Provision for In" sheetId="100" state="visible" r:id="rId100"/>
    <sheet xmlns:r="http://schemas.openxmlformats.org/officeDocument/2006/relationships" name="Income Taxes - Deferred Taxes (" sheetId="101" state="visible" r:id="rId101"/>
    <sheet xmlns:r="http://schemas.openxmlformats.org/officeDocument/2006/relationships" name="Income Taxes - Deferred Tax Bal" sheetId="102" state="visible" r:id="rId102"/>
    <sheet xmlns:r="http://schemas.openxmlformats.org/officeDocument/2006/relationships" name="Income Taxes - Narrative (Detai" sheetId="103" state="visible" r:id="rId103"/>
    <sheet xmlns:r="http://schemas.openxmlformats.org/officeDocument/2006/relationships" name="Income Taxes - Differences Betw" sheetId="104" state="visible" r:id="rId104"/>
    <sheet xmlns:r="http://schemas.openxmlformats.org/officeDocument/2006/relationships" name="Income Taxes - Reconciliation o" sheetId="105" state="visible" r:id="rId105"/>
    <sheet xmlns:r="http://schemas.openxmlformats.org/officeDocument/2006/relationships" name="Supplemental Cash Flow Inform_3" sheetId="106" state="visible" r:id="rId106"/>
    <sheet xmlns:r="http://schemas.openxmlformats.org/officeDocument/2006/relationships" name="Supplemental Cash Flow Inform_4" sheetId="107" state="visible" r:id="rId107"/>
    <sheet xmlns:r="http://schemas.openxmlformats.org/officeDocument/2006/relationships" name="Commitments- Narrative (Details" sheetId="108" state="visible" r:id="rId108"/>
    <sheet xmlns:r="http://schemas.openxmlformats.org/officeDocument/2006/relationships" name="Contingencies - Narrative (Deta" sheetId="109" state="visible" r:id="rId109"/>
    <sheet xmlns:r="http://schemas.openxmlformats.org/officeDocument/2006/relationships" name="Segment Disclosures - Narrative" sheetId="110" state="visible" r:id="rId110"/>
    <sheet xmlns:r="http://schemas.openxmlformats.org/officeDocument/2006/relationships" name="Segment Disclosures - Segment R" sheetId="111" state="visible" r:id="rId111"/>
    <sheet xmlns:r="http://schemas.openxmlformats.org/officeDocument/2006/relationships" name="Segment Disclosures - Segment E" sheetId="112" state="visible" r:id="rId112"/>
    <sheet xmlns:r="http://schemas.openxmlformats.org/officeDocument/2006/relationships" name="Segment Disclosures - Depreciat" sheetId="113" state="visible" r:id="rId113"/>
    <sheet xmlns:r="http://schemas.openxmlformats.org/officeDocument/2006/relationships" name="Segment Disclosures - Summary o" sheetId="114" state="visible" r:id="rId114"/>
    <sheet xmlns:r="http://schemas.openxmlformats.org/officeDocument/2006/relationships" name="Segment Disclosures - Summary_2" sheetId="115" state="visible" r:id="rId115"/>
    <sheet xmlns:r="http://schemas.openxmlformats.org/officeDocument/2006/relationships" name="New Accounting Pronouncements (" sheetId="116" state="visible" r:id="rId116"/>
    <sheet xmlns:r="http://schemas.openxmlformats.org/officeDocument/2006/relationships" name="Related Party Transactions - Na" sheetId="117" state="visible" r:id="rId117"/>
    <sheet xmlns:r="http://schemas.openxmlformats.org/officeDocument/2006/relationships" name="Subsequent Events - Narrative (" sheetId="118" state="visible" r:id="rId118"/>
    <sheet xmlns:r="http://schemas.openxmlformats.org/officeDocument/2006/relationships" name="Schedule II - Valuation Reser_2" sheetId="119" state="visible" r:id="rId11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an. 02, 2022</t>
        </is>
      </c>
      <c r="C2" s="2" t="inlineStr">
        <is>
          <t>Feb. 06, 2022</t>
        </is>
      </c>
      <c r="D2" s="2" t="inlineStr">
        <is>
          <t>Jul. 04,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2,
		2022</t>
        </is>
      </c>
    </row>
    <row r="7">
      <c r="A7" s="4" t="inlineStr">
        <is>
          <t>Document Transition Report</t>
        </is>
      </c>
      <c r="B7" s="4" t="inlineStr">
        <is>
          <t>false</t>
        </is>
      </c>
    </row>
    <row r="8">
      <c r="A8" s="4" t="inlineStr">
        <is>
          <t>Entity File Number</t>
        </is>
      </c>
      <c r="B8" s="4" t="inlineStr">
        <is>
          <t>0-1088</t>
        </is>
      </c>
    </row>
    <row r="9">
      <c r="A9" s="4" t="inlineStr">
        <is>
          <t>Entity Registrant Name</t>
        </is>
      </c>
      <c r="B9" s="4" t="inlineStr">
        <is>
          <t>KELLY SERVICES, INC.</t>
        </is>
      </c>
    </row>
    <row r="10">
      <c r="A10" s="4" t="inlineStr">
        <is>
          <t>Entity Incorporation, State or Country Code</t>
        </is>
      </c>
      <c r="B10" s="4" t="inlineStr">
        <is>
          <t>DE</t>
        </is>
      </c>
    </row>
    <row r="11">
      <c r="A11" s="4" t="inlineStr">
        <is>
          <t>Entity Tax Identification Number</t>
        </is>
      </c>
      <c r="B11" s="4" t="inlineStr">
        <is>
          <t>38-1510762</t>
        </is>
      </c>
    </row>
    <row r="12">
      <c r="A12" s="4" t="inlineStr">
        <is>
          <t>Entity Address, Address Line One</t>
        </is>
      </c>
      <c r="B12" s="4" t="inlineStr">
        <is>
          <t>999 West Big Beaver Road</t>
        </is>
      </c>
    </row>
    <row r="13">
      <c r="A13" s="4" t="inlineStr">
        <is>
          <t>Entity Address, City or Town</t>
        </is>
      </c>
      <c r="B13" s="4" t="inlineStr">
        <is>
          <t>Troy</t>
        </is>
      </c>
    </row>
    <row r="14">
      <c r="A14" s="4" t="inlineStr">
        <is>
          <t>Entity Address, State or Province</t>
        </is>
      </c>
      <c r="B14" s="4" t="inlineStr">
        <is>
          <t>MI</t>
        </is>
      </c>
    </row>
    <row r="15">
      <c r="A15" s="4" t="inlineStr">
        <is>
          <t>Entity Address, Postal Zip Code</t>
        </is>
      </c>
      <c r="B15" s="4" t="inlineStr">
        <is>
          <t>48084</t>
        </is>
      </c>
    </row>
    <row r="16">
      <c r="A16" s="4" t="inlineStr">
        <is>
          <t>City Area Code</t>
        </is>
      </c>
      <c r="B16" s="4" t="inlineStr">
        <is>
          <t>248</t>
        </is>
      </c>
    </row>
    <row r="17">
      <c r="A17" s="4" t="inlineStr">
        <is>
          <t>Local Phone Number</t>
        </is>
      </c>
      <c r="B17" s="4" t="inlineStr">
        <is>
          <t>362-4444</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824.2</v>
      </c>
    </row>
    <row r="28">
      <c r="A28" s="4" t="inlineStr">
        <is>
          <t>Documents Incorporated by Reference</t>
        </is>
      </c>
      <c r="B28" s="4" t="inlineStr">
        <is>
          <t>The proxy statement of the registrant with respect to its 2022 Annual Meeting of Stockholders is incorporated by reference in Part III.</t>
        </is>
      </c>
    </row>
    <row r="29">
      <c r="A29" s="4" t="inlineStr">
        <is>
          <t>Current Fiscal Year End Date</t>
        </is>
      </c>
      <c r="B29" s="4" t="inlineStr">
        <is>
          <t>--01-02</t>
        </is>
      </c>
    </row>
    <row r="30">
      <c r="A30" s="4" t="inlineStr">
        <is>
          <t>Amendment Flag</t>
        </is>
      </c>
      <c r="B30" s="4" t="inlineStr">
        <is>
          <t>false</t>
        </is>
      </c>
    </row>
    <row r="31">
      <c r="A31" s="4" t="inlineStr">
        <is>
          <t>Entity Central Index Key</t>
        </is>
      </c>
      <c r="B31" s="4" t="inlineStr">
        <is>
          <t>0000055135</t>
        </is>
      </c>
    </row>
    <row r="32">
      <c r="A32" s="4" t="inlineStr">
        <is>
          <t>Document Fiscal Year Focus</t>
        </is>
      </c>
      <c r="B32" s="4" t="inlineStr">
        <is>
          <t>2021</t>
        </is>
      </c>
    </row>
    <row r="33">
      <c r="A33" s="4" t="inlineStr">
        <is>
          <t>Document Fiscal Period Focus</t>
        </is>
      </c>
      <c r="B33" s="4" t="inlineStr">
        <is>
          <t>FY</t>
        </is>
      </c>
    </row>
    <row r="34">
      <c r="A34" s="4" t="inlineStr">
        <is>
          <t>Auditor Name</t>
        </is>
      </c>
      <c r="B34" s="4" t="inlineStr">
        <is>
          <t>PricewaterhouseCoopers LLP</t>
        </is>
      </c>
    </row>
    <row r="35">
      <c r="A35" s="4" t="inlineStr">
        <is>
          <t>Auditor Location</t>
        </is>
      </c>
      <c r="B35" s="4" t="inlineStr">
        <is>
          <t>Detroit, Michigan</t>
        </is>
      </c>
    </row>
    <row r="36">
      <c r="A36" s="4" t="inlineStr">
        <is>
          <t>Auditor Firm ID</t>
        </is>
      </c>
      <c r="B36" s="4" t="inlineStr">
        <is>
          <t>238</t>
        </is>
      </c>
    </row>
    <row r="37">
      <c r="A37" s="4" t="inlineStr">
        <is>
          <t>Class A common stock</t>
        </is>
      </c>
    </row>
    <row r="38">
      <c r="A38" s="3" t="inlineStr">
        <is>
          <t>Document Information [Line Items]</t>
        </is>
      </c>
    </row>
    <row r="39">
      <c r="A39" s="4" t="inlineStr">
        <is>
          <t>Entity Common Stock, Shares Outstanding</t>
        </is>
      </c>
      <c r="C39" s="6" t="n">
        <v>36041230</v>
      </c>
    </row>
    <row r="40">
      <c r="A40" s="4" t="inlineStr">
        <is>
          <t>Class B common stock</t>
        </is>
      </c>
    </row>
    <row r="41">
      <c r="A41" s="3" t="inlineStr">
        <is>
          <t>Document Information [Line Items]</t>
        </is>
      </c>
    </row>
    <row r="42">
      <c r="A42" s="4" t="inlineStr">
        <is>
          <t>Entity Common Stock, Shares Outstanding</t>
        </is>
      </c>
      <c r="C42" s="6" t="n">
        <v>3358621</v>
      </c>
    </row>
    <row r="43">
      <c r="A43" s="4" t="inlineStr">
        <is>
          <t>NASDAQ Global Market | Class A common stock</t>
        </is>
      </c>
    </row>
    <row r="44">
      <c r="A44" s="3" t="inlineStr">
        <is>
          <t>Document Information [Line Items]</t>
        </is>
      </c>
    </row>
    <row r="45">
      <c r="A45" s="4" t="inlineStr">
        <is>
          <t>Title of 12(b) Security</t>
        </is>
      </c>
      <c r="B45" s="4" t="inlineStr">
        <is>
          <t>Class A Common</t>
        </is>
      </c>
    </row>
    <row r="46">
      <c r="A46" s="4" t="inlineStr">
        <is>
          <t>Trading Symbol</t>
        </is>
      </c>
      <c r="B46" s="4" t="inlineStr">
        <is>
          <t>KELYA</t>
        </is>
      </c>
    </row>
    <row r="47">
      <c r="A47" s="4" t="inlineStr">
        <is>
          <t>Security Exchange Name</t>
        </is>
      </c>
      <c r="B47" s="4" t="inlineStr">
        <is>
          <t>NASDAQ</t>
        </is>
      </c>
    </row>
    <row r="48">
      <c r="A48" s="4" t="inlineStr">
        <is>
          <t>NASDAQ Global Market | Class B common stock</t>
        </is>
      </c>
    </row>
    <row r="49">
      <c r="A49" s="3" t="inlineStr">
        <is>
          <t>Document Information [Line Items]</t>
        </is>
      </c>
    </row>
    <row r="50">
      <c r="A50" s="4" t="inlineStr">
        <is>
          <t>Title of 12(b) Security</t>
        </is>
      </c>
      <c r="B50" s="4" t="inlineStr">
        <is>
          <t>Class B Common</t>
        </is>
      </c>
    </row>
    <row r="51">
      <c r="A51" s="4" t="inlineStr">
        <is>
          <t>Trading Symbol</t>
        </is>
      </c>
      <c r="B51" s="4" t="inlineStr">
        <is>
          <t>KELYB</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02, 2022</t>
        </is>
      </c>
    </row>
    <row r="3">
      <c r="A3" s="3" t="inlineStr">
        <is>
          <t>Revenue from Contract with Customer [Abstract]</t>
        </is>
      </c>
    </row>
    <row r="4">
      <c r="A4" s="4" t="inlineStr">
        <is>
          <t>Revenue</t>
        </is>
      </c>
      <c r="B4" s="4" t="inlineStr">
        <is>
          <t>Revenue Revenue Disaggregated by Service Type Kelly has five operating segments: Professional &amp; Industrial (“P&amp;I”), Science, Engineering &amp; Technology (“SET”), Education, Outsourcing &amp; Consulting Group ("Outsourcing &amp; Consulting," "OCG") and International. Other than OCG, each segment delivers talent through staffing services, permanent placement or outcome-based services. Our OCG segment delivers talent solutions including managed service provider ("MSP"), payroll process outsourcing ("PPO"), recruitment process outsourcing ("RPO"), and talent advisory services. International also delivers RPO talent solutions within its local markets. The following table presents our segment revenues disaggregated by service type (in millions of dollars): December Year to Date 2021 2020 2019 Professional &amp; Industrial Staffing services $ 1,402.4 $ 1,423.3 $ 1,838.6 Permanent placement 24.7 9.9 17.9 Outcome-based services 410.3 425.2 356.9 Total Professional &amp; Industrial 1,837.4 1,858.4 2,213.4 Science, Engineering &amp; Technology Staffing services 813.2 751.8 848.2 Permanent placement 24.4 12.5 15.7 Outcome-based services 319.2 254.8 267.9 Total Science, Engineering &amp; Technology 1,156.8 1,019.1 1,131.8 Education Staffing services 411.5 286.4 449.8 Permanent placement 5.0 0.5 0.9 Total Education 416.5 286.9 450.7 Outsourcing &amp; Consulting Talent solutions 432.1 363.5 377.7 Total Outsourcing &amp; Consulting 432.1 363.5 $ 377.7 International Staffing services 1,032.9 971.8 1,156.8 Permanent placement 21.3 16.8 25.7 Talent solutions 13.6 — — Total International 1,067.8 988.6 1,182.5 Total Intersegment (0.9) (0.5) (0.5) Total Revenue from Services $ 4,909.7 $ 4,516.0 $ 5,355.6 Revenue Disaggregated by Geography Our operations are subject to different economic and regulatory environments depending on geographic location. Our P&amp;I and Education segments operate in the Americas region, our SET segment operates in the Americas and Europe regions, and OCG operates in the Americas, Europe and Asia-Pacific regions. The International segment includes Europe and our Brazil and Mexico operations, which are included in the Americas region. Our Brazil operations were sold in August 2020 (see Acquisitions and Disposition footnote). The below table presents our revenues disaggregated by geography (in millions of dollars): December Year to Date 2021 2020 2019 Americas United States $ 3,513.4 $ 3,260.2 $ 3,892.5 Canada 155.0 122.5 136.1 Puerto Rico 102.1 77.0 74.6 Mexico 92.7 114.4 123.6 Brazil — 17.0 34.1 Total Americas Region 3,863.2 3,591.1 4,260.9 Europe France 223.1 198.2 248.6 Switzerland 222.2 200.4 200.7 Portugal 158.2 141.7 179.8 Russia 132.2 118.5 117.6 Italy 74.2 58.2 75.9 United Kingdom 68.3 73.7 103.1 Germany 34.0 30.1 41.6 Ireland 26.8 19.9 33.1 Other 68.0 54.6 67.5 Total Europe Region 1,007.0 895.3 1,067.9 Total Asia-Pacific Region 39.5 29.6 26.8 Total Kelly Services, Inc. $ 4,909.7 $ 4,516.0 $ 5,355.6 The below table presents our SET, OCG and International segment revenues disaggregated by geographic region (in millions of dollars): December Year to Date 2021 2020 2019 Science, Engineering &amp; Technology Americas $ 1,149.3 $ 1,013.7 $ 1,122.5 Europe 7.5 5.4 9.3 Total Science, Engineering &amp; Technology $ 1,156.8 $ 1,019.1 $ 1,131.8 Outsourcing &amp; Consulting Americas $ 369.4 $ 302.2 $ 318.1 Europe 23.2 31.7 32.8 Asia-Pacific 39.5 29.6 26.8 Total Outsourcing &amp; Consulting $ 432.1 $ 363.5 $ 377.7 International Americas $ 91.5 $ 130.4 $ 156.7 Europe 976.3 858.2 1,025.8 Total International $ 1,067.8 $ 988.6 $ 1,182.5 Deferred Costs Deferred fulfillment costs, which are included in prepaid expenses and other current assets in the consolidated balance sheet, were $1.3 million as of year-end 2021 and $4.1 million as of 2020. Amortization expense for the deferred costs was $20.5 million for 2021, $21.5 million for 2020 and $14.6 million for 2019. As of year-end 2021, there was no impairment loss in relation to the costs capitaliz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From Continuing Operations (Details) - USD ($) $ in Millions</t>
        </is>
      </c>
      <c r="B1" s="2" t="inlineStr">
        <is>
          <t>12 Months Ended</t>
        </is>
      </c>
    </row>
    <row r="2">
      <c r="B2" s="2" t="inlineStr">
        <is>
          <t>Jan. 02, 2022</t>
        </is>
      </c>
      <c r="C2" s="2" t="inlineStr">
        <is>
          <t>Jan. 03, 2021</t>
        </is>
      </c>
      <c r="D2" s="2" t="inlineStr">
        <is>
          <t>Dec. 29, 2019</t>
        </is>
      </c>
    </row>
    <row r="3">
      <c r="A3" s="3" t="inlineStr">
        <is>
          <t>Current tax expense:</t>
        </is>
      </c>
    </row>
    <row r="4">
      <c r="A4" s="4" t="inlineStr">
        <is>
          <t>U.S. federal</t>
        </is>
      </c>
      <c r="B4" s="5" t="n">
        <v>3.5</v>
      </c>
      <c r="C4" s="5" t="n">
        <v>8.199999999999999</v>
      </c>
      <c r="D4" s="5" t="n">
        <v>4.7</v>
      </c>
    </row>
    <row r="5">
      <c r="A5" s="4" t="inlineStr">
        <is>
          <t>U.S. state and local</t>
        </is>
      </c>
      <c r="B5" s="8" t="n">
        <v>2.1</v>
      </c>
      <c r="C5" s="8" t="n">
        <v>5.9</v>
      </c>
      <c r="D5" s="6" t="n">
        <v>3</v>
      </c>
    </row>
    <row r="6">
      <c r="A6" s="4" t="inlineStr">
        <is>
          <t>Foreign</t>
        </is>
      </c>
      <c r="B6" s="8" t="n">
        <v>7.9</v>
      </c>
      <c r="C6" s="6" t="n">
        <v>9</v>
      </c>
      <c r="D6" s="6" t="n">
        <v>11</v>
      </c>
    </row>
    <row r="7">
      <c r="A7" s="4" t="inlineStr">
        <is>
          <t>Total current</t>
        </is>
      </c>
      <c r="B7" s="8" t="n">
        <v>13.5</v>
      </c>
      <c r="C7" s="8" t="n">
        <v>23.1</v>
      </c>
      <c r="D7" s="8" t="n">
        <v>18.7</v>
      </c>
    </row>
    <row r="8">
      <c r="A8" s="3" t="inlineStr">
        <is>
          <t>Deferred tax (benefit) expense:</t>
        </is>
      </c>
    </row>
    <row r="9">
      <c r="A9" s="4" t="inlineStr">
        <is>
          <t>U.S. federal</t>
        </is>
      </c>
      <c r="B9" s="8" t="n">
        <v>-11.8</v>
      </c>
      <c r="C9" s="6" t="n">
        <v>-36</v>
      </c>
      <c r="D9" s="8" t="n">
        <v>-19.4</v>
      </c>
    </row>
    <row r="10">
      <c r="A10" s="4" t="inlineStr">
        <is>
          <t>U.S. state and local</t>
        </is>
      </c>
      <c r="B10" s="8" t="n">
        <v>-0.7</v>
      </c>
      <c r="C10" s="8" t="n">
        <v>-12.3</v>
      </c>
      <c r="D10" s="8" t="n">
        <v>-1.6</v>
      </c>
    </row>
    <row r="11">
      <c r="A11" s="4" t="inlineStr">
        <is>
          <t>Foreign</t>
        </is>
      </c>
      <c r="B11" s="8" t="n">
        <v>34.1</v>
      </c>
      <c r="C11" s="8" t="n">
        <v>-8.800000000000001</v>
      </c>
      <c r="D11" s="8" t="n">
        <v>2.7</v>
      </c>
    </row>
    <row r="12">
      <c r="A12" s="4" t="inlineStr">
        <is>
          <t>Total deferred</t>
        </is>
      </c>
      <c r="B12" s="8" t="n">
        <v>21.6</v>
      </c>
      <c r="C12" s="8" t="n">
        <v>-57.1</v>
      </c>
      <c r="D12" s="8" t="n">
        <v>-18.3</v>
      </c>
    </row>
    <row r="13">
      <c r="A13" s="4" t="inlineStr">
        <is>
          <t>Total provision</t>
        </is>
      </c>
      <c r="B13" s="5" t="n">
        <v>35.1</v>
      </c>
      <c r="C13" s="7" t="n">
        <v>-34</v>
      </c>
      <c r="D13" s="5" t="n">
        <v>0.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Jan. 02, 2022</t>
        </is>
      </c>
      <c r="C1" s="2" t="inlineStr">
        <is>
          <t>Jan. 03, 2021</t>
        </is>
      </c>
    </row>
    <row r="2">
      <c r="A2" s="3" t="inlineStr">
        <is>
          <t>Components of Deferred Tax Assets and Liabilities</t>
        </is>
      </c>
    </row>
    <row r="3">
      <c r="A3" s="4" t="inlineStr">
        <is>
          <t>Depreciation and amortization</t>
        </is>
      </c>
      <c r="B3" s="5" t="n">
        <v>-9.5</v>
      </c>
      <c r="C3" s="5" t="n">
        <v>-10.5</v>
      </c>
    </row>
    <row r="4">
      <c r="A4" s="4" t="inlineStr">
        <is>
          <t>Employee compensation and benefit plans</t>
        </is>
      </c>
      <c r="B4" s="8" t="n">
        <v>70.40000000000001</v>
      </c>
      <c r="C4" s="8" t="n">
        <v>61.4</v>
      </c>
    </row>
    <row r="5">
      <c r="A5" s="4" t="inlineStr">
        <is>
          <t>Accrued payroll and related taxes</t>
        </is>
      </c>
      <c r="B5" s="8" t="n">
        <v>22.1</v>
      </c>
      <c r="C5" s="8" t="n">
        <v>29.6</v>
      </c>
    </row>
    <row r="6">
      <c r="A6" s="4" t="inlineStr">
        <is>
          <t>Accrued workers’ compensation</t>
        </is>
      </c>
      <c r="B6" s="8" t="n">
        <v>11.7</v>
      </c>
      <c r="C6" s="8" t="n">
        <v>13.4</v>
      </c>
    </row>
    <row r="7">
      <c r="A7" s="4" t="inlineStr">
        <is>
          <t>Investment in Persol Holdings</t>
        </is>
      </c>
      <c r="B7" s="8" t="n">
        <v>-70.90000000000001</v>
      </c>
      <c r="C7" s="8" t="n">
        <v>-39.1</v>
      </c>
    </row>
    <row r="8">
      <c r="A8" s="4" t="inlineStr">
        <is>
          <t>Investment in equity affiliate</t>
        </is>
      </c>
      <c r="B8" s="8" t="n">
        <v>-13.3</v>
      </c>
      <c r="C8" s="8" t="n">
        <v>-13.1</v>
      </c>
    </row>
    <row r="9">
      <c r="A9" s="4" t="inlineStr">
        <is>
          <t>Operating lease liabilities</t>
        </is>
      </c>
      <c r="B9" s="8" t="n">
        <v>21.8</v>
      </c>
      <c r="C9" s="8" t="n">
        <v>21.7</v>
      </c>
    </row>
    <row r="10">
      <c r="A10" s="4" t="inlineStr">
        <is>
          <t>Loss carryforwards</t>
        </is>
      </c>
      <c r="B10" s="8" t="n">
        <v>36.4</v>
      </c>
      <c r="C10" s="8" t="n">
        <v>33.6</v>
      </c>
    </row>
    <row r="11">
      <c r="A11" s="4" t="inlineStr">
        <is>
          <t>Credit carryforwards</t>
        </is>
      </c>
      <c r="B11" s="6" t="n">
        <v>175</v>
      </c>
      <c r="C11" s="8" t="n">
        <v>161.2</v>
      </c>
    </row>
    <row r="12">
      <c r="A12" s="4" t="inlineStr">
        <is>
          <t>Other, net</t>
        </is>
      </c>
      <c r="B12" s="8" t="n">
        <v>6.5</v>
      </c>
      <c r="C12" s="8" t="n">
        <v>4.3</v>
      </c>
    </row>
    <row r="13">
      <c r="A13" s="4" t="inlineStr">
        <is>
          <t>Valuation allowance</t>
        </is>
      </c>
      <c r="B13" s="6" t="n">
        <v>-19</v>
      </c>
      <c r="C13" s="8" t="n">
        <v>-20.2</v>
      </c>
    </row>
    <row r="14">
      <c r="A14" s="4" t="inlineStr">
        <is>
          <t>Deferred tax assets, net</t>
        </is>
      </c>
      <c r="B14" s="5" t="n">
        <v>231.2</v>
      </c>
      <c r="C14" s="5" t="n">
        <v>24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Balance Classified in Consolidated Balance Sheet (Details) - USD ($) $ in Millions</t>
        </is>
      </c>
      <c r="B1" s="2" t="inlineStr">
        <is>
          <t>Jan. 02, 2022</t>
        </is>
      </c>
      <c r="C1" s="2" t="inlineStr">
        <is>
          <t>Jan. 03, 2021</t>
        </is>
      </c>
    </row>
    <row r="2">
      <c r="A2" s="3" t="inlineStr">
        <is>
          <t>Income Tax Disclosure [Abstract]</t>
        </is>
      </c>
    </row>
    <row r="3">
      <c r="A3" s="4" t="inlineStr">
        <is>
          <t>Deferred tax asset</t>
        </is>
      </c>
      <c r="B3" s="5" t="n">
        <v>302.8</v>
      </c>
      <c r="C3" s="7" t="n">
        <v>282</v>
      </c>
    </row>
    <row r="4">
      <c r="A4" s="4" t="inlineStr">
        <is>
          <t>Other long-term liabilities</t>
        </is>
      </c>
      <c r="B4" s="8" t="n">
        <v>-71.59999999999999</v>
      </c>
      <c r="C4" s="8" t="n">
        <v>-39.7</v>
      </c>
    </row>
    <row r="5">
      <c r="A5" s="4" t="inlineStr">
        <is>
          <t>Deferred tax assets, net</t>
        </is>
      </c>
      <c r="B5" s="5" t="n">
        <v>231.2</v>
      </c>
      <c r="C5" s="5" t="n">
        <v>242.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Jan. 02, 2022</t>
        </is>
      </c>
      <c r="C2" s="2" t="inlineStr">
        <is>
          <t>Jan. 03, 2021</t>
        </is>
      </c>
      <c r="D2" s="2" t="inlineStr">
        <is>
          <t>Dec. 29, 2019</t>
        </is>
      </c>
      <c r="E2" s="2" t="inlineStr">
        <is>
          <t>Dec. 30, 2018</t>
        </is>
      </c>
    </row>
    <row r="3">
      <c r="A3" s="3" t="inlineStr">
        <is>
          <t>Income Taxes [Line Items]</t>
        </is>
      </c>
    </row>
    <row r="4">
      <c r="A4" s="4" t="inlineStr">
        <is>
          <t>Loss carryforwards</t>
        </is>
      </c>
      <c r="B4" s="5" t="n">
        <v>36.4</v>
      </c>
      <c r="C4" s="5" t="n">
        <v>33.6</v>
      </c>
    </row>
    <row r="5">
      <c r="A5" s="4" t="inlineStr">
        <is>
          <t>Operating loss carryforwards, not subject to expiration</t>
        </is>
      </c>
      <c r="B5" s="5" t="n">
        <v>33.8</v>
      </c>
    </row>
    <row r="6">
      <c r="A6" s="4" t="inlineStr">
        <is>
          <t>U.S. statutory rate</t>
        </is>
      </c>
      <c r="B6" s="4" t="inlineStr">
        <is>
          <t>21.00%</t>
        </is>
      </c>
      <c r="C6" s="4" t="inlineStr">
        <is>
          <t>21.00%</t>
        </is>
      </c>
      <c r="D6" s="4" t="inlineStr">
        <is>
          <t>21.00%</t>
        </is>
      </c>
    </row>
    <row r="7">
      <c r="A7" s="4" t="inlineStr">
        <is>
          <t>Income tax expense (benefit)</t>
        </is>
      </c>
      <c r="B7" s="5" t="n">
        <v>35.1</v>
      </c>
      <c r="C7" s="7" t="n">
        <v>-34</v>
      </c>
      <c r="D7" s="5" t="n">
        <v>0.4</v>
      </c>
    </row>
    <row r="8">
      <c r="A8" s="4" t="inlineStr">
        <is>
          <t>Gain from insurance settlement</t>
        </is>
      </c>
      <c r="B8" s="8" t="n">
        <v>4.8</v>
      </c>
    </row>
    <row r="9">
      <c r="A9" s="4" t="inlineStr">
        <is>
          <t>Disposition of business</t>
        </is>
      </c>
      <c r="B9" s="6" t="n">
        <v>0</v>
      </c>
      <c r="C9" s="8" t="n">
        <v>-6.6</v>
      </c>
      <c r="D9" s="6" t="n">
        <v>0</v>
      </c>
    </row>
    <row r="10">
      <c r="A10" s="4" t="inlineStr">
        <is>
          <t>Valuation allowance</t>
        </is>
      </c>
      <c r="B10" s="6" t="n">
        <v>19</v>
      </c>
      <c r="C10" s="8" t="n">
        <v>20.2</v>
      </c>
    </row>
    <row r="11">
      <c r="A11" s="4" t="inlineStr">
        <is>
          <t>Undistributed earnings of foreign subsidiaries</t>
        </is>
      </c>
      <c r="B11" s="8" t="n">
        <v>167.8</v>
      </c>
    </row>
    <row r="12">
      <c r="A12" s="4" t="inlineStr">
        <is>
          <t>Unrecognized tax benefits</t>
        </is>
      </c>
      <c r="B12" s="8" t="n">
        <v>0.6</v>
      </c>
      <c r="C12" s="8" t="n">
        <v>0.5</v>
      </c>
      <c r="D12" s="8" t="n">
        <v>0.9</v>
      </c>
      <c r="E12" s="5" t="n">
        <v>1.1</v>
      </c>
    </row>
    <row r="13">
      <c r="A13" s="4" t="inlineStr">
        <is>
          <t>Unrecognized tax benefits that would impact effective tax rate</t>
        </is>
      </c>
      <c r="B13" s="8" t="n">
        <v>0.5</v>
      </c>
      <c r="C13" s="8" t="n">
        <v>0.4</v>
      </c>
      <c r="D13" s="8" t="n">
        <v>0.8</v>
      </c>
    </row>
    <row r="14">
      <c r="A14" s="4" t="inlineStr">
        <is>
          <t>Unrecognized Tax Benefits, Income Tax Penalties and Interest Expense</t>
        </is>
      </c>
      <c r="B14" s="8" t="n">
        <v>0.1</v>
      </c>
      <c r="C14" s="8" t="n">
        <v>-0.1</v>
      </c>
    </row>
    <row r="15">
      <c r="A15" s="4" t="inlineStr">
        <is>
          <t>Unrecognized tax benefits, income tax penalties and interest accrued</t>
        </is>
      </c>
      <c r="B15" s="8" t="n">
        <v>0.2</v>
      </c>
      <c r="C15" s="8" t="n">
        <v>0.1</v>
      </c>
    </row>
    <row r="16">
      <c r="A16" s="4" t="inlineStr">
        <is>
          <t>Significant change in unrecognized tax benefits is reasonably possible, amount of unrecorded benefit</t>
        </is>
      </c>
      <c r="B16" s="8" t="n">
        <v>0.2</v>
      </c>
    </row>
    <row r="17">
      <c r="A17" s="4" t="inlineStr">
        <is>
          <t>Goodwill</t>
        </is>
      </c>
    </row>
    <row r="18">
      <c r="A18" s="3" t="inlineStr">
        <is>
          <t>Income Taxes [Line Items]</t>
        </is>
      </c>
    </row>
    <row r="19">
      <c r="A19" s="4" t="inlineStr">
        <is>
          <t>Income tax expense (benefit)</t>
        </is>
      </c>
      <c r="C19" s="6" t="n">
        <v>-23</v>
      </c>
    </row>
    <row r="20">
      <c r="A20" s="4" t="inlineStr">
        <is>
          <t>Expiring in Years 2022 to 2041</t>
        </is>
      </c>
    </row>
    <row r="21">
      <c r="A21" s="3" t="inlineStr">
        <is>
          <t>Income Taxes [Line Items]</t>
        </is>
      </c>
    </row>
    <row r="22">
      <c r="A22" s="4" t="inlineStr">
        <is>
          <t>Subject to expiration</t>
        </is>
      </c>
      <c r="B22" s="8" t="n">
        <v>2.6</v>
      </c>
    </row>
    <row r="23">
      <c r="A23" s="4" t="inlineStr">
        <is>
          <t>General Business Tax Credit Carryforward</t>
        </is>
      </c>
    </row>
    <row r="24">
      <c r="A24" s="3" t="inlineStr">
        <is>
          <t>Income Taxes [Line Items]</t>
        </is>
      </c>
    </row>
    <row r="25">
      <c r="A25" s="4" t="inlineStr">
        <is>
          <t>General business credit carryforward</t>
        </is>
      </c>
      <c r="B25" s="8" t="n">
        <v>166.5</v>
      </c>
    </row>
    <row r="26">
      <c r="A26" s="4" t="inlineStr">
        <is>
          <t>Foreign Tax Credit Carryforward</t>
        </is>
      </c>
    </row>
    <row r="27">
      <c r="A27" s="3" t="inlineStr">
        <is>
          <t>Income Taxes [Line Items]</t>
        </is>
      </c>
    </row>
    <row r="28">
      <c r="A28" s="4" t="inlineStr">
        <is>
          <t>General business credit carryforward</t>
        </is>
      </c>
      <c r="B28" s="8" t="n">
        <v>8.4</v>
      </c>
    </row>
    <row r="29">
      <c r="A29" s="4" t="inlineStr">
        <is>
          <t>State Credit Carryforward</t>
        </is>
      </c>
    </row>
    <row r="30">
      <c r="A30" s="3" t="inlineStr">
        <is>
          <t>Income Taxes [Line Items]</t>
        </is>
      </c>
    </row>
    <row r="31">
      <c r="A31" s="4" t="inlineStr">
        <is>
          <t>General business credit carryforward</t>
        </is>
      </c>
      <c r="B31" s="8" t="n">
        <v>0.1</v>
      </c>
    </row>
    <row r="32">
      <c r="A32" s="4" t="inlineStr">
        <is>
          <t>Pro Forma</t>
        </is>
      </c>
    </row>
    <row r="33">
      <c r="A33" s="3" t="inlineStr">
        <is>
          <t>Income Taxes [Line Items]</t>
        </is>
      </c>
    </row>
    <row r="34">
      <c r="A34" s="4" t="inlineStr">
        <is>
          <t>Potential repatriation of foreign earnings amount</t>
        </is>
      </c>
      <c r="B34" s="8" t="n">
        <v>10.8</v>
      </c>
    </row>
    <row r="35">
      <c r="A35" s="4" t="inlineStr">
        <is>
          <t>Mexico</t>
        </is>
      </c>
    </row>
    <row r="36">
      <c r="A36" s="3" t="inlineStr">
        <is>
          <t>Income Taxes [Line Items]</t>
        </is>
      </c>
    </row>
    <row r="37">
      <c r="A37" s="4" t="inlineStr">
        <is>
          <t>Deferred tax asset</t>
        </is>
      </c>
      <c r="B37" s="8" t="n">
        <v>3.8</v>
      </c>
    </row>
    <row r="38">
      <c r="A38" s="4" t="inlineStr">
        <is>
          <t>Germany</t>
        </is>
      </c>
    </row>
    <row r="39">
      <c r="A39" s="3" t="inlineStr">
        <is>
          <t>Income Taxes [Line Items]</t>
        </is>
      </c>
    </row>
    <row r="40">
      <c r="A40" s="4" t="inlineStr">
        <is>
          <t>Valuation allowance</t>
        </is>
      </c>
      <c r="D40" s="8" t="n">
        <v>3.9</v>
      </c>
    </row>
    <row r="41">
      <c r="A41" s="4" t="inlineStr">
        <is>
          <t>United Kingdom</t>
        </is>
      </c>
    </row>
    <row r="42">
      <c r="A42" s="3" t="inlineStr">
        <is>
          <t>Income Taxes [Line Items]</t>
        </is>
      </c>
    </row>
    <row r="43">
      <c r="A43" s="4" t="inlineStr">
        <is>
          <t>Income tax expense (benefit)</t>
        </is>
      </c>
      <c r="B43" s="8" t="n">
        <v>-5.2</v>
      </c>
      <c r="D43" s="8" t="n">
        <v>-14.3</v>
      </c>
    </row>
    <row r="44">
      <c r="A44" s="4" t="inlineStr">
        <is>
          <t>Persol Holdings Investment</t>
        </is>
      </c>
    </row>
    <row r="45">
      <c r="A45" s="3" t="inlineStr">
        <is>
          <t>Income Taxes [Line Items]</t>
        </is>
      </c>
    </row>
    <row r="46">
      <c r="A46" s="4" t="inlineStr">
        <is>
          <t>Income tax expense (benefit)</t>
        </is>
      </c>
      <c r="B46" s="5" t="n">
        <v>37.3</v>
      </c>
      <c r="C46" s="5" t="n">
        <v>-5.1</v>
      </c>
      <c r="D46" s="7" t="n">
        <v>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es From Continuing Operations and U.S. Statutory Rate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Income tax based on statutory rate</t>
        </is>
      </c>
      <c r="B4" s="7" t="n">
        <v>39</v>
      </c>
      <c r="C4" s="5" t="n">
        <v>-22.4</v>
      </c>
      <c r="D4" s="5" t="n">
        <v>24.4</v>
      </c>
    </row>
    <row r="5">
      <c r="A5" s="4" t="inlineStr">
        <is>
          <t>State income taxes, net of federal benefit</t>
        </is>
      </c>
      <c r="B5" s="8" t="n">
        <v>1.1</v>
      </c>
      <c r="C5" s="8" t="n">
        <v>-5.1</v>
      </c>
      <c r="D5" s="8" t="n">
        <v>1.1</v>
      </c>
    </row>
    <row r="6">
      <c r="A6" s="4" t="inlineStr">
        <is>
          <t>Foreign tax rate differential</t>
        </is>
      </c>
      <c r="B6" s="8" t="n">
        <v>12.2</v>
      </c>
      <c r="C6" s="8" t="n">
        <v>2.8</v>
      </c>
      <c r="D6" s="8" t="n">
        <v>4.6</v>
      </c>
    </row>
    <row r="7">
      <c r="A7" s="4" t="inlineStr">
        <is>
          <t>General business credits</t>
        </is>
      </c>
      <c r="B7" s="8" t="n">
        <v>-9.699999999999999</v>
      </c>
      <c r="C7" s="8" t="n">
        <v>-9.9</v>
      </c>
      <c r="D7" s="8" t="n">
        <v>-16.7</v>
      </c>
    </row>
    <row r="8">
      <c r="A8" s="4" t="inlineStr">
        <is>
          <t>Life insurance cash surrender value</t>
        </is>
      </c>
      <c r="B8" s="8" t="n">
        <v>-5.2</v>
      </c>
      <c r="C8" s="8" t="n">
        <v>-4.6</v>
      </c>
      <c r="D8" s="8" t="n">
        <v>-6.5</v>
      </c>
    </row>
    <row r="9">
      <c r="A9" s="4" t="inlineStr">
        <is>
          <t>Foreign items</t>
        </is>
      </c>
      <c r="B9" s="8" t="n">
        <v>1.7</v>
      </c>
      <c r="C9" s="8" t="n">
        <v>-1.8</v>
      </c>
      <c r="D9" s="8" t="n">
        <v>0.8</v>
      </c>
    </row>
    <row r="10">
      <c r="A10" s="4" t="inlineStr">
        <is>
          <t>Sale of Brazil operations</t>
        </is>
      </c>
      <c r="B10" s="6" t="n">
        <v>0</v>
      </c>
      <c r="C10" s="8" t="n">
        <v>-6.6</v>
      </c>
      <c r="D10" s="6" t="n">
        <v>0</v>
      </c>
    </row>
    <row r="11">
      <c r="A11" s="4" t="inlineStr">
        <is>
          <t>Foreign business taxes</t>
        </is>
      </c>
      <c r="B11" s="8" t="n">
        <v>2.1</v>
      </c>
      <c r="C11" s="6" t="n">
        <v>3</v>
      </c>
      <c r="D11" s="8" t="n">
        <v>3.8</v>
      </c>
    </row>
    <row r="12">
      <c r="A12" s="4" t="inlineStr">
        <is>
          <t>Tax law change</t>
        </is>
      </c>
      <c r="B12" s="8" t="n">
        <v>-5.2</v>
      </c>
      <c r="C12" s="8" t="n">
        <v>-1.7</v>
      </c>
      <c r="D12" s="8" t="n">
        <v>-0.2</v>
      </c>
    </row>
    <row r="13">
      <c r="A13" s="4" t="inlineStr">
        <is>
          <t>Change in deferred tax realizability</t>
        </is>
      </c>
      <c r="B13" s="8" t="n">
        <v>-0.7</v>
      </c>
      <c r="C13" s="8" t="n">
        <v>0.4</v>
      </c>
      <c r="D13" s="8" t="n">
        <v>-10.6</v>
      </c>
    </row>
    <row r="14">
      <c r="A14" s="4" t="inlineStr">
        <is>
          <t>Non-deductible goodwill impairment</t>
        </is>
      </c>
      <c r="B14" s="6" t="n">
        <v>0</v>
      </c>
      <c r="C14" s="8" t="n">
        <v>11.9</v>
      </c>
      <c r="D14" s="6" t="n">
        <v>0</v>
      </c>
    </row>
    <row r="15">
      <c r="A15" s="4" t="inlineStr">
        <is>
          <t>Other</t>
        </is>
      </c>
      <c r="B15" s="8" t="n">
        <v>-0.2</v>
      </c>
      <c r="C15" s="6" t="n">
        <v>0</v>
      </c>
      <c r="D15" s="8" t="n">
        <v>-0.3</v>
      </c>
    </row>
    <row r="16">
      <c r="A16" s="4" t="inlineStr">
        <is>
          <t>Total provision</t>
        </is>
      </c>
      <c r="B16" s="5" t="n">
        <v>35.1</v>
      </c>
      <c r="C16" s="7" t="n">
        <v>-34</v>
      </c>
      <c r="D16" s="5" t="n">
        <v>0.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an. 02, 2022</t>
        </is>
      </c>
      <c r="C2" s="2" t="inlineStr">
        <is>
          <t>Jan. 03, 2021</t>
        </is>
      </c>
      <c r="D2" s="2" t="inlineStr">
        <is>
          <t>Dec. 29, 2019</t>
        </is>
      </c>
    </row>
    <row r="3">
      <c r="A3" s="3" t="inlineStr">
        <is>
          <t>Reconciliation of Unrecognized Tax Benefits, Excluding Amounts Pertaining to Examined Tax Returns [Roll Forward]</t>
        </is>
      </c>
    </row>
    <row r="4">
      <c r="A4" s="4" t="inlineStr">
        <is>
          <t>Balance at beginning of the year</t>
        </is>
      </c>
      <c r="B4" s="5" t="n">
        <v>0.5</v>
      </c>
      <c r="C4" s="5" t="n">
        <v>0.9</v>
      </c>
      <c r="D4" s="5" t="n">
        <v>1.1</v>
      </c>
    </row>
    <row r="5">
      <c r="A5" s="4" t="inlineStr">
        <is>
          <t>Additions for prior years’ tax positions</t>
        </is>
      </c>
      <c r="B5" s="8" t="n">
        <v>0.2</v>
      </c>
      <c r="C5" s="6" t="n">
        <v>0</v>
      </c>
      <c r="D5" s="6" t="n">
        <v>0</v>
      </c>
    </row>
    <row r="6">
      <c r="A6" s="4" t="inlineStr">
        <is>
          <t>Reductions for prior years’ tax positions</t>
        </is>
      </c>
      <c r="B6" s="6" t="n">
        <v>0</v>
      </c>
      <c r="C6" s="6" t="n">
        <v>0</v>
      </c>
      <c r="D6" s="6" t="n">
        <v>0</v>
      </c>
    </row>
    <row r="7">
      <c r="A7" s="4" t="inlineStr">
        <is>
          <t>Additions for settlements</t>
        </is>
      </c>
      <c r="B7" s="6" t="n">
        <v>0</v>
      </c>
      <c r="C7" s="6" t="n">
        <v>0</v>
      </c>
      <c r="D7" s="6" t="n">
        <v>0</v>
      </c>
    </row>
    <row r="8">
      <c r="A8" s="4" t="inlineStr">
        <is>
          <t>Reductions for settlements</t>
        </is>
      </c>
      <c r="B8" s="6" t="n">
        <v>0</v>
      </c>
      <c r="C8" s="6" t="n">
        <v>0</v>
      </c>
      <c r="D8" s="6" t="n">
        <v>0</v>
      </c>
    </row>
    <row r="9">
      <c r="A9" s="4" t="inlineStr">
        <is>
          <t>Reductions for expiration of statutes</t>
        </is>
      </c>
      <c r="B9" s="8" t="n">
        <v>-0.1</v>
      </c>
      <c r="C9" s="8" t="n">
        <v>-0.4</v>
      </c>
      <c r="D9" s="8" t="n">
        <v>-0.2</v>
      </c>
    </row>
    <row r="10">
      <c r="A10" s="4" t="inlineStr">
        <is>
          <t>Balance at end of the year</t>
        </is>
      </c>
      <c r="B10" s="5" t="n">
        <v>0.6</v>
      </c>
      <c r="C10" s="5" t="n">
        <v>0.5</v>
      </c>
      <c r="D10" s="5" t="n">
        <v>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Operating Assets And Liabilities, Net of Acquisitions (Details) - USD ($) $ in Millions</t>
        </is>
      </c>
      <c r="B1" s="2" t="inlineStr">
        <is>
          <t>12 Months Ended</t>
        </is>
      </c>
    </row>
    <row r="2">
      <c r="B2" s="2" t="inlineStr">
        <is>
          <t>Jan. 02, 2022</t>
        </is>
      </c>
      <c r="C2" s="2" t="inlineStr">
        <is>
          <t>Jan. 03, 2021</t>
        </is>
      </c>
      <c r="D2" s="2" t="inlineStr">
        <is>
          <t>Dec. 29, 2019</t>
        </is>
      </c>
    </row>
    <row r="3">
      <c r="A3" s="3" t="inlineStr">
        <is>
          <t>Supplemental Cash Flow Elements [Abstract]</t>
        </is>
      </c>
    </row>
    <row r="4">
      <c r="A4" s="4" t="inlineStr">
        <is>
          <t>(Increase) decrease in trade accounts receivable</t>
        </is>
      </c>
      <c r="B4" s="5" t="n">
        <v>-150.7</v>
      </c>
      <c r="C4" s="5" t="n">
        <v>55.9</v>
      </c>
      <c r="D4" s="7" t="n">
        <v>46</v>
      </c>
    </row>
    <row r="5">
      <c r="A5" s="4" t="inlineStr">
        <is>
          <t>(Increase) decrease in prepaid expenses and other assets</t>
        </is>
      </c>
      <c r="B5" s="6" t="n">
        <v>5</v>
      </c>
      <c r="C5" s="8" t="n">
        <v>21.8</v>
      </c>
      <c r="D5" s="6" t="n">
        <v>6</v>
      </c>
    </row>
    <row r="6">
      <c r="A6" s="4" t="inlineStr">
        <is>
          <t>(Increase) decrease in ROU assets</t>
        </is>
      </c>
      <c r="B6" s="8" t="n">
        <v>7.7</v>
      </c>
      <c r="C6" s="8" t="n">
        <v>0.2</v>
      </c>
      <c r="D6" s="8" t="n">
        <v>0.7</v>
      </c>
    </row>
    <row r="7">
      <c r="A7" s="4" t="inlineStr">
        <is>
          <t>Increase (decrease) in accounts payable and accrued liabilities</t>
        </is>
      </c>
      <c r="B7" s="8" t="n">
        <v>155.8</v>
      </c>
      <c r="C7" s="8" t="n">
        <v>10.5</v>
      </c>
      <c r="D7" s="6" t="n">
        <v>-43</v>
      </c>
    </row>
    <row r="8">
      <c r="A8" s="4" t="inlineStr">
        <is>
          <t>Increase (decrease) in operating lease liabilities</t>
        </is>
      </c>
      <c r="B8" s="8" t="n">
        <v>-29.7</v>
      </c>
      <c r="C8" s="8" t="n">
        <v>-21.1</v>
      </c>
      <c r="D8" s="8" t="n">
        <v>-21.6</v>
      </c>
    </row>
    <row r="9">
      <c r="A9" s="4" t="inlineStr">
        <is>
          <t>Increase (decrease) in accrued payroll and related taxes</t>
        </is>
      </c>
      <c r="B9" s="8" t="n">
        <v>12.5</v>
      </c>
      <c r="C9" s="8" t="n">
        <v>71.90000000000001</v>
      </c>
      <c r="D9" s="8" t="n">
        <v>-13.2</v>
      </c>
    </row>
    <row r="10">
      <c r="A10" s="4" t="inlineStr">
        <is>
          <t>Increase (decrease) in accrued workers’ compensation and other claims</t>
        </is>
      </c>
      <c r="B10" s="8" t="n">
        <v>-6.2</v>
      </c>
      <c r="C10" s="8" t="n">
        <v>-4.9</v>
      </c>
      <c r="D10" s="8" t="n">
        <v>-1.9</v>
      </c>
    </row>
    <row r="11">
      <c r="A11" s="4" t="inlineStr">
        <is>
          <t>Increase (decrease) in income and other taxes</t>
        </is>
      </c>
      <c r="B11" s="8" t="n">
        <v>-4.6</v>
      </c>
      <c r="C11" s="6" t="n">
        <v>-14</v>
      </c>
      <c r="D11" s="8" t="n">
        <v>0.6</v>
      </c>
    </row>
    <row r="12">
      <c r="A12" s="4" t="inlineStr">
        <is>
          <t>Total changes in operating assets and liabilities, net of acquisitions</t>
        </is>
      </c>
      <c r="B12" s="5" t="n">
        <v>-10.2</v>
      </c>
      <c r="C12" s="5" t="n">
        <v>120.3</v>
      </c>
      <c r="D12" s="5" t="n">
        <v>-26.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arrative (Details) - USD ($) $ in Millions</t>
        </is>
      </c>
      <c r="B1" s="2" t="inlineStr">
        <is>
          <t>12 Months Ended</t>
        </is>
      </c>
    </row>
    <row r="2">
      <c r="B2" s="2" t="inlineStr">
        <is>
          <t>Jan. 02, 2022</t>
        </is>
      </c>
      <c r="C2" s="2" t="inlineStr">
        <is>
          <t>Jan. 03, 2021</t>
        </is>
      </c>
      <c r="D2" s="2" t="inlineStr">
        <is>
          <t>Dec. 29, 2019</t>
        </is>
      </c>
    </row>
    <row r="3">
      <c r="A3" s="3" t="inlineStr">
        <is>
          <t>Supplemental Cash Flow Elements [Abstract]</t>
        </is>
      </c>
    </row>
    <row r="4">
      <c r="A4" s="4" t="inlineStr">
        <is>
          <t>Interest paid</t>
        </is>
      </c>
      <c r="B4" s="5" t="n">
        <v>1.7</v>
      </c>
      <c r="C4" s="5" t="n">
        <v>1.6</v>
      </c>
      <c r="D4" s="5" t="n">
        <v>3.2</v>
      </c>
    </row>
    <row r="5">
      <c r="A5" s="4" t="inlineStr">
        <is>
          <t>Income taxes paid</t>
        </is>
      </c>
      <c r="B5" s="8" t="n">
        <v>14.1</v>
      </c>
      <c r="C5" s="8" t="n">
        <v>26.4</v>
      </c>
      <c r="D5" s="8" t="n">
        <v>17.7</v>
      </c>
    </row>
    <row r="6">
      <c r="A6" s="4" t="inlineStr">
        <is>
          <t>Non-cash capital expenditures</t>
        </is>
      </c>
      <c r="B6" s="7" t="n">
        <v>1</v>
      </c>
      <c r="C6" s="5" t="n">
        <v>1.4</v>
      </c>
      <c r="D6" s="5" t="n">
        <v>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Commitments- Narrative (Details) $ in Millions</t>
        </is>
      </c>
      <c r="B1" s="2" t="inlineStr">
        <is>
          <t>Jan. 02, 2022USD ($)</t>
        </is>
      </c>
    </row>
    <row r="2">
      <c r="A2" s="3" t="inlineStr">
        <is>
          <t>Commitments and Contingencies Disclosure [Abstract]</t>
        </is>
      </c>
    </row>
    <row r="3">
      <c r="A3" s="4" t="inlineStr">
        <is>
          <t>Noncancelable purchase obligations</t>
        </is>
      </c>
      <c r="B3" s="5" t="n">
        <v>69.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ntingencies - Narrative (Details) - USD ($) $ in Millions</t>
        </is>
      </c>
      <c r="B1" s="2" t="inlineStr">
        <is>
          <t>3 Months Ended</t>
        </is>
      </c>
      <c r="C1" s="2" t="inlineStr">
        <is>
          <t>12 Months Ended</t>
        </is>
      </c>
    </row>
    <row r="2">
      <c r="B2" s="2" t="inlineStr">
        <is>
          <t>Jan. 02, 2022</t>
        </is>
      </c>
      <c r="C2" s="2" t="inlineStr">
        <is>
          <t>Jan. 02, 2022</t>
        </is>
      </c>
      <c r="D2" s="2" t="inlineStr">
        <is>
          <t>Jan. 03, 2021</t>
        </is>
      </c>
      <c r="E2" s="2" t="inlineStr">
        <is>
          <t>Dec. 29, 2019</t>
        </is>
      </c>
    </row>
    <row r="3">
      <c r="A3" s="3" t="inlineStr">
        <is>
          <t>Loss Contingencies [Line Items]</t>
        </is>
      </c>
    </row>
    <row r="4">
      <c r="A4" s="4" t="inlineStr">
        <is>
          <t>Accrual for litigation costs</t>
        </is>
      </c>
      <c r="B4" s="5" t="n">
        <v>1.4</v>
      </c>
      <c r="C4" s="5" t="n">
        <v>1.4</v>
      </c>
      <c r="D4" s="5" t="n">
        <v>1.4</v>
      </c>
    </row>
    <row r="5">
      <c r="A5" s="4" t="inlineStr">
        <is>
          <t>Proceeds from Insurance Settlement, Investing Activities</t>
        </is>
      </c>
      <c r="B5" s="6" t="n">
        <v>19</v>
      </c>
      <c r="C5" s="6" t="n">
        <v>19</v>
      </c>
      <c r="D5" s="7" t="n">
        <v>0</v>
      </c>
      <c r="E5" s="7" t="n">
        <v>0</v>
      </c>
    </row>
    <row r="6">
      <c r="A6" s="4" t="inlineStr">
        <is>
          <t>Minimum</t>
        </is>
      </c>
    </row>
    <row r="7">
      <c r="A7" s="3" t="inlineStr">
        <is>
          <t>Loss Contingencies [Line Items]</t>
        </is>
      </c>
    </row>
    <row r="8">
      <c r="A8" s="4" t="inlineStr">
        <is>
          <t>Loss contingency, portion not accrued</t>
        </is>
      </c>
      <c r="B8" s="8" t="n">
        <v>0.7</v>
      </c>
      <c r="C8" s="8" t="n">
        <v>0.7</v>
      </c>
    </row>
    <row r="9">
      <c r="A9" s="4" t="inlineStr">
        <is>
          <t>Maximum</t>
        </is>
      </c>
    </row>
    <row r="10">
      <c r="A10" s="3" t="inlineStr">
        <is>
          <t>Loss Contingencies [Line Items]</t>
        </is>
      </c>
    </row>
    <row r="11">
      <c r="A11" s="4" t="inlineStr">
        <is>
          <t>Loss contingency, portion not accrued</t>
        </is>
      </c>
      <c r="B11" s="5" t="n">
        <v>9.300000000000001</v>
      </c>
      <c r="C11" s="5" t="n">
        <v>9.300000000000001</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Jan. 02, 2022</t>
        </is>
      </c>
    </row>
    <row r="3">
      <c r="A3" s="3" t="inlineStr">
        <is>
          <t>Credit Loss [Abstract]</t>
        </is>
      </c>
    </row>
    <row r="4">
      <c r="A4" s="4" t="inlineStr">
        <is>
          <t>Credit Losses</t>
        </is>
      </c>
      <c r="B4" s="4" t="inlineStr">
        <is>
          <t xml:space="preserve">Credit Losses On December 30, 2019, we adopted ASC Topic 326 using the modified retrospective method for all financial assets measured at amortized cost and off-balance-sheet credit exposures, as applicable. The rollforward of our allowance for credit losses related to trade accounts receivable, which is recorded in trade accounts receivable, less allowance in the consolidated balance sheet, is as follows (in millions of dollars): December Year to Date 2021 2020 Allowance for credit losses: Beginning balance $ 9.8 $ 9.7 Impact of adopting ASC 326 — 0.3 Current period provision 1.3 2.0 Currency exchange effects (0.5) 0.1 Write-offs (1.2) (2.3) Ending balance $ 9.4 $ 9.8 Write-offs are presented net of recoveries, which were not material for December year to date 2021 and 2020. We were engaged in litigation with a customer over a disputed accounts receivable balance for certain services rendered more than five years ago, which was recorded as a long-term receivable in other assets in the consolidated balance sheet. In September 2020, a ruling was issued in favor of the customer, which we appealed. Upon receiving the ruling, we increased our allowance for credit losses by $9.2 million in the third quarter of 2020 to reflect the likelihood of collection, which was recorded in other assets in the consolidated balance sheet. In September 2021, a final ruling in the case was entered in favor of the customer. As a result, in the third quarter of 2021, we wrote off the entire receivable balance with this customer, including $0.6 million not previously reserved. The unreserved portion was recorded in SG&amp;A expenses in the consolidated statements of earnings. The rollforward of our allowance for credit losses related to the long-term customer receivable, which was recorded in other assets in the consolidated balance sheet, is as follows (in millions of dollars): December Year to Date 2021 2020 Allowance for credit losses: Beginning balance $ 10.9 $ 1.0 Impact of adopting ASC 326 — 0.7 Current period provision 0.6 9.5 Currency exchange effects — (0.3) Write-offs (11.5) — Ending Balance $ — $ 10.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Disclosures - Narrative (Details)</t>
        </is>
      </c>
      <c r="B1" s="2" t="inlineStr">
        <is>
          <t>12 Months Ended</t>
        </is>
      </c>
    </row>
    <row r="2">
      <c r="B2" s="2" t="inlineStr">
        <is>
          <t>Jan. 02, 2022segment</t>
        </is>
      </c>
    </row>
    <row r="3">
      <c r="A3" s="3" t="inlineStr">
        <is>
          <t>Segment Reporting [Abstract]</t>
        </is>
      </c>
    </row>
    <row r="4">
      <c r="A4" s="4" t="inlineStr">
        <is>
          <t>Number of reportable segments</t>
        </is>
      </c>
      <c r="B4" s="6" t="n">
        <v>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Revenue Per Service (Details) - Service - USD ($) $ in Millions</t>
        </is>
      </c>
      <c r="B1" s="2" t="inlineStr">
        <is>
          <t>12 Months Ended</t>
        </is>
      </c>
    </row>
    <row r="2">
      <c r="B2" s="2" t="inlineStr">
        <is>
          <t>Jan. 02, 2022</t>
        </is>
      </c>
      <c r="C2" s="2" t="inlineStr">
        <is>
          <t>Jan. 03, 2021</t>
        </is>
      </c>
      <c r="D2" s="2" t="inlineStr">
        <is>
          <t>Dec. 29, 2019</t>
        </is>
      </c>
    </row>
    <row r="3">
      <c r="A3" s="3" t="inlineStr">
        <is>
          <t>Segment Reporting, Revenue Reconciling Item [Line Items]</t>
        </is>
      </c>
    </row>
    <row r="4">
      <c r="A4" s="4" t="inlineStr">
        <is>
          <t>Segment revenue from services</t>
        </is>
      </c>
      <c r="B4" s="5" t="n">
        <v>4909.7</v>
      </c>
      <c r="C4" s="7" t="n">
        <v>4516</v>
      </c>
      <c r="D4" s="5" t="n">
        <v>5355.6</v>
      </c>
    </row>
    <row r="5">
      <c r="A5" s="4" t="inlineStr">
        <is>
          <t>Less: Intersegment revenue</t>
        </is>
      </c>
    </row>
    <row r="6">
      <c r="A6" s="3" t="inlineStr">
        <is>
          <t>Segment Reporting, Revenue Reconciling Item [Line Items]</t>
        </is>
      </c>
    </row>
    <row r="7">
      <c r="A7" s="4" t="inlineStr">
        <is>
          <t>Segment revenue from services</t>
        </is>
      </c>
      <c r="B7" s="8" t="n">
        <v>-0.9</v>
      </c>
      <c r="C7" s="8" t="n">
        <v>-0.5</v>
      </c>
      <c r="D7" s="8" t="n">
        <v>-0.5</v>
      </c>
    </row>
    <row r="8">
      <c r="A8" s="4" t="inlineStr">
        <is>
          <t>Professional &amp; Industrial | Reporting Segments</t>
        </is>
      </c>
    </row>
    <row r="9">
      <c r="A9" s="3" t="inlineStr">
        <is>
          <t>Segment Reporting, Revenue Reconciling Item [Line Items]</t>
        </is>
      </c>
    </row>
    <row r="10">
      <c r="A10" s="4" t="inlineStr">
        <is>
          <t>Segment revenue from services</t>
        </is>
      </c>
      <c r="B10" s="8" t="n">
        <v>1837.4</v>
      </c>
      <c r="C10" s="8" t="n">
        <v>1858.4</v>
      </c>
      <c r="D10" s="8" t="n">
        <v>2213.4</v>
      </c>
    </row>
    <row r="11">
      <c r="A11" s="4" t="inlineStr">
        <is>
          <t>Science, Engineering &amp; Technology | Reporting Segments</t>
        </is>
      </c>
    </row>
    <row r="12">
      <c r="A12" s="3" t="inlineStr">
        <is>
          <t>Segment Reporting, Revenue Reconciling Item [Line Items]</t>
        </is>
      </c>
    </row>
    <row r="13">
      <c r="A13" s="4" t="inlineStr">
        <is>
          <t>Segment revenue from services</t>
        </is>
      </c>
      <c r="B13" s="8" t="n">
        <v>1156.8</v>
      </c>
      <c r="C13" s="8" t="n">
        <v>1019.1</v>
      </c>
      <c r="D13" s="8" t="n">
        <v>1131.8</v>
      </c>
    </row>
    <row r="14">
      <c r="A14" s="4" t="inlineStr">
        <is>
          <t>Education | Reporting Segments</t>
        </is>
      </c>
    </row>
    <row r="15">
      <c r="A15" s="3" t="inlineStr">
        <is>
          <t>Segment Reporting, Revenue Reconciling Item [Line Items]</t>
        </is>
      </c>
    </row>
    <row r="16">
      <c r="A16" s="4" t="inlineStr">
        <is>
          <t>Segment revenue from services</t>
        </is>
      </c>
      <c r="B16" s="8" t="n">
        <v>416.5</v>
      </c>
      <c r="C16" s="8" t="n">
        <v>286.9</v>
      </c>
      <c r="D16" s="8" t="n">
        <v>450.7</v>
      </c>
    </row>
    <row r="17">
      <c r="A17" s="4" t="inlineStr">
        <is>
          <t>Outsourcing &amp; Consulting | Reporting Segments</t>
        </is>
      </c>
    </row>
    <row r="18">
      <c r="A18" s="3" t="inlineStr">
        <is>
          <t>Segment Reporting, Revenue Reconciling Item [Line Items]</t>
        </is>
      </c>
    </row>
    <row r="19">
      <c r="A19" s="4" t="inlineStr">
        <is>
          <t>Segment revenue from services</t>
        </is>
      </c>
      <c r="B19" s="8" t="n">
        <v>432.1</v>
      </c>
      <c r="C19" s="8" t="n">
        <v>363.5</v>
      </c>
      <c r="D19" s="8" t="n">
        <v>377.7</v>
      </c>
    </row>
    <row r="20">
      <c r="A20" s="4" t="inlineStr">
        <is>
          <t>International | Reporting Segments</t>
        </is>
      </c>
    </row>
    <row r="21">
      <c r="A21" s="3" t="inlineStr">
        <is>
          <t>Segment Reporting, Revenue Reconciling Item [Line Items]</t>
        </is>
      </c>
    </row>
    <row r="22">
      <c r="A22" s="4" t="inlineStr">
        <is>
          <t>Segment revenue from services</t>
        </is>
      </c>
      <c r="B22" s="5" t="n">
        <v>1067.8</v>
      </c>
      <c r="C22" s="5" t="n">
        <v>988.6</v>
      </c>
      <c r="D22" s="5" t="n">
        <v>1182.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egment Earnings from Operations (Details) - USD ($) $ in Millions</t>
        </is>
      </c>
      <c r="B1" s="2" t="inlineStr">
        <is>
          <t>12 Months Ended</t>
        </is>
      </c>
    </row>
    <row r="2">
      <c r="B2" s="2" t="inlineStr">
        <is>
          <t>Jan. 02, 2022</t>
        </is>
      </c>
      <c r="C2" s="2" t="inlineStr">
        <is>
          <t>Jan. 03, 2021</t>
        </is>
      </c>
      <c r="D2" s="2" t="inlineStr">
        <is>
          <t>Dec. 29, 2019</t>
        </is>
      </c>
    </row>
    <row r="3">
      <c r="A3" s="3" t="inlineStr">
        <is>
          <t>Segment Reporting, Reconciling Item for Operating Profit (Loss) from Segment to Consolidated [Line Items]</t>
        </is>
      </c>
    </row>
    <row r="4">
      <c r="A4" s="4" t="inlineStr">
        <is>
          <t>Gross profit</t>
        </is>
      </c>
      <c r="B4" s="5" t="n">
        <v>919.2</v>
      </c>
      <c r="C4" s="5" t="n">
        <v>827.6</v>
      </c>
      <c r="D4" s="5" t="n">
        <v>968.4</v>
      </c>
    </row>
    <row r="5">
      <c r="A5" s="4" t="inlineStr">
        <is>
          <t>SG&amp;A expenses</t>
        </is>
      </c>
      <c r="B5" s="8" t="n">
        <v>-870.6</v>
      </c>
      <c r="C5" s="8" t="n">
        <v>-805.6</v>
      </c>
      <c r="D5" s="8" t="n">
        <v>-883.1</v>
      </c>
    </row>
    <row r="6">
      <c r="A6" s="4" t="inlineStr">
        <is>
          <t>Earnings (loss) from operations</t>
        </is>
      </c>
      <c r="B6" s="8" t="n">
        <v>48.6</v>
      </c>
      <c r="C6" s="8" t="n">
        <v>-93.59999999999999</v>
      </c>
      <c r="D6" s="8" t="n">
        <v>81.8</v>
      </c>
    </row>
    <row r="7">
      <c r="A7" s="4" t="inlineStr">
        <is>
          <t>Gain (loss) on investment in Persol Holdings</t>
        </is>
      </c>
      <c r="B7" s="8" t="n">
        <v>121.8</v>
      </c>
      <c r="C7" s="8" t="n">
        <v>-16.6</v>
      </c>
      <c r="D7" s="8" t="n">
        <v>35.8</v>
      </c>
    </row>
    <row r="8">
      <c r="A8" s="4" t="inlineStr">
        <is>
          <t>Other income (expense), net</t>
        </is>
      </c>
      <c r="B8" s="8" t="n">
        <v>15.4</v>
      </c>
      <c r="C8" s="8" t="n">
        <v>3.4</v>
      </c>
      <c r="D8" s="8" t="n">
        <v>-1.2</v>
      </c>
    </row>
    <row r="9">
      <c r="A9" s="4" t="inlineStr">
        <is>
          <t>Earnings (loss) before taxes and equity in net earnings (loss) of affiliate</t>
        </is>
      </c>
      <c r="B9" s="8" t="n">
        <v>185.8</v>
      </c>
      <c r="C9" s="8" t="n">
        <v>-106.8</v>
      </c>
      <c r="D9" s="8" t="n">
        <v>116.4</v>
      </c>
    </row>
    <row r="10">
      <c r="A10" s="4" t="inlineStr">
        <is>
          <t>Corporate</t>
        </is>
      </c>
    </row>
    <row r="11">
      <c r="A11" s="3" t="inlineStr">
        <is>
          <t>Segment Reporting, Reconciling Item for Operating Profit (Loss) from Segment to Consolidated [Line Items]</t>
        </is>
      </c>
    </row>
    <row r="12">
      <c r="A12" s="4" t="inlineStr">
        <is>
          <t>Earnings (loss) from operations</t>
        </is>
      </c>
      <c r="B12" s="8" t="n">
        <v>-88.09999999999999</v>
      </c>
      <c r="C12" s="8" t="n">
        <v>-203.8</v>
      </c>
      <c r="D12" s="8" t="n">
        <v>-97.59999999999999</v>
      </c>
    </row>
    <row r="13">
      <c r="A13" s="4" t="inlineStr">
        <is>
          <t>Professional &amp; Industrial | Reporting Segments</t>
        </is>
      </c>
    </row>
    <row r="14">
      <c r="A14" s="3" t="inlineStr">
        <is>
          <t>Segment Reporting, Reconciling Item for Operating Profit (Loss) from Segment to Consolidated [Line Items]</t>
        </is>
      </c>
    </row>
    <row r="15">
      <c r="A15" s="4" t="inlineStr">
        <is>
          <t>Gross profit</t>
        </is>
      </c>
      <c r="B15" s="6" t="n">
        <v>310</v>
      </c>
      <c r="C15" s="8" t="n">
        <v>330.2</v>
      </c>
      <c r="D15" s="8" t="n">
        <v>388.4</v>
      </c>
    </row>
    <row r="16">
      <c r="A16" s="4" t="inlineStr">
        <is>
          <t>SG&amp;A expenses</t>
        </is>
      </c>
      <c r="B16" s="8" t="n">
        <v>-278.6</v>
      </c>
      <c r="C16" s="8" t="n">
        <v>-288.6</v>
      </c>
      <c r="D16" s="6" t="n">
        <v>-326</v>
      </c>
    </row>
    <row r="17">
      <c r="A17" s="4" t="inlineStr">
        <is>
          <t>Earnings (loss) from operations</t>
        </is>
      </c>
      <c r="B17" s="8" t="n">
        <v>31.4</v>
      </c>
      <c r="C17" s="8" t="n">
        <v>41.6</v>
      </c>
      <c r="D17" s="8" t="n">
        <v>62.4</v>
      </c>
    </row>
    <row r="18">
      <c r="A18" s="4" t="inlineStr">
        <is>
          <t>Science, Engineering &amp; Technology | Reporting Segments</t>
        </is>
      </c>
    </row>
    <row r="19">
      <c r="A19" s="3" t="inlineStr">
        <is>
          <t>Segment Reporting, Reconciling Item for Operating Profit (Loss) from Segment to Consolidated [Line Items]</t>
        </is>
      </c>
    </row>
    <row r="20">
      <c r="A20" s="4" t="inlineStr">
        <is>
          <t>Gross profit</t>
        </is>
      </c>
      <c r="B20" s="8" t="n">
        <v>253.9</v>
      </c>
      <c r="C20" s="8" t="n">
        <v>209.4</v>
      </c>
      <c r="D20" s="8" t="n">
        <v>226.2</v>
      </c>
    </row>
    <row r="21">
      <c r="A21" s="4" t="inlineStr">
        <is>
          <t>SG&amp;A expenses</t>
        </is>
      </c>
      <c r="B21" s="8" t="n">
        <v>-180.2</v>
      </c>
      <c r="C21" s="8" t="n">
        <v>-134.4</v>
      </c>
      <c r="D21" s="8" t="n">
        <v>-146.7</v>
      </c>
    </row>
    <row r="22">
      <c r="A22" s="4" t="inlineStr">
        <is>
          <t>Earnings (loss) from operations</t>
        </is>
      </c>
      <c r="B22" s="8" t="n">
        <v>73.7</v>
      </c>
      <c r="C22" s="6" t="n">
        <v>75</v>
      </c>
      <c r="D22" s="8" t="n">
        <v>79.5</v>
      </c>
    </row>
    <row r="23">
      <c r="A23" s="4" t="inlineStr">
        <is>
          <t>Education | Reporting Segments</t>
        </is>
      </c>
    </row>
    <row r="24">
      <c r="A24" s="3" t="inlineStr">
        <is>
          <t>Segment Reporting, Reconciling Item for Operating Profit (Loss) from Segment to Consolidated [Line Items]</t>
        </is>
      </c>
    </row>
    <row r="25">
      <c r="A25" s="4" t="inlineStr">
        <is>
          <t>Gross profit</t>
        </is>
      </c>
      <c r="B25" s="8" t="n">
        <v>65.09999999999999</v>
      </c>
      <c r="C25" s="8" t="n">
        <v>42.2</v>
      </c>
      <c r="D25" s="6" t="n">
        <v>72</v>
      </c>
    </row>
    <row r="26">
      <c r="A26" s="4" t="inlineStr">
        <is>
          <t>SG&amp;A expenses</t>
        </is>
      </c>
      <c r="B26" s="8" t="n">
        <v>-62.1</v>
      </c>
      <c r="C26" s="8" t="n">
        <v>-51.2</v>
      </c>
      <c r="D26" s="8" t="n">
        <v>-56.2</v>
      </c>
    </row>
    <row r="27">
      <c r="A27" s="4" t="inlineStr">
        <is>
          <t>Earnings (loss) from operations</t>
        </is>
      </c>
      <c r="B27" s="6" t="n">
        <v>3</v>
      </c>
      <c r="C27" s="6" t="n">
        <v>-9</v>
      </c>
      <c r="D27" s="8" t="n">
        <v>15.8</v>
      </c>
    </row>
    <row r="28">
      <c r="A28" s="4" t="inlineStr">
        <is>
          <t>Outsourcing &amp; Consulting | Reporting Segments</t>
        </is>
      </c>
    </row>
    <row r="29">
      <c r="A29" s="3" t="inlineStr">
        <is>
          <t>Segment Reporting, Reconciling Item for Operating Profit (Loss) from Segment to Consolidated [Line Items]</t>
        </is>
      </c>
    </row>
    <row r="30">
      <c r="A30" s="4" t="inlineStr">
        <is>
          <t>Gross profit</t>
        </is>
      </c>
      <c r="B30" s="8" t="n">
        <v>141.4</v>
      </c>
      <c r="C30" s="8" t="n">
        <v>119.8</v>
      </c>
      <c r="D30" s="8" t="n">
        <v>122.3</v>
      </c>
    </row>
    <row r="31">
      <c r="A31" s="4" t="inlineStr">
        <is>
          <t>SG&amp;A expenses</t>
        </is>
      </c>
      <c r="B31" s="8" t="n">
        <v>-122.7</v>
      </c>
      <c r="C31" s="8" t="n">
        <v>-108.3</v>
      </c>
      <c r="D31" s="8" t="n">
        <v>-119.3</v>
      </c>
    </row>
    <row r="32">
      <c r="A32" s="4" t="inlineStr">
        <is>
          <t>Earnings (loss) from operations</t>
        </is>
      </c>
      <c r="B32" s="8" t="n">
        <v>18.7</v>
      </c>
      <c r="C32" s="8" t="n">
        <v>11.5</v>
      </c>
      <c r="D32" s="6" t="n">
        <v>3</v>
      </c>
    </row>
    <row r="33">
      <c r="A33" s="4" t="inlineStr">
        <is>
          <t>International | Reporting Segments</t>
        </is>
      </c>
    </row>
    <row r="34">
      <c r="A34" s="3" t="inlineStr">
        <is>
          <t>Segment Reporting, Reconciling Item for Operating Profit (Loss) from Segment to Consolidated [Line Items]</t>
        </is>
      </c>
    </row>
    <row r="35">
      <c r="A35" s="4" t="inlineStr">
        <is>
          <t>Gross profit</t>
        </is>
      </c>
      <c r="B35" s="8" t="n">
        <v>148.8</v>
      </c>
      <c r="C35" s="6" t="n">
        <v>126</v>
      </c>
      <c r="D35" s="8" t="n">
        <v>159.5</v>
      </c>
    </row>
    <row r="36">
      <c r="A36" s="4" t="inlineStr">
        <is>
          <t>SG&amp;A expenses</t>
        </is>
      </c>
      <c r="B36" s="8" t="n">
        <v>-138.9</v>
      </c>
      <c r="C36" s="8" t="n">
        <v>-134.9</v>
      </c>
      <c r="D36" s="8" t="n">
        <v>-140.8</v>
      </c>
    </row>
    <row r="37">
      <c r="A37" s="4" t="inlineStr">
        <is>
          <t>Earnings (loss) from operations</t>
        </is>
      </c>
      <c r="B37" s="5" t="n">
        <v>9.9</v>
      </c>
      <c r="C37" s="5" t="n">
        <v>-8.9</v>
      </c>
      <c r="D37" s="5" t="n">
        <v>1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Depreciation and Amortization Expense Included in SG&amp;A Expenses (Details) - USD ($) $ in Millions</t>
        </is>
      </c>
      <c r="B1" s="2" t="inlineStr">
        <is>
          <t>12 Months Ended</t>
        </is>
      </c>
    </row>
    <row r="2">
      <c r="B2" s="2" t="inlineStr">
        <is>
          <t>Jan. 02, 2022</t>
        </is>
      </c>
      <c r="C2" s="2" t="inlineStr">
        <is>
          <t>Jan. 03, 2021</t>
        </is>
      </c>
      <c r="D2" s="2" t="inlineStr">
        <is>
          <t>Dec. 29, 2019</t>
        </is>
      </c>
    </row>
    <row r="3">
      <c r="A3" s="3" t="inlineStr">
        <is>
          <t>Segment Reporting, Reconciling Item for Operating Profit (Loss) from Segment to Consolidated [Line Items]</t>
        </is>
      </c>
    </row>
    <row r="4">
      <c r="A4" s="4" t="inlineStr">
        <is>
          <t>Depreciation and amortization</t>
        </is>
      </c>
      <c r="B4" s="5" t="n">
        <v>29.8</v>
      </c>
      <c r="C4" s="5" t="n">
        <v>24.2</v>
      </c>
      <c r="D4" s="5" t="n">
        <v>31.6</v>
      </c>
    </row>
    <row r="5">
      <c r="A5" s="4" t="inlineStr">
        <is>
          <t>Professional &amp; Industrial</t>
        </is>
      </c>
    </row>
    <row r="6">
      <c r="A6" s="3" t="inlineStr">
        <is>
          <t>Segment Reporting, Reconciling Item for Operating Profit (Loss) from Segment to Consolidated [Line Items]</t>
        </is>
      </c>
    </row>
    <row r="7">
      <c r="A7" s="4" t="inlineStr">
        <is>
          <t>Depreciation and amortization</t>
        </is>
      </c>
      <c r="B7" s="8" t="n">
        <v>5.3</v>
      </c>
      <c r="C7" s="8" t="n">
        <v>5.5</v>
      </c>
      <c r="D7" s="8" t="n">
        <v>5.5</v>
      </c>
    </row>
    <row r="8">
      <c r="A8" s="4" t="inlineStr">
        <is>
          <t>Science, Engineering &amp; Technology</t>
        </is>
      </c>
    </row>
    <row r="9">
      <c r="A9" s="3" t="inlineStr">
        <is>
          <t>Segment Reporting, Reconciling Item for Operating Profit (Loss) from Segment to Consolidated [Line Items]</t>
        </is>
      </c>
    </row>
    <row r="10">
      <c r="A10" s="4" t="inlineStr">
        <is>
          <t>Depreciation and amortization</t>
        </is>
      </c>
      <c r="B10" s="8" t="n">
        <v>10.6</v>
      </c>
      <c r="C10" s="8" t="n">
        <v>4.2</v>
      </c>
      <c r="D10" s="8" t="n">
        <v>4.2</v>
      </c>
    </row>
    <row r="11">
      <c r="A11" s="4" t="inlineStr">
        <is>
          <t>Education</t>
        </is>
      </c>
    </row>
    <row r="12">
      <c r="A12" s="3" t="inlineStr">
        <is>
          <t>Segment Reporting, Reconciling Item for Operating Profit (Loss) from Segment to Consolidated [Line Items]</t>
        </is>
      </c>
    </row>
    <row r="13">
      <c r="A13" s="4" t="inlineStr">
        <is>
          <t>Depreciation and amortization</t>
        </is>
      </c>
      <c r="B13" s="8" t="n">
        <v>3.6</v>
      </c>
      <c r="C13" s="8" t="n">
        <v>3.6</v>
      </c>
      <c r="D13" s="8" t="n">
        <v>2.1</v>
      </c>
    </row>
    <row r="14">
      <c r="A14" s="4" t="inlineStr">
        <is>
          <t>Outsourcing &amp; Consulting</t>
        </is>
      </c>
    </row>
    <row r="15">
      <c r="A15" s="3" t="inlineStr">
        <is>
          <t>Segment Reporting, Reconciling Item for Operating Profit (Loss) from Segment to Consolidated [Line Items]</t>
        </is>
      </c>
    </row>
    <row r="16">
      <c r="A16" s="4" t="inlineStr">
        <is>
          <t>Depreciation and amortization</t>
        </is>
      </c>
      <c r="B16" s="8" t="n">
        <v>0.7</v>
      </c>
      <c r="C16" s="8" t="n">
        <v>0.7</v>
      </c>
      <c r="D16" s="8" t="n">
        <v>0.5</v>
      </c>
    </row>
    <row r="17">
      <c r="A17" s="4" t="inlineStr">
        <is>
          <t>International</t>
        </is>
      </c>
    </row>
    <row r="18">
      <c r="A18" s="3" t="inlineStr">
        <is>
          <t>Segment Reporting, Reconciling Item for Operating Profit (Loss) from Segment to Consolidated [Line Items]</t>
        </is>
      </c>
    </row>
    <row r="19">
      <c r="A19" s="4" t="inlineStr">
        <is>
          <t>Depreciation and amortization</t>
        </is>
      </c>
      <c r="B19" s="7" t="n">
        <v>2</v>
      </c>
      <c r="C19" s="5" t="n">
        <v>2.3</v>
      </c>
      <c r="D19" s="5" t="n">
        <v>4.3</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Summary of Revenue From Services by Geographic Area (Details) - Service - USD ($) $ in Millions</t>
        </is>
      </c>
      <c r="B1" s="2" t="inlineStr">
        <is>
          <t>12 Months Ended</t>
        </is>
      </c>
    </row>
    <row r="2">
      <c r="B2" s="2" t="inlineStr">
        <is>
          <t>Jan. 02, 2022</t>
        </is>
      </c>
      <c r="C2" s="2" t="inlineStr">
        <is>
          <t>Jan. 03, 2021</t>
        </is>
      </c>
      <c r="D2" s="2" t="inlineStr">
        <is>
          <t>Dec. 29, 2019</t>
        </is>
      </c>
    </row>
    <row r="3">
      <c r="A3" s="3" t="inlineStr">
        <is>
          <t>Revenues from External Customers and Long-Lived Assets [Line Items]</t>
        </is>
      </c>
    </row>
    <row r="4">
      <c r="A4" s="4" t="inlineStr">
        <is>
          <t>Revenue from services</t>
        </is>
      </c>
      <c r="B4" s="5" t="n">
        <v>4909.7</v>
      </c>
      <c r="C4" s="7" t="n">
        <v>4516</v>
      </c>
      <c r="D4" s="5" t="n">
        <v>5355.6</v>
      </c>
    </row>
    <row r="5">
      <c r="A5" s="4" t="inlineStr">
        <is>
          <t>United States</t>
        </is>
      </c>
    </row>
    <row r="6">
      <c r="A6" s="3" t="inlineStr">
        <is>
          <t>Revenues from External Customers and Long-Lived Assets [Line Items]</t>
        </is>
      </c>
    </row>
    <row r="7">
      <c r="A7" s="4" t="inlineStr">
        <is>
          <t>Revenue from services</t>
        </is>
      </c>
      <c r="B7" s="8" t="n">
        <v>3513.4</v>
      </c>
      <c r="C7" s="8" t="n">
        <v>3260.2</v>
      </c>
      <c r="D7" s="8" t="n">
        <v>3892.5</v>
      </c>
    </row>
    <row r="8">
      <c r="A8" s="4" t="inlineStr">
        <is>
          <t>Foreign</t>
        </is>
      </c>
    </row>
    <row r="9">
      <c r="A9" s="3" t="inlineStr">
        <is>
          <t>Revenues from External Customers and Long-Lived Assets [Line Items]</t>
        </is>
      </c>
    </row>
    <row r="10">
      <c r="A10" s="4" t="inlineStr">
        <is>
          <t>Revenue from services</t>
        </is>
      </c>
      <c r="B10" s="5" t="n">
        <v>1396.3</v>
      </c>
      <c r="C10" s="5" t="n">
        <v>1255.8</v>
      </c>
      <c r="D10" s="5" t="n">
        <v>1463.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s - Summary of Long-Lived Assets By Geographic Area (Details) - USD ($) $ in Millions</t>
        </is>
      </c>
      <c r="B1" s="2" t="inlineStr">
        <is>
          <t>Jan. 02, 2022</t>
        </is>
      </c>
      <c r="C1" s="2" t="inlineStr">
        <is>
          <t>Jan. 03, 2021</t>
        </is>
      </c>
    </row>
    <row r="2">
      <c r="A2" s="3" t="inlineStr">
        <is>
          <t>Revenues from External Customers and Long-Lived Assets [Line Items]</t>
        </is>
      </c>
    </row>
    <row r="3">
      <c r="A3" s="4" t="inlineStr">
        <is>
          <t>Long-Lived Assets</t>
        </is>
      </c>
      <c r="B3" s="5" t="n">
        <v>111.1</v>
      </c>
      <c r="C3" s="5" t="n">
        <v>124.2</v>
      </c>
    </row>
    <row r="4">
      <c r="A4" s="4" t="inlineStr">
        <is>
          <t>United States</t>
        </is>
      </c>
    </row>
    <row r="5">
      <c r="A5" s="3" t="inlineStr">
        <is>
          <t>Revenues from External Customers and Long-Lived Assets [Line Items]</t>
        </is>
      </c>
    </row>
    <row r="6">
      <c r="A6" s="4" t="inlineStr">
        <is>
          <t>Long-Lived Assets</t>
        </is>
      </c>
      <c r="B6" s="8" t="n">
        <v>86.3</v>
      </c>
      <c r="C6" s="8" t="n">
        <v>94.7</v>
      </c>
    </row>
    <row r="7">
      <c r="A7" s="4" t="inlineStr">
        <is>
          <t>Foreign</t>
        </is>
      </c>
    </row>
    <row r="8">
      <c r="A8" s="3" t="inlineStr">
        <is>
          <t>Revenues from External Customers and Long-Lived Assets [Line Items]</t>
        </is>
      </c>
    </row>
    <row r="9">
      <c r="A9" s="4" t="inlineStr">
        <is>
          <t>Long-Lived Assets</t>
        </is>
      </c>
      <c r="B9" s="5" t="n">
        <v>24.8</v>
      </c>
      <c r="C9" s="5" t="n">
        <v>29.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w Accounting Pronouncements (Details) - USD ($) $ in Millions</t>
        </is>
      </c>
      <c r="B1" s="2" t="inlineStr">
        <is>
          <t>12 Months Ended</t>
        </is>
      </c>
    </row>
    <row r="2">
      <c r="B2" s="2" t="inlineStr">
        <is>
          <t>Jan. 03, 2021</t>
        </is>
      </c>
      <c r="C2" s="2" t="inlineStr">
        <is>
          <t>Jan. 02, 2022</t>
        </is>
      </c>
      <c r="D2" s="2" t="inlineStr">
        <is>
          <t>Mar. 29, 2020</t>
        </is>
      </c>
    </row>
    <row r="3">
      <c r="A3" s="3" t="inlineStr">
        <is>
          <t>New Accounting Pronouncements or Change in Accounting Principle [Line Items]</t>
        </is>
      </c>
    </row>
    <row r="4">
      <c r="A4" s="4" t="inlineStr">
        <is>
          <t>Earnings invested in the business</t>
        </is>
      </c>
      <c r="B4" s="5" t="n">
        <v>1162.9</v>
      </c>
      <c r="C4" s="7" t="n">
        <v>1315</v>
      </c>
    </row>
    <row r="5">
      <c r="A5" s="4" t="inlineStr">
        <is>
          <t>Accounting Standards Update 2018-15</t>
        </is>
      </c>
    </row>
    <row r="6">
      <c r="A6" s="3" t="inlineStr">
        <is>
          <t>New Accounting Pronouncements or Change in Accounting Principle [Line Items]</t>
        </is>
      </c>
    </row>
    <row r="7">
      <c r="A7" s="4" t="inlineStr">
        <is>
          <t>Hosting arrangement, service contract, implementation cost, expense, amortization</t>
        </is>
      </c>
      <c r="B7" s="6" t="n">
        <v>1</v>
      </c>
    </row>
    <row r="8">
      <c r="A8" s="4" t="inlineStr">
        <is>
          <t>Payments for hosting arrangement, service contract</t>
        </is>
      </c>
      <c r="B8" s="5" t="n">
        <v>5.1</v>
      </c>
    </row>
    <row r="9">
      <c r="A9" s="4" t="inlineStr">
        <is>
          <t>Cumulative Effect, Period of Adoption, Adjustment | Accounting Standards Update 2016-13</t>
        </is>
      </c>
    </row>
    <row r="10">
      <c r="A10" s="3" t="inlineStr">
        <is>
          <t>New Accounting Pronouncements or Change in Accounting Principle [Line Items]</t>
        </is>
      </c>
    </row>
    <row r="11">
      <c r="A11" s="4" t="inlineStr">
        <is>
          <t>Earnings invested in the business</t>
        </is>
      </c>
      <c r="D11" s="5" t="n">
        <v>-0.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Related Party Transactions - Narrative (Details)</t>
        </is>
      </c>
      <c r="B1" s="2" t="inlineStr">
        <is>
          <t>Oct. 09, 2018</t>
        </is>
      </c>
    </row>
    <row r="2">
      <c r="A2" s="4" t="inlineStr">
        <is>
          <t>Class B common stock | Terence E. Adderley Revocable Trust K</t>
        </is>
      </c>
    </row>
    <row r="3">
      <c r="A3" s="3" t="inlineStr">
        <is>
          <t>Related Party Transaction [Line Items]</t>
        </is>
      </c>
    </row>
    <row r="4">
      <c r="A4" s="4" t="inlineStr">
        <is>
          <t>Ownership percentage of parent company</t>
        </is>
      </c>
      <c r="B4" s="4" t="inlineStr">
        <is>
          <t>91.6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Narrative (Details) - USD ($) $ in Millions</t>
        </is>
      </c>
      <c r="B1" s="2" t="inlineStr">
        <is>
          <t>Feb. 15, 2022</t>
        </is>
      </c>
      <c r="C1" s="2" t="inlineStr">
        <is>
          <t>Feb. 14, 2022</t>
        </is>
      </c>
      <c r="D1" s="2" t="inlineStr">
        <is>
          <t>Feb. 15, 2022</t>
        </is>
      </c>
      <c r="E1" s="2" t="inlineStr">
        <is>
          <t>Jan. 02, 2022</t>
        </is>
      </c>
      <c r="F1" s="2" t="inlineStr">
        <is>
          <t>Jan. 03, 2021</t>
        </is>
      </c>
      <c r="G1" s="2" t="inlineStr">
        <is>
          <t>Dec. 29, 2019</t>
        </is>
      </c>
      <c r="H1" s="2" t="inlineStr">
        <is>
          <t>Dec. 31, 2006</t>
        </is>
      </c>
    </row>
    <row r="2">
      <c r="A2" s="3" t="inlineStr">
        <is>
          <t>Subsequent Event [Line Items]</t>
        </is>
      </c>
    </row>
    <row r="3">
      <c r="A3" s="4" t="inlineStr">
        <is>
          <t>Investment in equity affiliate</t>
        </is>
      </c>
      <c r="E3" s="5" t="n">
        <v>123.4</v>
      </c>
      <c r="F3" s="5" t="n">
        <v>118.5</v>
      </c>
    </row>
    <row r="4">
      <c r="A4" s="4" t="inlineStr">
        <is>
          <t>Deferred tax liabilities</t>
        </is>
      </c>
      <c r="E4" s="8" t="n">
        <v>71.59999999999999</v>
      </c>
      <c r="F4" s="8" t="n">
        <v>39.7</v>
      </c>
    </row>
    <row r="5">
      <c r="A5" s="4" t="inlineStr">
        <is>
          <t>Equity in net earnings (loss) of affiliate</t>
        </is>
      </c>
      <c r="E5" s="8" t="n">
        <v>5.4</v>
      </c>
      <c r="F5" s="8" t="n">
        <v>0.8</v>
      </c>
      <c r="G5" s="5" t="n">
        <v>-3.6</v>
      </c>
    </row>
    <row r="6">
      <c r="A6" s="4" t="inlineStr">
        <is>
          <t>(Gain) loss on investment in Persol Holdings</t>
        </is>
      </c>
      <c r="E6" s="8" t="n">
        <v>-121.8</v>
      </c>
      <c r="F6" s="8" t="n">
        <v>16.6</v>
      </c>
      <c r="G6" s="5" t="n">
        <v>-35.8</v>
      </c>
    </row>
    <row r="7">
      <c r="A7" s="4" t="inlineStr">
        <is>
          <t>Investment in Persol Holdings</t>
        </is>
      </c>
      <c r="E7" s="8" t="n">
        <v>264.3</v>
      </c>
      <c r="F7" s="8" t="n">
        <v>164.2</v>
      </c>
    </row>
    <row r="8">
      <c r="A8" s="4" t="inlineStr">
        <is>
          <t>Proceeds from (investment in) equity securities</t>
        </is>
      </c>
      <c r="E8" s="6" t="n">
        <v>5</v>
      </c>
    </row>
    <row r="9">
      <c r="A9" s="4" t="inlineStr">
        <is>
          <t>Persol Holdings Investment</t>
        </is>
      </c>
    </row>
    <row r="10">
      <c r="A10" s="3" t="inlineStr">
        <is>
          <t>Subsequent Event [Line Items]</t>
        </is>
      </c>
    </row>
    <row r="11">
      <c r="A11" s="4" t="inlineStr">
        <is>
          <t>Deferred tax liabilities</t>
        </is>
      </c>
      <c r="E11" s="8" t="n">
        <v>70.90000000000001</v>
      </c>
    </row>
    <row r="12">
      <c r="A12" s="4" t="inlineStr">
        <is>
          <t>Cost of equity securities</t>
        </is>
      </c>
      <c r="E12" s="6" t="n">
        <v>18</v>
      </c>
      <c r="F12" s="5" t="n">
        <v>20.1</v>
      </c>
      <c r="H12" s="5" t="n">
        <v>33.9</v>
      </c>
    </row>
    <row r="13">
      <c r="A13" s="4" t="inlineStr">
        <is>
          <t>Investment in Persol Holdings</t>
        </is>
      </c>
      <c r="E13" s="8" t="n">
        <v>264.3</v>
      </c>
    </row>
    <row r="14">
      <c r="A14" s="4" t="inlineStr">
        <is>
          <t>PersolKelly Pte. Ltd.</t>
        </is>
      </c>
    </row>
    <row r="15">
      <c r="A15" s="3" t="inlineStr">
        <is>
          <t>Subsequent Event [Line Items]</t>
        </is>
      </c>
    </row>
    <row r="16">
      <c r="A16" s="4" t="inlineStr">
        <is>
          <t>Investment in equity affiliate</t>
        </is>
      </c>
      <c r="E16" s="8" t="n">
        <v>123.4</v>
      </c>
    </row>
    <row r="17">
      <c r="A17" s="4" t="inlineStr">
        <is>
          <t>Deferred tax liabilities</t>
        </is>
      </c>
      <c r="E17" s="5" t="n">
        <v>13.3</v>
      </c>
    </row>
    <row r="18">
      <c r="A18" s="4" t="inlineStr">
        <is>
          <t>Equity method investment, ownership percentage</t>
        </is>
      </c>
      <c r="E18" s="4" t="inlineStr">
        <is>
          <t>49.00%</t>
        </is>
      </c>
      <c r="F18" s="4" t="inlineStr">
        <is>
          <t>49.00%</t>
        </is>
      </c>
    </row>
    <row r="19">
      <c r="A19" s="4" t="inlineStr">
        <is>
          <t>Subsequent Event | Persol Holdings Investment</t>
        </is>
      </c>
    </row>
    <row r="20">
      <c r="A20" s="3" t="inlineStr">
        <is>
          <t>Subsequent Event [Line Items]</t>
        </is>
      </c>
    </row>
    <row r="21">
      <c r="A21" s="4" t="inlineStr">
        <is>
          <t>Stock repurchased during period, value</t>
        </is>
      </c>
      <c r="C21" s="5" t="n">
        <v>27.2</v>
      </c>
    </row>
    <row r="22">
      <c r="A22" s="4" t="inlineStr">
        <is>
          <t>(Gain) loss on investment in Persol Holdings</t>
        </is>
      </c>
      <c r="D22" s="5" t="n">
        <v>52.4</v>
      </c>
    </row>
    <row r="23">
      <c r="A23" s="4" t="inlineStr">
        <is>
          <t>Debt and equity securities, realized gain (loss)</t>
        </is>
      </c>
      <c r="D23" s="5" t="n">
        <v>-46.5</v>
      </c>
    </row>
    <row r="24">
      <c r="A24" s="4" t="inlineStr">
        <is>
          <t>Proceeds from (investment in) equity securities</t>
        </is>
      </c>
      <c r="B24" s="5" t="n">
        <v>197.4</v>
      </c>
    </row>
    <row r="25">
      <c r="A25" s="4" t="inlineStr">
        <is>
          <t>Subsequent Event | Persol Holdings Investment | Class A common stock</t>
        </is>
      </c>
    </row>
    <row r="26">
      <c r="A26" s="3" t="inlineStr">
        <is>
          <t>Subsequent Event [Line Items]</t>
        </is>
      </c>
    </row>
    <row r="27">
      <c r="A27" s="4" t="inlineStr">
        <is>
          <t>Stock repurchased during period, shares</t>
        </is>
      </c>
      <c r="C27" s="6" t="n">
        <v>1576169</v>
      </c>
    </row>
    <row r="28">
      <c r="A28" s="4" t="inlineStr">
        <is>
          <t>Subsequent Event | Persol Holdings Investment | Class B common stock</t>
        </is>
      </c>
    </row>
    <row r="29">
      <c r="A29" s="3" t="inlineStr">
        <is>
          <t>Subsequent Event [Line Items]</t>
        </is>
      </c>
    </row>
    <row r="30">
      <c r="A30" s="4" t="inlineStr">
        <is>
          <t>Stock repurchased during period, shares</t>
        </is>
      </c>
      <c r="C30" s="6" t="n">
        <v>1475</v>
      </c>
    </row>
    <row r="31">
      <c r="A31" s="4" t="inlineStr">
        <is>
          <t>Subsequent Event | PersolKelly Pte. Ltd.</t>
        </is>
      </c>
    </row>
    <row r="32">
      <c r="A32" s="3" t="inlineStr">
        <is>
          <t>Subsequent Event [Line Items]</t>
        </is>
      </c>
    </row>
    <row r="33">
      <c r="A33" s="4" t="inlineStr">
        <is>
          <t>Equity method investment, amount sold, percentage</t>
        </is>
      </c>
      <c r="C33" s="4" t="inlineStr">
        <is>
          <t>95.00%</t>
        </is>
      </c>
    </row>
    <row r="34">
      <c r="A34" s="4" t="inlineStr">
        <is>
          <t>Equity method investment, amount sold</t>
        </is>
      </c>
      <c r="C34" s="5" t="n">
        <v>119.5</v>
      </c>
    </row>
    <row r="35">
      <c r="A35" s="4" t="inlineStr">
        <is>
          <t>Equity method investment, ownership percentage</t>
        </is>
      </c>
      <c r="C35" s="4" t="inlineStr">
        <is>
          <t>2.5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Reserves (Details) - Valuation Reserves - USD ($) $ in Millions</t>
        </is>
      </c>
      <c r="B1" s="2" t="inlineStr">
        <is>
          <t>12 Months Ended</t>
        </is>
      </c>
    </row>
    <row r="2">
      <c r="B2" s="2" t="inlineStr">
        <is>
          <t>Jan. 02, 2022</t>
        </is>
      </c>
      <c r="C2" s="2" t="inlineStr">
        <is>
          <t>Jan. 03, 2021</t>
        </is>
      </c>
      <c r="D2" s="2" t="inlineStr">
        <is>
          <t>Dec. 29, 2019</t>
        </is>
      </c>
    </row>
    <row r="3">
      <c r="A3" s="4" t="inlineStr">
        <is>
          <t>Allowance for doubtful accounts</t>
        </is>
      </c>
    </row>
    <row r="4">
      <c r="A4" s="3" t="inlineStr">
        <is>
          <t>SEC Schedule, 12-09, Movement in Valuation Allowances and Reserves [Roll Forward]</t>
        </is>
      </c>
    </row>
    <row r="5">
      <c r="A5" s="4" t="inlineStr">
        <is>
          <t>Balance at beginning of year</t>
        </is>
      </c>
      <c r="C5" s="5" t="n">
        <v>12.9</v>
      </c>
      <c r="D5" s="5" t="n">
        <v>13.2</v>
      </c>
    </row>
    <row r="6">
      <c r="A6" s="4" t="inlineStr">
        <is>
          <t>Charged to costs and expenses</t>
        </is>
      </c>
      <c r="D6" s="8" t="n">
        <v>3.4</v>
      </c>
    </row>
    <row r="7">
      <c r="A7" s="4" t="inlineStr">
        <is>
          <t>Charged to other accounts</t>
        </is>
      </c>
      <c r="D7" s="8" t="n">
        <v>0.7</v>
      </c>
    </row>
    <row r="8">
      <c r="A8" s="4" t="inlineStr">
        <is>
          <t>Currency exchange effects</t>
        </is>
      </c>
      <c r="D8" s="6" t="n">
        <v>0</v>
      </c>
    </row>
    <row r="9">
      <c r="A9" s="4" t="inlineStr">
        <is>
          <t>Deductions from reserves</t>
        </is>
      </c>
      <c r="D9" s="8" t="n">
        <v>-4.4</v>
      </c>
    </row>
    <row r="10">
      <c r="A10" s="4" t="inlineStr">
        <is>
          <t>Balance at end of year</t>
        </is>
      </c>
      <c r="D10" s="8" t="n">
        <v>12.9</v>
      </c>
    </row>
    <row r="11">
      <c r="A11" s="4" t="inlineStr">
        <is>
          <t>Deferred tax assets valuation allowance</t>
        </is>
      </c>
    </row>
    <row r="12">
      <c r="A12" s="3" t="inlineStr">
        <is>
          <t>SEC Schedule, 12-09, Movement in Valuation Allowances and Reserves [Roll Forward]</t>
        </is>
      </c>
    </row>
    <row r="13">
      <c r="A13" s="4" t="inlineStr">
        <is>
          <t>Balance at beginning of year</t>
        </is>
      </c>
      <c r="B13" s="5" t="n">
        <v>20.2</v>
      </c>
      <c r="C13" s="6" t="n">
        <v>19</v>
      </c>
      <c r="D13" s="8" t="n">
        <v>27.8</v>
      </c>
    </row>
    <row r="14">
      <c r="A14" s="4" t="inlineStr">
        <is>
          <t>Charged to costs and expenses</t>
        </is>
      </c>
      <c r="B14" s="8" t="n">
        <v>0.5</v>
      </c>
      <c r="C14" s="8" t="n">
        <v>3.7</v>
      </c>
      <c r="D14" s="8" t="n">
        <v>6.1</v>
      </c>
    </row>
    <row r="15">
      <c r="A15" s="4" t="inlineStr">
        <is>
          <t>Charged to other accounts</t>
        </is>
      </c>
      <c r="B15" s="6" t="n">
        <v>0</v>
      </c>
      <c r="C15" s="6" t="n">
        <v>0</v>
      </c>
      <c r="D15" s="6" t="n">
        <v>0</v>
      </c>
    </row>
    <row r="16">
      <c r="A16" s="4" t="inlineStr">
        <is>
          <t>Currency exchange effects</t>
        </is>
      </c>
      <c r="B16" s="8" t="n">
        <v>-0.8</v>
      </c>
      <c r="C16" s="8" t="n">
        <v>0.5</v>
      </c>
      <c r="D16" s="8" t="n">
        <v>-0.3</v>
      </c>
    </row>
    <row r="17">
      <c r="A17" s="4" t="inlineStr">
        <is>
          <t>Deductions from reserves</t>
        </is>
      </c>
      <c r="B17" s="8" t="n">
        <v>-0.9</v>
      </c>
      <c r="C17" s="6" t="n">
        <v>-3</v>
      </c>
      <c r="D17" s="8" t="n">
        <v>-14.6</v>
      </c>
    </row>
    <row r="18">
      <c r="A18" s="4" t="inlineStr">
        <is>
          <t>Balance at end of year</t>
        </is>
      </c>
      <c r="B18" s="7" t="n">
        <v>19</v>
      </c>
      <c r="C18" s="5" t="n">
        <v>20.2</v>
      </c>
      <c r="D18" s="7" t="n">
        <v>1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t>
        </is>
      </c>
      <c r="B1" s="2" t="inlineStr">
        <is>
          <t>12 Months Ended</t>
        </is>
      </c>
    </row>
    <row r="2">
      <c r="B2" s="2" t="inlineStr">
        <is>
          <t>Jan. 02, 2022</t>
        </is>
      </c>
    </row>
    <row r="3">
      <c r="A3" s="3" t="inlineStr">
        <is>
          <t>Business Combinations [Abstract]</t>
        </is>
      </c>
    </row>
    <row r="4">
      <c r="A4" s="4" t="inlineStr">
        <is>
          <t>Acquisitions and Disposition</t>
        </is>
      </c>
      <c r="B4" s="4" t="inlineStr">
        <is>
          <t>Acquisitions and Disposition Acquisitions In the second quarter of 2021, the Company acquired Softworld, Inc. ("Softworld"), as detailed below. In the fourth quarter of 2020, Kelly Services USA, LLC ("KSU"), a wholly owned subsidiary of the Company, acquired Greenwood/Asher &amp; Associates, LLC ("Greenwood/Asher"), as detailed below. In the first quarter of 2020, KSU acquired Insight Workforce Solutions LLC and its affiliate, Insight EDU LLC (collectively, "Insight"), as detailed below. In the first quarter of 2019, the Company acquired NextGen Global Resources LLC (“NextGen”) and Global Technology Associates, LLC (“GTA”), as detailed below. We have accounted for these acquisitions under Accounting Standards Update (“ASU”) 2017-01, Business Combinations. Softworld On April 5, 2021, the Company acquired 100% of the shares of Softworld for a purchase price of $215.0 million. Softworld is a leading technology staffing and workforce solutions firm that serves clients across several end-markets, including financial services, life sciences, aerospace, defense, insurance, retail and IT consulting. This acquisition is intended to expand our capabilities, scale and solution set in our technology specialty. Under terms of the purchase agreement, the purchase price was adjusted for cash held by Softworld at the closing date and estimated working capital adjustments resulting in the Company paying cash of $220.4 million. Total consideration includes $2.6 million of additional consideration that is payable to the seller in 2022. In the third quarter of 2021, the Company received cash for a post-close working capital adjustment of $6.0 million. The total consideration is as follows (in millions of dollars): Cash consideration paid $ 220.4 Additional consideration payable 2.6 Net working capital adjustment (6.0) Total consideration $ 217.0 The purchase price allocation for this acquisition is preliminary and could change. The following table summarizes the estimated fair values of the assets acquired and liabilities assumed as of the date of the acquisition (in millions of dollars): Cash $ 1.4 Trade accounts receivable 21.6 Prepaid expenses and other current assets 3.3 Net property and equipment 1.2 Operating lease right-of-use assets 7.6 Non-current deferred tax 5.9 Goodwill 111.3 Intangibles 79.4 Other assets, noncurrent 1.2 Accounts payable and accrued liabilities, current (2.5) Operating lease liabilities, current (1.3) Accrued payroll and related taxes, current (4.6) Income and other taxes, current (1.2) Operating lease liabilities, noncurrent (6.3) Total consideration, including working capital adjustments $ 217.0 The fair value of the acquired receivables represents the contractual value. Included in the assets purchased in the Softworld acquisition was $79.4 million of intangible assets, made up of $54.9 million in customer relationships, $23.1 million associated with Softworld's trade name, and $1.4 million for non-compete agreements. The customer relationships and trade name will be amortized over 10 years with no residual value and the non-compete agreements will be amortized over five years with no residual value. Goodwill generated from the acquisition was primarily attributable to expanding market potential and the expected revenue synergies and was assigned to the SET operating segment (see Goodwill footnote). All of the goodwill is expected to be deductible for tax purposes. During the third quarter of 2021, the Company filed a claim, in excess of policy limits, under a representations and warranties insurance policy purchased by the Company in connection with the acquisition of Softworld. The claim asserted damages arising out of alleged breaches by the sellers of Softworld of certain representations and warranties contained in the purchase agreement relating to periods prior to the closing of the acquisition. In the fourth quarter of 2021, the Company reached a settlement with the insurer for $19.0 million and received the payment. The payment is recorded entirely in gain on insurance settlement in the consolidated statements of earnings and included within cash flows from investing activities in the consolidated statements of cash flows. Softworld's results of operations are included in the SET segment in 2021. For the year ended 2021, our consolidated revenues and net earnings included $98.0 million and $4.7 million from Softworld, respectively. The date of the acquisition was the first day of our second quarter, therefore, our first quarter results do not include any revenue or earnings from Softworld. Pro Forma Information The following unaudited pro forma information presents a summary of the operating results as if the Softworld acquisition had been completed as of December 30, 2019 (in millions of dollars): December Year to Date 2021 2020 Pro forma revenues $ 4,940.9 $ 4,626.5 Pro forma net earnings (loss) $ 157.7 $ (70.8) The pro forma results for 2021 and 2020 reflect amortization of the intangible assets of $2.0 million per quarter, a non-recurring adjustment to reclassify $1.3 million of transaction expenses from 2021 to 2020, deferred compensation from 2020 and applicable taxes. The unaudited pro forma information presented has been prepared for comparative purposes only and is not necessarily indicative of the results of operations as they would have been had the acquisitions occurred on the assumed date, nor is it necessarily an indication of future operating results. Greenwood/Asher On November 18, 2020, KSU acquired 100% of the membership interests of Greenwood/Asher, a premier specialty education executive search firm in the U.S., for a purchase price of $3.5 million. Under terms of the purchase agreement, the purchase price was adjusted for cash held by Greenwood/Asher at the closing date and estimated working capital adjustments resulting in the Company paying cash of $5.2 million. The purchase price of the acquisition also includes contingent consideration with an estimated fair value of $2.1 million related to an earnout payment in the event certain conditions are met per the terms of the agreement. The initial fair value of the earnout was established using a Black Scholes model and the liability is recorded in accounts payable and accrued liabilities and other non-current liabilities in the consolidated balance sheet (see Fair Value Measurements footnote). The earnout is revalued quarterly, resulting in a net increase of $2.5 million to the liability in 2021. The earnout is expected to be paid in 2022 and 2023 after each earn-out year pursuant to the terms of the purchase agreement. As of third quarter-end 2021, the purchase price allocation for this acquisition was final. This acquisition is intended to expand our revenue opportunities in the education industry in the U.S. Greenwood/Asher's results of operations are included in the Education segment. Pro forma results of operations for this acquisition have not been presented as they are not material to the consolidated statements of earnings. The following table summarizes the estimated fair values of the assets acquired and liabilities assumed as of the date of the acquisition (in millions of dollars): Cash $ 2.4 Trade accounts receivable 0.4 Property and equipment 0.2 Deferred taxes 0.2 Goodwill 3.5 Intangibles 1.9 Other noncurrent assets 0.3 Current liabilities (1.2) Noncurrent liabilities (0.4) Assets acquired net of liabilities assumed $ 7.3 The fair value of the acquired receivables represents the contractual value. Included in the assets purchased in the Greenwood/Asher acquisition was approximately $1.9 million of intangible assets, made up of $1.3 million of customer relationships and $0.6 million associated with Greenwood/Asher's trade name. The customer relationships will be amortized over 10 years with no residual value and the trade name will be amortized over 10 years with no residual value. Goodwill generated from the acquisition was primarily attributable to the expected synergies from combining operations and expanding market potential, and was assigned to the Education reporting unit (see Goodwill footnote). All of the goodwill is expected to be deductible for tax purposes. Insight On January 14, 2020, KSU acquired 100% of the membership interests of Insight, an educational staffing company in the U.S., for a purchase price of $34.5 million. Under terms of the purchase agreement, the purchase price was adjusted for cash held by Insight at the closing date and estimated working capital adjustments resulting in the Company paying cash of $38.1 million. The purchase price of the acquisition also includes contingent consideration with an estimated fair value of $1.6 million related to an earnout payment in the event certain conditions are met per the terms of the agreement. The initial fair value of the earnout was established using a Monte Carlo simulation and the liability is recorded in accounts payable and accrued liabilities in the consolidated balance sheet (see Fair Value Measurements footnote). Subsequently, the earnout was revalued, resulting in a net increase to the liability of $0.1 million in 2020 and a further increase of $0.1 million in the second quarter of 2021. In the third quarter of 2021, the Company paid the final earnout amount of $1.8 million in cash. In our consolidated statements of cash flows, $1.6 million of the payment is reflected as a financing activity representing the initial fair value of the earnout, with the remainder flowing through operating activities. There is no remaining liability for the earnout as of year-end 2021. In the second quarter of 2020, the Company paid a working capital adjustment of $0.1 million. As of year-end 2020, the purchase price allocation was final. This acquisition is intended to increase our market share in the education staffing market in the U.S. Insight's results of operations are included in the Education segment. Pro forma and actual results of operations for this acquisition have not been presented as it is not material to the consolidated statements of earnings. The following table summarizes the estimated fair values of the assets acquired and liabilities assumed as of the date of the acquisition (in millions of dollars): Cash $ 1.8 Trade accounts receivable 9.6 Other current assets 0.2 Property and equipment 0.2 Goodwill 19.9 Intangibles 10.6 Other noncurrent assets 0.2 Current liabilities (2.6) Noncurrent liabilities (0.1) Assets acquired net of liabilities assumed $ 39.8 The fair value of the acquired receivables represents the contractual value. Included in the assets purchased in the Insight acquisition was approximately $10.6 million of intangible assets, made up entirely of customer relationships. The customer relationships will be amortized over 10 years with no residual value. Goodwill generated from the acquisition was primarily attributable to the expected synergies from combining operations and expanding market potential, and was assigned to the Americas Staffing reporting unit (see Goodwill and Intangible Assets footnote). All of the goodwill is expected to be deductible for tax purposes. NextGen Global Resources On January 2, 2019, the Company acquired 100% of the membership interests of NextGen, a leading provider of telecommunications staffing services, for a purchase price of $51.0 million. Under terms of the purchase agreement, the purchase price was adjusted for cash held by NextGen at the closing date and estimated working capital adjustments resulting in the Company paying cash of $54.3 million. Due to the date of the acquisition, the December year to date 2019 actual results represent the December year to date 2019 pro forma results. Our consolidated revenues and net earnings for the year ended 2019 included $78.3 million and $4.5 million, respectively, from NextGen. This acquisition is intended to increase our presence and market share in the telecommunications industry within the engineering staffing solutions market. NextGen’s results of operations are included in the Science, Engineering &amp; Technology segment. Global Technology Associates On January 2, 2019, in a separate transaction, the Company acquired 100% of the membership interests of GTA, a leading provider of engineering, technology and business consulting solutions in the telecommunications industry, for a purchase price of $34.0 million. Under terms of the purchase agreement, the purchase price was adjusted for cash held by GTA at the closing date and estimated working capital adjustments resulting in the Company paying cash of $35.7 million. Due to the date of the acquisition, the December year to date 2019 actual results represent the December year to date 2019 pro forma results. Our consolidated revenues and net earnings for the year ended 2019 included $62.8 million and $4.5 million, respectively, from GTA. This acquisition is intended to increase our presence and market share in the telecommunications industry within the engineering outcome-based solutions market. GTA’s results of operations are included in Science, Engineering &amp; Technology segment. Disposition On August 18, 2020, the Company sold its Brazil operations for a purchase price of $1.4 million. The Company received cash proceeds of $1.2 million, net of cash disposed. As a part of the transaction, the Company has agreed to indemnify the buyer for losses and costs incurred in connection with certain events or occurrences initiated within a six-year period after closing. The aggregate losses for which the Company will provide indemnification shall not exceed $8.8 million. Accordingly, the Company recorded an indemnification liability of $2.5 million in other long-term liabilities in the consolidated balance sheet, which represented the fair value of the liability at the time of disposition and completely offset the gain on the sale. The indemnification liability is revalued on a quarterly basis (see Fair Value Measurements foot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Persol Holdings</t>
        </is>
      </c>
      <c r="B1" s="2" t="inlineStr">
        <is>
          <t>12 Months Ended</t>
        </is>
      </c>
    </row>
    <row r="2">
      <c r="B2" s="2" t="inlineStr">
        <is>
          <t>Jan. 02, 2022</t>
        </is>
      </c>
    </row>
    <row r="3">
      <c r="A3" s="3" t="inlineStr">
        <is>
          <t>Investment in Persol Holdings [Abstract]</t>
        </is>
      </c>
    </row>
    <row r="4">
      <c r="A4" s="4" t="inlineStr">
        <is>
          <t>Investment in Persol Holdings</t>
        </is>
      </c>
      <c r="B4" s="4" t="inlineStr">
        <is>
          <t>Investment in Persol Holdings The Company has a yen-denominated investment through the Company's subsidiary, Kelly Services Japan, Inc., in the common stock of Persol Holdings Co., Ltd. ("Persol Holdings"), the 100% owner of Persol Asia Pacific Pte. Ltd., the Company's joint venture partner in PersolKelly Pte. Ltd. ("the JV"). As our investment is a noncontrolling interest in Persol Holdings, this investment is recorded at fair value based on the quoted market price of Persol Holdings stock on the Tokyo Stock Exchange as of the period end (see Fair Value Measurements footnote). A gain on the investment of $121.8 million, a loss on the investment of $16.6 million, and a gain on the investment of $35.8 million for the years ended 2021, 2020 and 2019, respectively, was recorded entirely in gain (loss) on investment in Persol Holdings in the consolidated statements of earnings. Refer to Subsequent Event footnote for a description of transactions with Persol Hol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PersolKelly Pte. Ltd.</t>
        </is>
      </c>
      <c r="B1" s="2" t="inlineStr">
        <is>
          <t>12 Months Ended</t>
        </is>
      </c>
    </row>
    <row r="2">
      <c r="B2" s="2" t="inlineStr">
        <is>
          <t>Jan. 02, 2022</t>
        </is>
      </c>
    </row>
    <row r="3">
      <c r="A3" s="3" t="inlineStr">
        <is>
          <t>Equity Method Investments and Joint Ventures [Abstract]</t>
        </is>
      </c>
    </row>
    <row r="4">
      <c r="A4" s="4" t="inlineStr">
        <is>
          <t>Investment in PersolKelly Pte. Ltd.</t>
        </is>
      </c>
      <c r="B4" s="4" t="inlineStr">
        <is>
          <t>Investment in PersolKelly Pte. Ltd. The Company has a 49% ownership interest in the JV (see Investment in Persol Holdings footnote above), a staffing services business operating in ten geographies in the Asia-Pacific region. The operating results of the Company’s interest in the JV are accounted for on a one-quarter lag under the equity method and are reported in equity in net earnings (loss) of affiliate in the consolidated statements of earnings, which amounted to earnings of $5.4 million in 2021, earnings of $0.8 million in 2020 and a loss of $3.6 million in 2019. This investment is evaluated for indicators of impairment on a quarterly basis or whenever events or circumstances indicate the carrying amount may be other-than-temporarily impaired. If we conclude that there is an other-than-temporary impairment of this equity method investment, we will adjust the carrying amount of the investment to the current fair value. The investment in equity affiliate on the Company’s consolidated balance sheet totaled $123.4 million as of year-end 2021 and $118.5 million as of year-end 2020. The Company made loans in prior years, proportionate to its 49% ownership, to the JV to fund working capital requirements as a result of their sustained revenue growth. In the fourth quarter of 2020, the JV repaid $5.6 million of the outstanding loan balance and in the second quarter of 2021, the JV repaid the remaining $5.8 million of the loan balance. As of year-end 2021, there is no outstanding loan balance or accrued interest receivable relating to the loan. The net amount due to the JV, a related party, was not material as of year-end 2021 and the net amount due from the JV was $5.6 million as of year-end 2020. Accrued interest receivable, which is included in prepaid expenses and other current assets in the consolidated balance sheet, was not material at year-end 2021 or year-end 2020. The JV is a supplier to certain MSP programs in the region and the amounts for services provided to the Company, which are included in accounts payable and accrued liabilities in the consolidated balance sheet, are not material. Prior to receiving full repayment of the loans, the expected credit losses were estimated over the contractual term of the loans. The required allowance was based on current and projected financial information from the JV, market-specific information and other relevant data available to the Company, as applicable. The allowance was not material at year-end 2020. The Company had accrued interest receivable from our loan to the JV. If applicable, we write off the uncollectible accrued interest receivable balance related to our loan to the JV within the same quarter the interest is determined to be uncollectible, which is considered timely. As such, an allowance for credit losses was not deemed necessary. Any write offs, if necessary, are recorded by reversing interest income. On April 1, 2020, 100% of the shares of Kelly Services Australia Pty Ltd and Kelly Services (New Zealand) Limited, both subsidiaries of the JV, were sold to an affiliate of Persol Holdings. The JV received proceeds of $17.5 million upon the sale and the Company received a direct royalty payment of $0.7 million. Refer to Subsequent Event footnote for a description of transactions with Persol Hold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2, 2022</t>
        </is>
      </c>
    </row>
    <row r="3">
      <c r="A3" s="3" t="inlineStr">
        <is>
          <t>Fair Value Disclosures [Abstract]</t>
        </is>
      </c>
    </row>
    <row r="4">
      <c r="A4" s="4" t="inlineStr">
        <is>
          <t>Fair Value Measurements</t>
        </is>
      </c>
      <c r="B4" s="4" t="inlineStr">
        <is>
          <t>Fair Value Measurements Trade accounts receivable, short-term borrowings, accounts payable, accrued liabilities and accrued payroll and related taxes approximate their fair values due to the short-term maturities of these assets and liabilities. Assets and Liabilities Measured at Fair Value on a Recurring Basis The following tables present assets and liabilities measured at fair value on a recurring basis as of year-end 2021 and 2020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As of Year-End 2021 Description Total Level 1 Level 2 Level 3 (In millions of dollars) Money market funds $ 96.3 $ 96.3 $ — $ — Investment in Persol Holdings 264.3 264.3 — — Total assets at fair value $ 360.6 $ 360.6 $ — $ — Brazil indemnification $ (2.4) $ — $ — $ (2.4) Greenwood/Asher earnout (4.6) — — (4.6) Insight earnout — — — — Total liabilities at fair value $ (7.0) $ — $ — $ (7.0) Fair Value Measurements on a Recurring Basis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 Money market funds represent investments in money market funds that hold government securities, of which $6.5 million as of year-end 2021 and $5.1 million as of year-end 2020, are restricted as to use and are included in other assets in the consolidated balance sheet. The money market funds that are restricted as to use account for the majority of our restricted cash balances and represent cash balances that are required to be maintained to fund disability claims in California. The remaining money market funds as of year-end 2021 and 2020 are included in cash and equivalents in the consolidated balance sheet. The valuations of money market funds were based on quoted market prices of those accounts as of the respective period end. The valuation of the investment in Persol Holdings is based on the quoted market price of Persol Holdings stock on the Tokyo Stock Exchange as of the period end, and the related changes in fair value are recorded in the consolidated statements of earnings (see Investment in Persol Holdings footnote). The cost of this yen-denominated investment, which fluctuates based on foreign exchange rates, was $18.0 million at year-end 2021 and $20.1 million at year-end 2020. As of year-end 2021 and year-end 2020, the Company had an indemnification liability of $2.4 million and $2.6 million in other long-term liabilities on the consolidated balance sheet related to the sale of the Brazil operations (see Acquisitions and Disposition footnote). The valuation of the indemnification liability was established using a discounted cash flow methodology based on probability weighted-average cash flows discounted by weighted-average cost of capital. The valuation, which represents the fair value, is considered a level 3 liability, and is being measured on a recurring basis. During year to date 2021, the Company recognized a decrease of $0.2 million, to the indemnification liability related to exchange rate fluctuations in other income (expense), net in the consolidated statements of earnings. During year to date 2020, the Company recognized $2.6 million, including foreign currency fluctuations, in expenses related to the indemnification liability in other income (expense), net in the consolidated statements of earnings. The Company recorded an earnout liability relating to the 2020 acquisition of Greenwood/Asher, totaling $4.6 million at year-end 2021 with $2.3 million in accounts payable and accrued liabilities and $2.3 million in other long-term liabilities in the consolidated balance sheet and $2.1 million at year-end 2020 in other long-term liabilities in the consolidated balance sheet (see Acquisitions and Dispositions footnote). The initial valuation of the earnout liability was established using a Black Scholes model and represents the fair value and is considered a level 3 liability. During year to date 2021, the Company recorded an increase of $2.5 million to the earnout liability in SG&amp;A expenses in the consolidated statements of earnings. The Company recorded an earnout liability relating to the 2020 acquisition of Insight, totaling $1.7 million as of year-end 2020 in accounts payable and accrued liabilities in the consolidated balance sheet (see Acquisitions and Dispositions footnote). The valuation of the earnout liability was initially established using a Monte Carlo simulation and represented the fair value and is considered a level 3 liability. During year to date 2020, the Company recognized $0.1 million of expenses related to the earnout liability within SG&amp;A expenses in the consolidated statements of earnings. During the third quarter of 2021, the Company paid the earnout totaling $1.8 million. Equity Investments Without Readily Determinable Fair Value Prior to April 2021, the Company had a minority investment in Business Talent Group, LLC, which was included in other assets in the consolidated balance sheet. This investment was measured using the measurement alternative for equity investments without a readily determinable fair value. The measurement alternative represents cost, less impairment, plus or minus observable price changes. In the second quarter of 2021, BTG entered into a merger agreement which resulted in all of the Company's shares of BTG being automatically canceled upon approval of the merger and resulted in the receipt of $5.0 million in cash, which is equal to the carrying value and purchase price of the BTG investment. Prior to March 2021, the Company had a minority investment in Kenzie Academy Inc., which was included in other assets in the consolidated balance sheet. The investment was also measured using the measurement alternative for equity investments without a readily determinable fair value as described above. On March 8, 2021, Kenzie entered into a transaction to sell its assets. As of the date of the sale and year-end 2020, the investment had a carrying value of $1.4 million, representing total cost plus observable price changes to date. The asset was written down as a result of the sale and the loss of $1.4 million was recorded in other income (expense), net in the year to date consolidated statements of earnings. Assets Measured at Fair Value on a Nonrecurring Basis In the fourth quarter of 2021, we performed a step one quantitative goodwill impairment test for the Softworld reporting unit. The estimated fair value of the reporting unit tested exceeded its related carrying value. As a result of the quantitative assessment, we determined it was more likely than not that the fair value of the Softworld reporting unit was more than its carrying value. Additionally, we performed a qualitative analysis for the Education reporting unit to determine whether a further quantitative analysis was necessary. As a result of the qualitative assessment, we determined it was more likely than not that the fair value of the Education reporting unit was more than its carrying value and a further quantitative assessment was not necessary (see Goodwill and Intangible Assets footnote). Due to the negative market reaction to the COVID-19 crisis, including declines in our common stock prices, management determined that a triggering event occurred during the first quarter of 2020. We therefore performed an interim step one quantitative impairment test for both of our previous reporting units with goodwill. As a result of this quantitative assessment, we determined that the estimated fair value of the reporting units no longer exceeded the carrying value, and recorded a goodwill impairment charge of $147.7 million in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2, 2022</t>
        </is>
      </c>
    </row>
    <row r="3">
      <c r="A3" s="3" t="inlineStr">
        <is>
          <t>Restructuring and Related Activities [Abstract]</t>
        </is>
      </c>
    </row>
    <row r="4">
      <c r="A4" s="4" t="inlineStr">
        <is>
          <t>Restructuring</t>
        </is>
      </c>
      <c r="B4" s="4" t="inlineStr">
        <is>
          <t>Restructuring 2021 Actions In the fourth quarter of 2021, the Company initiated a series of cost management actions designed to increase operational efficiencies within enterprise functions that provide centralized support to our operating units. The actions are designed to align expenses with current expectations for top-line growth. Restructuring costs incurred in 2021 totaled $4.0 million and are recorded entirely in SG&amp;A expenses in the consolidated statements of earnings, as detailed below (in millions of dollars): Severance Costs International $ 1.2 Corporate 2.8 Total $ 4.0 2020 Actions In the first quarter of 2020, the Company took restructuring actions to align costs with expected revenues, position the organization to adopt a new operating model later in 2020 and to align the U.S. field office facilities footprint with a more technology-enabled service delivery methodology. In the fourth quarter of 2020, the Company took several restructuring actions with a goal to provide sustainable cost reductions as a result of the continuing COVID-19 demand disruption. The restructuring actions included involuntary terminations, a Voluntary Separation Plan ("VSP") and a Voluntary Retirement Plan ("VRP"). Employees were included in the VSP based on the functions that were being reorganized, and not by age or years of service. For the VRP, eligible employees were selected based on their age and years of service. Restructuring costs incurred in 2020 totaled $12.8 million and were recorded entirely in SG&amp;A expenses in the consolidated statements of earnings, as detailed below (in millions of dollars): Lease Termination Costs Severance Costs Total Professional &amp; Industrial $ 3.5 $ 2.5 $ 6.0 Science, Engineering &amp; Technology 0.5 0.1 0.6 Education 0.1 0.9 1.0 Outsourcing &amp; Consulting — 0.3 0.3 International 0.7 0.7 1.4 Corporate — 3.5 3.5 Total $ 4.8 $ 8.0 $ 12.8 2019 Actions Restructuring costs incurred in 2019 totaled $5.5 million. Professional &amp; Industrial incurred $5.1 million and Science, Engineering &amp; Technology incurred $0.4 million. The restructuring costs, which were all severance related, were recorded in SG&amp;A expenses in the consolidated statements of earnings. Accrual Summary A summary of our global restructuring balance sheet accrual, included in accrued payroll and related taxes and accounts payable and accrued liabilities in the consolidated balance sheet, is detailed below (in millions of dollars): Balance as of year-end 2019 $ 0.3 Additions charged to Professional &amp; Industrial 6.0 Additions charged to Science, Engineering &amp; Technology 0.6 Additions charged to Education 1.0 Additions charged to Outsourcing &amp; Consulting 0.3 Additions charged to International 1.4 Additions charged to Corporate 3.5 Reductions for lease termination costs related to fixed assets (0.6) Reductions for cash payments related to all restructuring activities (9.0) Balance as of year-end 2020 3.5 Additions charged to International 1.2 Additions charged to Corporate 2.8 Reductions for cash payments related to all restructuring activities (4.6) Balance as of year-end 2021 $ 2.9 The remaining balance of $2.9 million as of year-end 2021 primarily represents severance costs and the majority is expected to be paid by the second quarter-end 2022. No material adjustments are expected to be recor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2, 2022</t>
        </is>
      </c>
    </row>
    <row r="3">
      <c r="A3" s="3" t="inlineStr">
        <is>
          <t>Goodwill and Intangible Assets Disclosure [Abstract]</t>
        </is>
      </c>
    </row>
    <row r="4">
      <c r="A4" s="4" t="inlineStr">
        <is>
          <t>Goodwill and Intangible Assets</t>
        </is>
      </c>
      <c r="B4" s="4" t="inlineStr">
        <is>
          <t>Goodwill and Intangible Assets The goodwill resulting from the acquisition of Softworld during the second quarter of 2021 (see Acquisitions and Disposition footnote) was allocated to the SET reportable segment and Softworld was deemed to be a separate reporting unit. The goodwill resulting from the acquisition of Greenwood/Asher during the fourth quarter of 2020 (see Acquisitions and Disposition footnote) was allocated to the Education reportable segment, which was deemed to be a reporting unit. The Company performs its annual goodwill impairment testing in the fourth quarter each year and regularly assesses whenever events or circumstances make it more likely than not that an impairment may have occurred. In performing the step one quantitative test and consistent with our prior practice, we determined the fair value of the reporting unit using the income approach. Under the income approach, estimated fair value was determined based on estimated future cash flows discounted by an estimated market participant weighted-average cost of capital, which reflects the overall level of inherent risk of the reporting unit being measured. Estimated future cash flows we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significant assumptions for the reporting unit, including: expected future revenue growth rates, profit margins and discount rate. The step zero test includes making judgments and assessments to determine whether any events or circumstances have occurred that makes it more likely than not that the fair value of a reporting unit is less than its carrying amount. In the fourth quarter of 2021, we performed a step one quantitative test for the Softworld reporting unit. As a result of the quantitative assessment, we determined that the estimated fair value of the Softworld reporting unit was more than its carrying value. Additionally, we performed a step zero qualitative analysis for the Education reporting unit to determine whether a further quantitative analysis was necessary and concluded that a step one quantitative analysis was not necessary. As a result of the quantitative and qualitative assessments, the Company determined goodwill was not impaired as of year-end 2021. During the first quarter of 2020, negative market reaction to the COVID-19 crisis, including declines in our common stock price, caused our market capitalization to decline significantly compared to the fourth quarter of 2019, causing a triggering event. Therefore, we performed an interim step one quantitative test for our previous reporting units with goodwill, Americas Staffing and GTS, and determined that the estimated fair values of both reporting units no longer exceeded their carrying values. Based on the result of our interim goodwill impairment test as of the first quarter of 2020, we recorded a goodwill impairment charge of $147.7 million to write off goodwill for both reporting units. A portion of the goodwill balance was deductible for tax purposes. During the fourth quarter of 2020, the Company performed a step zero qualitative analysis for the Education reporting unit to determine whether a further quantitative analysis was necessary. The step zero test included making judgments and assessments to determine whether any events or circumstances have occurred that makes it more likely than not that the fair value of a reporting unit is less than its carrying amount. As a result of this qualitative assessment, a step one quantitative analysis was not deemed necessary, and the Company determined goodwill was not impaired as of year-end 2020. The changes in the carrying amount of goodwill for the fiscal years 2021 and 2020 are included in the tables below. See Acquisitions and Disposition footnote for a description of the additions to goodwill. As of Year-End 2020 Additions to Goodwill Impairment Adjustments As of Year-End 2021 (In millions of dollars) Science, Engineering &amp; Technology $ — $ 111.3 $ — $ 111.3 Education 3.5 — — 3.5 Total $ 3.5 $ 111.3 $ — $ 114.8 As of Year-End 2019 Additions to Goodwill Impairment Adjustments As of Year-End 2020 (In millions of dollars) Americas Staffing $ 58.5 $ 19.9 $ (78.4) $ — Global Talent Solutions 69.3 — (69.3) — Education — 3.5 — 3.5 Total $ 127.8 $ 23.4 $ (147.7) $ 3.5 Intangible assets, excluding fully-amortized intangibles, are included within other assets on our consolidated balance sheet and consist of the following (in millions of dollars): 2021 2020 Useful lives Gross Carrying amount Less: Accumulated Amortization Net Gross Carrying amount Less: Accumulated Amortization Net Customer relationships 10 years $ 106.9 $ 22.2 $ 84.7 $ 52.0 $ 13.1 $ 38.9 Candidate database 4 years 1.5 1.5 — 1.5 1.3 0.2 Trade names 10-15 years 35.8 4.2 31.6 12.7 1.6 11.1 Non-compete agreements 5 years 3.1 1.2 1.9 1.7 0.6 1.1 Trademarks 10 years 4.8 1.0 3.8 4.8 0.5 4.3 Total $ 152.1 $ 30.1 $ 122.0 $ 72.7 $ 17.1 $ 55.6 The year-over-year change in total intangible assets was due to the intangibles purchased in connection with the Softworld acquisition (see Acquisitions and Disposition footnote). Intangible amortization expense, which is included in SG&amp;A expense in the consolidated statements of earnings, was $13.0 million, $6.8 million and $5.4 million in 2021, 2020 and 2019, respectively. The amortization expense will be $14.6 million in 2022 and 2023, $14.3 million in 2024 and 2025 and $14.1 million in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an. 02, 2022</t>
        </is>
      </c>
    </row>
    <row r="3">
      <c r="A3" s="3" t="inlineStr">
        <is>
          <t>Other Assets [Abstract]</t>
        </is>
      </c>
    </row>
    <row r="4">
      <c r="A4" s="4" t="inlineStr">
        <is>
          <t>Other Assets</t>
        </is>
      </c>
      <c r="B4" s="4" t="inlineStr">
        <is>
          <t>Other Assets Included in other assets are the following: 2021 2020 (In millions of dollars) Life insurance cash surrender value (see Retirement Benefits footnote) $ 232.9 $ 220.3 Intangibles, net of accumulated amortization of $39.1 million in 2021 and $26.7 million in 2020 (1) 122.0 55.6 Long-term hosted software (2) 13.9 7.2 Long-term customer receivable (3) — 2.4 Noncurrent restricted cash 6.6 5.1 Workers' compensation and other claims receivable (4) 5.5 6.1 Other (5) 8.2 23.2 Other assets $ 389.1 $ 319.9 (1) See Goodwill and Intangible Assets footnote for a detailed listing of intangible assets and related accumulated amortization. (2) Long-term hosted software represents cloud computing arrangements that are comprised of internal-use software platforms that are accounted for as service contracts (see Summary of Significant Accounting Policies footnote). (3) The long-term customer receivable was written off in 2021 (see Credit Losses footnote). (4) Workers’ compensation and other claims receivable represents receivables from the insurance company for U.S. workers’ compensation and automobile liability claims in excess of the applicable loss limits. (5) The investment in BTG of $5.0 million was cancelled in 2021 (see Fair Value Measurements footn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2, 2022</t>
        </is>
      </c>
    </row>
    <row r="3">
      <c r="A3" s="3" t="inlineStr">
        <is>
          <t>Leases [Abstract]</t>
        </is>
      </c>
    </row>
    <row r="4">
      <c r="A4" s="4" t="inlineStr">
        <is>
          <t>Leases</t>
        </is>
      </c>
      <c r="B4" s="4" t="inlineStr">
        <is>
          <t xml:space="preserve">Leases The Company has operating and financing leases for field offices and various equipment. Our leases have remaining lease terms of one year to 10 years. We determine if an arrangement is a lease at inception. The components of lease expense were as follows (in millions of dollars): December Year to Date Description Statements of Earnings Location 2021 2020 2019 Operating: Operating lease cost Selling, general and administrative expenses $ 25.8 $ 27.0 $ 26.7 Short-term lease cost Selling, general and administrative expenses 2.6 3.6 3.5 Variable lease cost Selling, general and administrative expenses 5.7 6.8 6.7 Financing: Amortization of ROU assets Selling, general and administrative expenses 1.4 1.3 0.4 Interest on lease liabilities Other income (expense), net 0.2 0.4 0.2 Total lease cost $ 35.7 $ 39.1 $ 37.5 Supplemental consolidated balance sheet information related to leases was as follows (in millions of dollars): Description Balance Sheet Location As of Year-End 2021 As of Year-End 2020 ROU Assets: Operating Operating lease right-of-use assets $ 75.8 $ 83.2 Financing Property and equipment 6.3 7.0 Total lease assets $ 82.1 $ 90.2 ROU Liabilities: Operating - current Operating lease liabilities, current $ 17.5 $ 19.6 Financing - current Accounts payable and accrued liabilities 1.9 1.8 Operating - noncurrent Operating lease liabilities, noncurrent 61.4 67.5 Financing - noncurrent Other long-term liabilities 1.2 2.8 Total lease liabilities $ 82.0 $ 91.7 Weighted average remaining lease terms and discount rates were as follows: December Year to Date 2021 2020 Weighted average remaining lease term (years): Operating leases 8.1 8.1 Financing leases 2.1 3.3 Weighted average discount rate: Operating leases 4.9 % 5.1 % Financing leases 5.3 % 5.4 % Other information related to leases was as follows (in millions of dollars): December Year to Date 2021 2020 2019 Cash paid for amounts included in the measurement of lease liabilities: Operating cash flows from operating leases $ 26.1 $ 25.4 $ 26.0 Financing cash flows from financing leases 1.5 2.0 0.7 ROU assets obtained in exchange for new lease obligations: Operating leases $ 14.9 $ 43.3 $ 9.2 Financing leases — 3.1 4.1 Maturities of lease liabilities as of year-end 2021 were as follows (in millions of dollars): Operating Leases Financing Leases 2022 $ 21.0 $ 2.4 2023 14.7 0.9 2024 11.1 — 2025 8.3 — 2026 6.3 — Thereafter 34.9 — Total future lease payments 96.3 3.3 Less: Imputed interest 17.4 0.2 Total $ 78.9 $ 3.1 </t>
        </is>
      </c>
    </row>
    <row r="5">
      <c r="A5" s="4" t="inlineStr">
        <is>
          <t>Leases</t>
        </is>
      </c>
      <c r="B5" s="4" t="inlineStr">
        <is>
          <t xml:space="preserve">Leases The Company has operating and financing leases for field offices and various equipment. Our leases have remaining lease terms of one year to 10 years. We determine if an arrangement is a lease at inception. The components of lease expense were as follows (in millions of dollars): December Year to Date Description Statements of Earnings Location 2021 2020 2019 Operating: Operating lease cost Selling, general and administrative expenses $ 25.8 $ 27.0 $ 26.7 Short-term lease cost Selling, general and administrative expenses 2.6 3.6 3.5 Variable lease cost Selling, general and administrative expenses 5.7 6.8 6.7 Financing: Amortization of ROU assets Selling, general and administrative expenses 1.4 1.3 0.4 Interest on lease liabilities Other income (expense), net 0.2 0.4 0.2 Total lease cost $ 35.7 $ 39.1 $ 37.5 Supplemental consolidated balance sheet information related to leases was as follows (in millions of dollars): Description Balance Sheet Location As of Year-End 2021 As of Year-End 2020 ROU Assets: Operating Operating lease right-of-use assets $ 75.8 $ 83.2 Financing Property and equipment 6.3 7.0 Total lease assets $ 82.1 $ 90.2 ROU Liabilities: Operating - current Operating lease liabilities, current $ 17.5 $ 19.6 Financing - current Accounts payable and accrued liabilities 1.9 1.8 Operating - noncurrent Operating lease liabilities, noncurrent 61.4 67.5 Financing - noncurrent Other long-term liabilities 1.2 2.8 Total lease liabilities $ 82.0 $ 91.7 Weighted average remaining lease terms and discount rates were as follows: December Year to Date 2021 2020 Weighted average remaining lease term (years): Operating leases 8.1 8.1 Financing leases 2.1 3.3 Weighted average discount rate: Operating leases 4.9 % 5.1 % Financing leases 5.3 % 5.4 % Other information related to leases was as follows (in millions of dollars): December Year to Date 2021 2020 2019 Cash paid for amounts included in the measurement of lease liabilities: Operating cash flows from operating leases $ 26.1 $ 25.4 $ 26.0 Financing cash flows from financing leases 1.5 2.0 0.7 ROU assets obtained in exchange for new lease obligations: Operating leases $ 14.9 $ 43.3 $ 9.2 Financing leases — 3.1 4.1 Maturities of lease liabilities as of year-end 2021 were as follows (in millions of dollars): Operating Leases Financing Leases 2022 $ 21.0 $ 2.4 2023 14.7 0.9 2024 11.1 — 2025 8.3 — 2026 6.3 — Thereafter 34.9 — Total future lease payments 96.3 3.3 Less: Imputed interest 17.4 0.2 Total $ 78.9 $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Millions, $ in Millions</t>
        </is>
      </c>
      <c r="B1" s="2" t="inlineStr">
        <is>
          <t>12 Months Ended</t>
        </is>
      </c>
    </row>
    <row r="2">
      <c r="B2" s="2" t="inlineStr">
        <is>
          <t>Jan. 02, 2022</t>
        </is>
      </c>
      <c r="C2" s="2" t="inlineStr">
        <is>
          <t>Jan. 03, 2021</t>
        </is>
      </c>
      <c r="D2" s="2" t="inlineStr">
        <is>
          <t>Dec. 29, 2019</t>
        </is>
      </c>
    </row>
    <row r="3">
      <c r="A3" s="3" t="inlineStr">
        <is>
          <t>Income Statement [Abstract]</t>
        </is>
      </c>
    </row>
    <row r="4">
      <c r="A4" s="4" t="inlineStr">
        <is>
          <t>Revenue from services</t>
        </is>
      </c>
      <c r="B4" s="5" t="n">
        <v>4909.7</v>
      </c>
      <c r="C4" s="7" t="n">
        <v>4516</v>
      </c>
      <c r="D4" s="5" t="n">
        <v>5355.6</v>
      </c>
    </row>
    <row r="5">
      <c r="A5" s="4" t="inlineStr">
        <is>
          <t>Cost of services</t>
        </is>
      </c>
      <c r="B5" s="8" t="n">
        <v>3990.5</v>
      </c>
      <c r="C5" s="8" t="n">
        <v>3688.4</v>
      </c>
      <c r="D5" s="8" t="n">
        <v>4387.2</v>
      </c>
    </row>
    <row r="6">
      <c r="A6" s="4" t="inlineStr">
        <is>
          <t>Gross profit</t>
        </is>
      </c>
      <c r="B6" s="8" t="n">
        <v>919.2</v>
      </c>
      <c r="C6" s="8" t="n">
        <v>827.6</v>
      </c>
      <c r="D6" s="8" t="n">
        <v>968.4</v>
      </c>
    </row>
    <row r="7">
      <c r="A7" s="4" t="inlineStr">
        <is>
          <t>Selling, general and administrative expenses</t>
        </is>
      </c>
      <c r="B7" s="8" t="n">
        <v>870.6</v>
      </c>
      <c r="C7" s="8" t="n">
        <v>805.6</v>
      </c>
      <c r="D7" s="8" t="n">
        <v>883.1</v>
      </c>
    </row>
    <row r="8">
      <c r="A8" s="4" t="inlineStr">
        <is>
          <t>Goodwill impairment charge</t>
        </is>
      </c>
      <c r="B8" s="6" t="n">
        <v>0</v>
      </c>
      <c r="C8" s="8" t="n">
        <v>147.7</v>
      </c>
      <c r="D8" s="6" t="n">
        <v>0</v>
      </c>
    </row>
    <row r="9">
      <c r="A9" s="4" t="inlineStr">
        <is>
          <t>Gain on sale of assets</t>
        </is>
      </c>
      <c r="B9" s="6" t="n">
        <v>0</v>
      </c>
      <c r="C9" s="8" t="n">
        <v>-32.1</v>
      </c>
      <c r="D9" s="8" t="n">
        <v>-12.3</v>
      </c>
    </row>
    <row r="10">
      <c r="A10" s="4" t="inlineStr">
        <is>
          <t>Asset impairment charge</t>
        </is>
      </c>
      <c r="B10" s="6" t="n">
        <v>0</v>
      </c>
      <c r="C10" s="6" t="n">
        <v>0</v>
      </c>
      <c r="D10" s="8" t="n">
        <v>15.8</v>
      </c>
    </row>
    <row r="11">
      <c r="A11" s="4" t="inlineStr">
        <is>
          <t>Earnings (loss) from operations</t>
        </is>
      </c>
      <c r="B11" s="8" t="n">
        <v>48.6</v>
      </c>
      <c r="C11" s="8" t="n">
        <v>-93.59999999999999</v>
      </c>
      <c r="D11" s="8" t="n">
        <v>81.8</v>
      </c>
    </row>
    <row r="12">
      <c r="A12" s="4" t="inlineStr">
        <is>
          <t>Gain (loss) on investment in Persol Holdings</t>
        </is>
      </c>
      <c r="B12" s="8" t="n">
        <v>121.8</v>
      </c>
      <c r="C12" s="8" t="n">
        <v>-16.6</v>
      </c>
      <c r="D12" s="8" t="n">
        <v>35.8</v>
      </c>
    </row>
    <row r="13">
      <c r="A13" s="4" t="inlineStr">
        <is>
          <t>Gain on insurance settlement</t>
        </is>
      </c>
      <c r="B13" s="6" t="n">
        <v>19</v>
      </c>
      <c r="C13" s="6" t="n">
        <v>0</v>
      </c>
      <c r="D13" s="6" t="n">
        <v>0</v>
      </c>
    </row>
    <row r="14">
      <c r="A14" s="4" t="inlineStr">
        <is>
          <t>Other income (expense), net</t>
        </is>
      </c>
      <c r="B14" s="8" t="n">
        <v>-3.6</v>
      </c>
      <c r="C14" s="8" t="n">
        <v>3.4</v>
      </c>
      <c r="D14" s="8" t="n">
        <v>-1.2</v>
      </c>
    </row>
    <row r="15">
      <c r="A15" s="4" t="inlineStr">
        <is>
          <t>Earnings (loss) before taxes and equity in net earnings (loss) of affiliate</t>
        </is>
      </c>
      <c r="B15" s="8" t="n">
        <v>185.8</v>
      </c>
      <c r="C15" s="8" t="n">
        <v>-106.8</v>
      </c>
      <c r="D15" s="8" t="n">
        <v>116.4</v>
      </c>
    </row>
    <row r="16">
      <c r="A16" s="4" t="inlineStr">
        <is>
          <t>Income tax expense (benefit)</t>
        </is>
      </c>
      <c r="B16" s="8" t="n">
        <v>35.1</v>
      </c>
      <c r="C16" s="6" t="n">
        <v>-34</v>
      </c>
      <c r="D16" s="8" t="n">
        <v>0.4</v>
      </c>
    </row>
    <row r="17">
      <c r="A17" s="4" t="inlineStr">
        <is>
          <t>Net earnings before equity in net earnings (loss) of affiliate</t>
        </is>
      </c>
      <c r="B17" s="8" t="n">
        <v>150.7</v>
      </c>
      <c r="C17" s="8" t="n">
        <v>-72.8</v>
      </c>
      <c r="D17" s="6" t="n">
        <v>116</v>
      </c>
    </row>
    <row r="18">
      <c r="A18" s="4" t="inlineStr">
        <is>
          <t>Equity in net earnings (loss) of affiliate</t>
        </is>
      </c>
      <c r="B18" s="8" t="n">
        <v>5.4</v>
      </c>
      <c r="C18" s="8" t="n">
        <v>0.8</v>
      </c>
      <c r="D18" s="8" t="n">
        <v>-3.6</v>
      </c>
    </row>
    <row r="19">
      <c r="A19" s="4" t="inlineStr">
        <is>
          <t>Net earnings (loss)</t>
        </is>
      </c>
      <c r="B19" s="5" t="n">
        <v>156.1</v>
      </c>
      <c r="C19" s="7" t="n">
        <v>-72</v>
      </c>
      <c r="D19" s="5" t="n">
        <v>112.4</v>
      </c>
    </row>
    <row r="20">
      <c r="A20" s="4" t="inlineStr">
        <is>
          <t>Basic earnings per share (in dollars per share)</t>
        </is>
      </c>
      <c r="B20" s="9" t="n">
        <v>3.93</v>
      </c>
      <c r="C20" s="9" t="n">
        <v>-1.83</v>
      </c>
      <c r="D20" s="9" t="n">
        <v>2.85</v>
      </c>
    </row>
    <row r="21">
      <c r="A21" s="4" t="inlineStr">
        <is>
          <t>Diluted earnings per share (in dollars per share)</t>
        </is>
      </c>
      <c r="B21" s="9" t="n">
        <v>3.91</v>
      </c>
      <c r="C21" s="9" t="n">
        <v>-1.83</v>
      </c>
      <c r="D21" s="9" t="n">
        <v>2.84</v>
      </c>
    </row>
    <row r="22">
      <c r="A22" s="3" t="inlineStr">
        <is>
          <t>Average shares outstanding (millions):</t>
        </is>
      </c>
    </row>
    <row r="23">
      <c r="A23" s="4" t="inlineStr">
        <is>
          <t>Basic (in shares)</t>
        </is>
      </c>
      <c r="B23" s="8" t="n">
        <v>39.4</v>
      </c>
      <c r="C23" s="8" t="n">
        <v>39.3</v>
      </c>
      <c r="D23" s="8" t="n">
        <v>39.1</v>
      </c>
    </row>
    <row r="24">
      <c r="A24" s="4" t="inlineStr">
        <is>
          <t>Diluted (in shares)</t>
        </is>
      </c>
      <c r="B24" s="8" t="n">
        <v>39.5</v>
      </c>
      <c r="C24" s="8" t="n">
        <v>39.3</v>
      </c>
      <c r="D24" s="8" t="n">
        <v>39.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2, 2022</t>
        </is>
      </c>
    </row>
    <row r="3">
      <c r="A3" s="3" t="inlineStr">
        <is>
          <t>Debt Disclosure [Abstract]</t>
        </is>
      </c>
    </row>
    <row r="4">
      <c r="A4" s="4" t="inlineStr">
        <is>
          <t>Debt</t>
        </is>
      </c>
      <c r="B4" s="4" t="inlineStr">
        <is>
          <t>Debt Short-Term Debt The Company has a $200.0 million, five-year revolving credit facility (the "Facility") with a termination date of December 5, 2024. The Facility allows for borrowings in various currencies and is available to be used to fund working capital, acquisitions and general corporate needs. The Facility is secured by certain assets of the Company, excluding U.S. trade accounts receivable. At year-end 2021 and 2020, there were no borrowings under the Facility and a remaining borrowing capacity of $200.0 million. To maintain availability of the funds, we pay a facility fee on the full amount of the Facility, regardless of usage. The facility fee varies based on the Company’s leverage ratio as defined in the agreement. The Facility, which contains a cross-default clause that could result in termination if defaults occur under our other loan agreements, had a facility fee of 15.0 basis points at year-end 2021 and 2020. The Facility’s financial covenants and restrictions are described below, all of which were met at year-end 2021: • We must maintain a certain minimum ratio of earnings before interest, taxes, depreciation, amortization (“EBITDA”) and certain cash and non-cash charges that are non-recurring in nature to interest expense (“Interest Coverage Ratio”) as of the end of any fiscal quarter. • We must maintain a certain maximum ratio of total indebtedness to the sum of net worth and total indebtedness at all times. • Dividends, stock buybacks and similar transactions are limited to certain maximum amounts. • We must adhere to other operating restrictions relating to the conduct of business, such as certain limitations on asset sales and the type and scope of investments. On December 30, 2021, the Company and Kelly Receivables Funding, LLC, a wholly owned bankruptcy remote special purpose subsidiary of the Company (the “Receivables Entity”), amended the Receivables Purchase Agreement related to its $150.0 million, three-year, securitization facility (the “Securitization Facility”). The amendment changed certain of the terms and conditions, including that the Securitization Facility will bear interest at a rate based on the applicable Bloomberg Short-Term Bank Yield Index ("BSBY"), and extended the maturity date to December 5, 2024. Under the Securitization Facility, the Company will sell certain trade receivables and related rights (“Receivables”), on a revolving basis, to the Receivables Entity. The Receivables Entity may from time to time sell an undivided variable percentage ownership interest in the Receivables. The Securitization Facility, which contains a cross-default clause that could result in termination if defaults occur under our other loan agreements, also allows for the issuance of standby letters of credit (“SBLC”) and contains certain restrictions based on the performance of the Receivables. As of year-end 2021 and 2020, the Securitization Facility had no short-term borrowings, SBLCs of $53.0 million related to workers’ compensation at a rate of 0.90% and a remaining capacity of $97.0 million. As of year-end 2021, the rate for short-term borrowings includes the applicable BSBY rate and a utilization rate on the amount of our borrowings. As of year-end 2020, the rate for short-term borrowings included the LIBOR interest rate and a utilization rate on the amount of our borrowings. The rates for the SBLCs represent a utilization rate on the outstanding amount of the SBLCs. In addition, we pay a commitment fee of 40 basis points on the unused capacity. The Receivables Entity’s sole business consists of the purchase or acceptance through capital contributions of trade accounts receivable and related rights from the Company. As described above, the Receivables Entity may retransfer these receivables or grant a security interest in those receivables under the terms and conditions of the Receivables Purchase Agreement. The Receivables Entity is a separate legal entity with its own creditors who would be entitled, if it were ever liquidated, to be satisfied out of its assets prior to any assets or value in the Receivables Entity becoming available to its equity holders, the Company. The assets of the Receivables Entity are not available to pay creditors of the Company or any of its other subsidiaries, until the creditors of the Receivables Entity have been satisfied. The assets and liabilities of the Receivables Entity are included in the consolidated financial statements of the Company. The Company had total unsecured, uncommitted short-term local credit facilities of $8.1 million as of year-end 2021. There were no borrowings under these lines at year-end 2021, compared to $0.3 million at year-end 2020. The weighted average interest rate for these borrowings, which was related to Malaysia, was 4.13% at year-e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02, 2022</t>
        </is>
      </c>
    </row>
    <row r="3">
      <c r="A3" s="3" t="inlineStr">
        <is>
          <t>Retirement Benefits [Abstract]</t>
        </is>
      </c>
    </row>
    <row r="4">
      <c r="A4" s="4" t="inlineStr">
        <is>
          <t>Retirement Benefits</t>
        </is>
      </c>
      <c r="B4" s="4" t="inlineStr">
        <is>
          <t>Retirement Benefits U.S. Defined Contribution Plans The Company provides a qualified defined contribution plan covering substantially all U.S.-based full-time employees, except officers and certain other employees. The plan offers a savings feature with Company matching contributions. Assets of this plan are held by an independent trustee for the sole benefit of participating employees. A nonqualified plan is provided for officers and certain other employees. This plan includes provisions for salary deferrals and Company matching contributions. In addition to the plans above, the Company also provides a qualified plan and a nonqualified plan to certain U.S.-based temporary employees. The liability for the nonqualified plans was $237.2 million and $216.8 million as of year-end 2021 and 2020, respectively, and is included in current accrued payroll and related taxes and noncurrent accrued retirement benefits in the consolidated balance sheet. The cost of participants’ earnings or loss on this liability, which were included in SG&amp;A expenses in the consolidated statements of earnings, were earnings of $27.0 million in 2021, earnings of $23.0 million in 2020 and earnings of $32.5 million in 2019. In connection with the administration of these plans, the Company has purchased company-owned variable universal life insurance policies insuring the lives of certain current and former officers and key employees. The cash surrender value of these policies, which is based primarily on investments in mutual funds and can only be used for payment of the Company’s obligations related to the nonqualified deferred compensation plan noted above, was $232.9 million and $220.3 million at year-end 2021 and 2020, respectively. The cash surrender value of these insurance policies is included in other assets in the consolidated balance sheet. During 2021, 2020 and 2019, proceeds of $12.2 million, $2.3 million and $3.0 million, respectively, were received in connection with these policies. Tax-free earnings or loss on these assets, which were included in SG&amp;A expenses in the consolidated statements of earnings and which offset the related earnings or loss on the liability, were earnings of $26.0 million in 2021, earnings of $23.1 million in 2020 and earnings of $32.2 million in 2019. The net expense for retirement benefits for the qualified and nonqualified plans, including Company-matching contributions for full-time employees, totaled $10.0 million in 2021, $3.2 million in 2020 and $9.1 million in 2019, and is included in total SG&amp;A expenses in the consolidated statements of earnings. The 2020 expense reflects the temporary suspension of Company-matching contributions from April to December, 2020 to mitigate the impact of the COVID-19 pandemic on the results of our operations. The expense related to retirement plan contributions for temporary employees, which is included in cost of services, is reimbursed by our customers. International Defined Benefit Plans The Company has several defined benefit pension plans in locations outside of the United States. The total projected benefit obligation, assets and unfunded liability for these plans as of year-end 2021 were $16.0 million, $10.9 million and $5.1 million, respectively. The total projected benefit obligation, assets and unfunded liability for these plans as of year-end 2020 were $17.6 million, $11.3 million and $6.3 million, respectively. Total pension expense for these plans was $0.5 million in 2021, $0.6 million in 2020 and $0.3 million in 2019. Pension contributions and the amount of accumulated other comprehensive income expected to be recognized in 2022 are not signific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2, 2022</t>
        </is>
      </c>
    </row>
    <row r="3">
      <c r="A3" s="3" t="inlineStr">
        <is>
          <t>Stockholders' Equity Note [Abstract]</t>
        </is>
      </c>
    </row>
    <row r="4">
      <c r="A4" s="4" t="inlineStr">
        <is>
          <t>Stockholders' Equity</t>
        </is>
      </c>
      <c r="B4" s="4" t="inlineStr">
        <is>
          <t>Stockholders’ Equity Common Stock The authorized capital stock of the Company is 100,000,000 shares of Class A common stock and 10,000,000 shares of Class B common stock. Class A shares have no voting rights and are not convertible. Class B shares have voting rights and are convertible by the holder into Class A shares on a share-for-share basis at any time. Both classes of stock have identical rights in the event of liquidation. The voting rights of Class B shares are perpetual and Class B shares are not subject to transfer restrictions or mandatory conversion obligations under the Company's certificate of incorporation or bylaws. Class A shares and Class B shares are both entitled to receive dividends, subject to the limitation that no cash dividend on the Class B shares may be declared unless the board of directors declares an equal or larger cash dividend on the Class A shares. As a result, a cash dividend may be declared on the Class A shares without declaring a cash dividend on the Class B shares. Accumulated Other Comprehensive Income (Loss) The changes in accumulated other comprehensive income (loss) by component, net of tax, during 2021, 2020 and 2019 are included in the table below. Amounts in parentheses indicate debits. 2021 2020 2019 (In millions of dollars) Foreign currency translation adjustments: Beginning balance $ (0.8) $ (13.2) $ (15.7) Other comprehensive income (loss) before classifications (24.2) 13.9 2.5 Amounts reclassified from accumulated other comprehensive income — (1) (1.5) (1) — (1) Net current-period other comprehensive income (loss) (24.2) 12.4 2.5 Ending balance (25.0) (0.8) (13.2) Pension liability adjustments: Beginning balance (3.4) (2.6) (1.4) Other comprehensive income (loss) before classifications 0.5 (0.9) (1.3) Amounts reclassified from accumulated other comprehensive income 0.2 (2) 0.1 (2) 0.1 (2) Net current-period other comprehensive income (loss) 0.7 (0.8) (1.2) Ending balance (2.7) (3.4) (2.6) Total accumulated other comprehensive income (loss) $ (27.7) $ (4.2) $ (15.8) (1) Amount was recorded in the other income (expense), net line item in the consolidated statements of earnings. (2) Amount was recorded in the SG&amp;A expenses line item in the consolidated statements of earn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Jan. 02, 2022</t>
        </is>
      </c>
    </row>
    <row r="3">
      <c r="A3" s="3" t="inlineStr">
        <is>
          <t>Earnings Per Share [Abstract]</t>
        </is>
      </c>
    </row>
    <row r="4">
      <c r="A4" s="4" t="inlineStr">
        <is>
          <t>Earnings (Loss) Per Share</t>
        </is>
      </c>
      <c r="B4" s="4" t="inlineStr">
        <is>
          <t>Earnings (Loss) Per Share The reconciliation of basic earnings (loss) per share on common stock for the year-end 2021, 2020 and 2019 follows (in millions of dollars except per share data). 2021 2020 2019 Net earnings (loss) $ 156.1 $ (72.0) $ 112.4 Less: Earnings allocated to participating securities (1.4) — (1.1) Net earnings (loss) available to common shareholders $ 154.7 $ (72.0) $ 111.3 Average common shares outstanding (millions): Basic 39.4 39.3 39.1 Dilutive share awards 0.1 — 0.1 Diluted 39.5 39.3 39.2 Basic earnings (loss) per share $ 3.93 $ (1.83) $ 2.85 Diluted earnings (loss) per share $ 3.91 $ (1.83) $ 2.84 Potentially dilutive shares outstanding for 2021 are primarily related to deferred common stock related to non-employee directors deferred compensation plan. Potentially dilutive shares outstanding for 2019 are primarily related to performance shares (see Stock-Based Compensation footnote for a description of performance shares). We have presented earnings per share for our two classes of common stock on a combined basis. This presentation is consistent with the earnings per share computations that result for each class of common stock utilizing the two-class method as described in ASC Topic 260, “Earnings Per Share”. The two-class method is an earnings allocation formula which determines earnings per share for each class of common stock according to the dividends declared (or accumulated) and participation rights in the undistributed earnings. In applying the two class method, we have determined that the undistributed earnings should be allocated to each class on a pro rata basis after consideration of all of the participation rights of the Class B shares (including voting and conversion rights) and our history of paying dividends equally to each class of common stock on a per share basis. The Company’s Restated Certificate of Incorporation allows the board of directors to declare a cash dividend to Class A shares without declaring equal dividends to the Class B shares. Class B shares’ voting and conversion rights, however, effectively allow the Class B shares to participate in dividends equally with Class A shares on a per share basis. The Class B shares are the only shares with voting rights. The Class B shareholders are therefore able to exercise voting control with respect to all matters requiring stockholder approval, including the election of or removal of directors. The board of directors has historically declared and the Company historically has paid equal per share dividends on both the Class A and Class B shares. Each class has participated equally in all dividends declared since 1987. In addition, Class B shares are convertible, at the option of the holder, into Class A shares on a one-for-one basis. As a result, Class B shares can participate equally in any dividends declared on the Class A shares by exercising their conversion rights. Dividends paid per share for Class A and Class B common stock were $0.10 for 2021, $0.075 for 2020 and $0.30 f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2, 2022</t>
        </is>
      </c>
    </row>
    <row r="3">
      <c r="A3" s="3" t="inlineStr">
        <is>
          <t>Share-based Payment Arrangement [Abstract]</t>
        </is>
      </c>
    </row>
    <row r="4">
      <c r="A4" s="4" t="inlineStr">
        <is>
          <t>Stock-Based Compensation</t>
        </is>
      </c>
      <c r="B4" s="4" t="inlineStr">
        <is>
          <t>Stock-Based Compensation Under the Equity Incentive Plan, amended and restated February 15, 2017 and approved by the stockholders of the Company on May 10, 2017 (the “EIP”), the Company may grant restricted stock and performance awards associated with the Company’s Class A stock to key employees. For shares granted prior to May 10, 2017, the EIP provides that the maximum number of shares available for grants is 15% of the outstanding Class A Stock, adjusted for EIP activity over the preceding five years. For shares granted after May 10, 2017, the amended EIP provides that the maximum number of shares available for grants is 4.7 million. The Company has no plans to issue additional shares under the provision that was in effect prior to May 10, 2017. Under the provision that was in effect for shares granted after May 10, 2017, shares available for future grants at year-end 2021 were 2.9 million. The Company issues shares out of treasury stock to satisfy stock-based awards. The Company presently has no intent to repurchase additional shares for the purpose of satisfying stock-based awards. The Company recognized stock-based compensation cost of $5.1 million in 2021, $3.9 million in 2020 and $5.6 million in 2019, as well as related tax benefits of $0.8 million in 2021, $0.4 million in 2020 and $1.3 million in 2019. Restricted Stock Restricted stock, which typically vests pro-rata over four years, is issued to certain key employees and is subject to forfeiture until the end of an established restriction period. The Company utilizes the market price of its Class A stock on the date of grant as the fair value of restricted stock and expenses the fair value on a straight-line basis over the vesting period. A summary of the status of nonvested restricted stock under the EIP as of year-end 2021 and changes during this period is presented as follows below (in thousands of shares except per share data): Restricted Stock Weighted Average Grant Date Fair Value Nonvested at year-end 2020 281 $ 22.74 Granted 265 20.91 Vested (97) 23.36 Forfeited (46) 24.05 Nonvested at year-end 2021 403 $ 21.24 As of year-end 2021, unrecognized compensation cost related to unvested restricted stock totaled $5.9 million. The weighted average period over which this cost is expected to be recognized is approximately 1.9 years. The weighted average grant date fair value per share of restricted stock granted during 2021, 2020 and 2019 was $20.91, $15.97 and $24.76, respectively. The total fair value of restricted stock, which vested during 2021, 2020 and 2019, was $2.0 million, $2.4 million and $3.3 million, respectively. Performance Shares During 2021, 2020 and 2019, the Company granted performance awards associated with the Company’s Class A stock to certain senior officers. The payment of performance awards, which will be satisfied with the issuance of shares out of treasury stock, is contingent upon the achievement of specific performance goals unique to each grant ("financial measure performance awards") over a stated period of time or may be earned based on the Company’s total shareholder return (“TSR”) relative to the S&amp;P SmallCap 600 Index (“TSR performance awards”). Additionally, the Company also granted single financial measure performance shares to certain senior officers, which will be satisfied with the issuance of shares out of treasury stock, and is contingent upon the achievement of one performance measure with a one-year performance period. These single financial measure performance shares vest over four years and earn dividends, which are not paid until the awards vest. On May 18, 2021, the Compensation Committee approved a modification to the performance goals of our 2021 and 2020 financial measure performance awards to increase the goals to reflect the results of the acquisition of Softworld. We accounted for this change as a Type I modification under ASC 718 as the expectation of the achievement of certain performance conditions related to these awards remained a probable-to-probable post-modification. The Company did not record any incremental stock compensation expense since the fair value of the modified awards immediately after the modification was not greater than the fair value of the original awards immediately before the modification. All service-based vesting conditions were unaffected by the modification. 2021 Grants The annual 2021 performance share grant ("2021 grant") consisted of 180,000 financial measure performance awards, which are contingent upon the achievement of specific revenue growth and EBITDA margin performance goals. The maximum number of performance shares that may be earned is 200% of the target shares originally granted. These awards have three one-year performance periods: 2021, 2022 and 2023, with the payout for each performance period based on separate financial measure goals that are set in February of each of the three performance periods. For the 2021 and 2022 performance periods, half of the shares earned in each respective performance period will vest after achievement of the respective performance goals for the year and approval of the financial results by the Compensation Committee, in early 2022 and 2023, respectively, if not forfeited by the recipient. The remaining half of the shares earned for the 2021 and 2022 performance periods will vest in early 2024, based on continuous employment. For the 2023 performance period, any shares earned will vest after achievement of the 2023 performance goals for the year and approval of the financial results by the Compensation Committee in early 2024, if not forfeited by the recipient. No dividends are paid on these performance shares. Based upon the level of achievement of specific financial performance goals for the 2021 annual grant, participants had the ability to receive up to 200% of the target number of shares originally granted. On February 15, 2022, the Compensation Committee approved the actual performance achievement for the 2021 performance period of the annual 2021 grant. Actual performance resulted in participants achieving 30% of target. Half of the shares earned for the 2021 performance period will vest in 2022 after the approval of the Compensation Committee and the remaining half of the shares earned will vest in early 2024, if not forfeited by the recipient. In December 2021, the Compensation Committee approved an additional retention-based grant of 308,000 financial measure performance awards to certain senior officers and may be earned upon achievement of three financial goals over a performance period beginning in fiscal 2022 through third quarter of 2024, with each goal having a unique projected achievement date. Each goal can be earned independent of the other two goals. A goal is considered earned once it is achieved and maintained for two consecutive quarters at any point during the performance period. Any goal not achieved within one year of projected achievement date, will result in that portion of the award being forfeited. Any shares earned during the performance period will cliff-vest three years after achievement of the respective performance goals and approval of the financial results by the Compensation Committee. These awards earn dividends once the goal is achieved, but are not paid until the awards vest. The 2021 financial measure performance awards have a weighted average grant date fair value of $18.06, which was determined by the market price on the date of grant less the present value of the expected dividends not received during the vesting period. The total nonvested shares related to 2021 financial measure performance awards at year-end 2021 is 477,000. 2020 Grant The 2020 performance share grant ("2020 grant") consisted of 115,000 single financial measure performance shares, which have a one-year performance period based on a specific operating earnings performance goal. The 2020 single financial measure performance awards have a weighted average grant date fair value of $22.59 per share, which was determined by the market price on the date of grant. On February 15, 2022, the Compensation Committee approved the actual performance achievement of the 2020 single financial measure performance award. These awards will vest over the next four years, if not forfeited by the recipient. The total nonvested shares related to 2020 single financial performance awards at year-end 2021 is 104,000. 2019 Grant The 2019 performance share grant (“2019 grant”), consisted of a total target number of performance shares granted of 260,000, of which 207,000 shares were eligible to earn up to the maximum number of performance shares of 413,000, which assumes 200% of the target shares originally granted, and may be earned upon achievement of two financial goals. The 2019 financial measure performance awards were granted with a market condition in the form of a relative TSR modifier, which could have impacted the number of shares earned as determined at the end of the performance period. The number of shares earned based on financial measures’ results could have been reduced, increased or remain the same based on the Company’s TSR relative to the S&amp;P SmallCap 600 Index. The maximum number of performance shares that could have been earned was 200% of the target shares originally granted and the TSR modifier could not increase payouts above the maximum. No dividends were paid on these performance shares. The 2019 grant also included 53,000 single financial measure performance shares. The 2019 financial measure performance awards had a weighted average grant date fair value of $25.54 per share, which was determined using a Monte Carlo valuation model incorporating assumptions for inputs of expected stock price volatility, dividend yield and risk-free interest rate. The total nonvested shares related to 2019 financial measure performance awards at year-end 2021 is 113,000. Based upon the level of achievement of specific financial performance goals for the 2019 grant, participants had the ability to receive up to 200% of the target number of shares originally granted. On February 15, 2022, the Compensation Committee approved the actual performance achievement of the financial measure performance awards, which was below the threshold level and resulted in no payout for the 2019 grant. A summary of the status of all nonvested performance shares at target for 2021 is presented as follows below (in thousands of shares except per share data). The vesting adjustment in the table below represents the 2018 financial measure performance shares and the 2018 Total Shareholder Return ("TSR") performance shares that did not vest because actual achievement was below the threshold level and resulted in no payout. Financial Measure Performance Shares TSR Performance Shares Shares Weighted Average Grant Date Fair Value Shares Weighted Average Grant Date Fair Value Nonvested at year-end 2020 366 $ 22.40 47 $ 31.38 Granted 488 18.06 — — Vested (13) 24.90 — — Forfeited (39) 23.36 — — Vesting Adjustment (94) 16.99 (47) 31.38 Nonvested at year-end 2021 708 $ 20.03 — $ — As of year-end 2021, unrecognized compensation cost related to all unvested financial measure performance shares and TSR performance shares totaled $8.7 million and $0.0 million, respectively. The weighted average period over which the costs are expected to be recognized is approximately 3.5 years for financial measure performance shares and 0 years for TSR performance shares. The total fair value of financial measure performance shares and TSR performance shares, which vested during 2021, was $0.3 million and $0.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12 Months Ended</t>
        </is>
      </c>
    </row>
    <row r="2">
      <c r="B2" s="2" t="inlineStr">
        <is>
          <t>Jan. 02, 2022</t>
        </is>
      </c>
    </row>
    <row r="3">
      <c r="A3" s="3" t="inlineStr">
        <is>
          <t>Sale of Assets [Abstract]</t>
        </is>
      </c>
    </row>
    <row r="4">
      <c r="A4" s="4" t="inlineStr">
        <is>
          <t>Sale of Assets</t>
        </is>
      </c>
      <c r="B4" s="4" t="inlineStr">
        <is>
          <t>Sale of Assets In the second quarter of 2020, the Company monetized wage subsidy receivables outside the U.S. for $16.9 million, net of fees and 5% retainer. The sale of these receivables was accounted for as a sale of financial assets with certain recourse provisions in which we derecognized the receivables. Although the sale of receivables is with recourse, the Company did not record a recourse obligation as the Company concluded the receivables were collectible. The net cash proceeds related to the sale were included in operating activities in the consolidated statements of cash flows and the fees related to the sale were included in SG&amp;A expenses in the consolidated statements of earnings. On March 20, 2020, the Company sold three of our four headquarters properties for a purchase price of $58.5 million as a part of a sale and leaseback transaction. The properties included the parcels of land, together with all rights and easements, in addition to all improvements located on the land, including buildings. The Company received cash proceeds of $55.5 million, which was net of transaction expenses. As of the date of the sale, the properties had a combined net carrying amount of $23.4 million. The resulting gain on the sale of the assets was $32.1 million which was recorded in gain on sale of assets in the consolidated statements of earnings. The Company leased back the main headquarters building on the same date; see the Leases footnote for discussion of the sale and leaseback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Charges</t>
        </is>
      </c>
      <c r="B1" s="2" t="inlineStr">
        <is>
          <t>12 Months Ended</t>
        </is>
      </c>
    </row>
    <row r="2">
      <c r="B2" s="2" t="inlineStr">
        <is>
          <t>Jan. 02, 2022</t>
        </is>
      </c>
    </row>
    <row r="3">
      <c r="A3" s="3" t="inlineStr">
        <is>
          <t>Asset Impairment Charges [Abstract]</t>
        </is>
      </c>
    </row>
    <row r="4">
      <c r="A4" s="4" t="inlineStr">
        <is>
          <t>Asset Impairment Charges</t>
        </is>
      </c>
      <c r="B4" s="4" t="inlineStr">
        <is>
          <t>Asset Impairment Charge During the fourth quarter of 2019, a triggering event for the evaluation of a certain long-lived asset for impairment occurred related to our corporate U.S. front and middle office technology development project. We determined that we would not complete a technology project for which we had previously capitalized certain development costs in order to enhance and expand a technology platform already in existence. To determine the amount of the impairment charge, we aggregated all capitalized costs related to the project that could not be transferred to the expansion and enhancement of the existing platform. As a result, we recorded a $15.8 million asset impairment charge on the 2019 consolidated statements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Jan. 02, 2022</t>
        </is>
      </c>
    </row>
    <row r="3">
      <c r="A3" s="3" t="inlineStr">
        <is>
          <t>Other Income and Expenses [Abstract]</t>
        </is>
      </c>
    </row>
    <row r="4">
      <c r="A4" s="4" t="inlineStr">
        <is>
          <t>Other Income (Expense), Net</t>
        </is>
      </c>
      <c r="B4" s="4" t="inlineStr">
        <is>
          <t>Other Income (Expense), Net Included in other income (expense), net are the following: 2021 2020 2019 (In millions of dollars) Interest income $ 0.2 $ 0.6 $ 1.1 Interest expense (2.5) (3.0) (4.2) Dividend income 2.7 2.4 2.5 Foreign exchange gains (losses) (1.0) 3.3 (0.8) Other (3.0) 0.1 0.2 Other Income (Expense), Net $ (3.6) $ 3.4 $ (1.2) Included in Other for 2021 is a loss from the sale of the assets related to our minority investment in Kenzie Academy (see Fair Value Measurements footnote) and transaction-related expenses from the April 2021 acquisition of Softworld (see Acquisitions and Disposition footno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2, 2022</t>
        </is>
      </c>
    </row>
    <row r="3">
      <c r="A3" s="3" t="inlineStr">
        <is>
          <t>Income Tax Disclosure [Abstract]</t>
        </is>
      </c>
    </row>
    <row r="4">
      <c r="A4" s="4" t="inlineStr">
        <is>
          <t>Income Taxes</t>
        </is>
      </c>
      <c r="B4" s="4" t="inlineStr">
        <is>
          <t>Income Taxes Earnings (loss) before taxes and equity in net earnings (loss) of affiliate for the years 2021, 2020 and 2019 were taxed under the following jurisdictions: 2021 2020 2019 (In millions of dollars) Domestic $ 30.5 $ (84.7) $ 46.6 Foreign 155.3 (22.1) 69.8 Total $ 185.8 $ (106.8) $ 116.4 The provision for income taxes was as follows: 2021 2020 2019 (In millions of dollars) Current tax expense: U.S. federal $ 3.5 $ 8.2 $ 4.7 U.S. state and local 2.1 5.9 3.0 Foreign 7.9 9.0 11.0 Total current 13.5 23.1 18.7 Deferred tax (benefit) expense: U.S. federal (11.8) (36.0) (19.4) U.S. state and local (0.7) (12.3) (1.6) Foreign 34.1 (8.8) 2.7 Total deferred 21.6 (57.1) (18.3) Total provision $ 35.1 $ (34.0) $ 0.4 Deferred income taxes reflect the temporary differences between the asset and liability basis for financial reporting purposes and the amounts used for income tax purposes, at the relevant tax rate. The deferred tax assets and liabilities are comprised of the following: 2021 2020 (In millions of dollars) Depreciation and amortization $ (9.5) $ (10.5) Employee compensation and benefit plans 70.4 61.4 Accrued payroll and related taxes 22.1 29.6 Accrued workers’ compensation 11.7 13.4 Investment in Persol Holdings (70.9) (39.1) Investment in equity affiliate (13.3) (13.1) Operating lease liabilities 21.8 21.7 Loss carryforwards 36.4 33.6 Credit carryforwards 175.0 161.2 Other, net 6.5 4.3 Valuation allowance (19.0) (20.2) Net deferred tax assets $ 231.2 $ 242.3 The deferred tax balance is classified in the consolidated balance sheet as: 2021 2020 (In millions of dollars) Deferred tax asset $ 302.8 $ 282.0 Other long-term liabilities (71.6) (39.7) $ 231.2 $ 242.3 The Company has U.S. general business credit carryforwards of $166.5 million which will expire from 2034 to 2041, foreign tax credit carryforwards of $8.4 million which will expire from 2022 to 2031 and $0.1 million of state credit carryforwards which will expire from 2026 to 2041. The net tax effect of state and foreign loss carryforwards at year-end 2021 totaled $36.4 million, $2.6 million of which expire between 2022 to 2041, and $33.8 million of which have no expiration. The Company has established a valuation allowance for loss carryforwards and future deductible items in certain foreign jurisdictions, and for U.S. foreign tax credit carryforwards. The valuation allowance is determined in accordance with the provisions of ASC 740, which requires an assessment of both negative and positive evidence when measuring the need for a valuation allowance. The Company’s recent losses in these foreign jurisdictions, and its recent lack of adequate U.S. foreign source income to fully utilize foreign tax credit carryforwards, represented sufficient negative evidence to require a valuation allowance under ASC 740. The Company intends to maintain a valuation allowance until sufficient positive evidence exists to support realization of the foreign deferred tax assets. At this time, we have no valuation allowance against our Mexican deferred tax asset of $3.8 million, though it is possible this may change as we continue to assess the impact of the new labor laws that became effective in the third quarter of 2021 on our Mexican business operations. The differences between income taxes from continuing operations for financial reporting purposes and the U.S. statutory rate of 21% in 2021, 2020, and 2019 as follows: 2021 2020 2019 (In millions of dollars) Income tax based on statutory rate $ 39.0 $ (22.4) $ 24.4 State income taxes, net of federal benefit 1.1 (5.1) 1.1 Foreign tax rate differential 12.2 2.8 4.6 General business credits (9.7) (9.9) (16.7) Life insurance cash surrender value (5.2) (4.6) (6.5) Foreign items 1.7 (1.8) 0.8 Sale of Brazil operations — (6.6) — Foreign business taxes 2.1 3.0 3.8 Tax law change (5.2) (1.7) (0.2) Change in deferred tax realizability (0.7) 0.4 (10.6) Non-deductible goodwill impairment — 11.9 — Other (0.2) — (0.3) Total $ 35.1 $ (34.0) $ 0.4 Our tax benefit or expense is affected by recurring items, such as the amount of pretax income and its mix by jurisdiction, U.S. work opportunity credits and the change in cash surrender value of non-taxable investments in life insurance policies. It is also affected by discrete items that may occur in any given period but are not consistent from period to period, such as tax law changes or changes in judgment regarding the realizability of deferred tax assets. Changes in the fair value of the Company’s investment in Persol Holdings are recognized in the consolidated statements of earnings. These investment gains or losses are treated as discrete since they cannot be estimated. Several items have contributed to the variance in our income tax benefit or expense over the last three years. Income tax expense for 2021 included $37.3 million from the gain on our investment in Persol Holdings and $4.8 million from the gain on insurance settlement, and benefited $5.2 million from a change in tax rate in the United Kingdom. The 2020 income tax benefited from lower pretax earnings and included $5.1 million from the loss on our investment in Persol Holdings, $6.6 million from the sale of Brazil operations and $23 million from the impairment of tax deductible goodwill. Income tax expense for 2019 included an $11.0 million expense from the gain on our investment in Persol Holdings, in addition to a $3.9 million charge to establish valuation allowances in Germany, offset by a $14.3 million benefit on the release of valuation allowances in the United Kingdom. General business credits primarily represent U.S. work opportunity credits. Foreign items include foreign tax credits, foreign non-deductible expenses and non-taxable income. Foreign business taxes include the French business tax and other taxes based on revenue less certain expenses and are classified as income taxes under ASC 740 (“ASC 740”), Income Taxes. Provision has not been made for additional income taxes on an estimated $167.8 million of undistributed earnings which are indefinitely reinvested. If these earnings were to be repatriated, the Company could be subject to foreign withholding tax, federal and state income tax, net of federal benefit, and income taxes on foreign exchange gains or losses, of $10.8 million. A reconciliation of the beginning and ending amount of unrecognized tax benefits is as follows: 2021 2020 2019 (In millions of dollars) Balance at beginning of the year $ 0.5 $ 0.9 $ 1.1 Additions for prior years’ tax positions 0.2 — — Reductions for prior years’ tax positions — — — Additions for settlements — — — Reductions for settlements — — — Reductions for expiration of statutes (0.1) (0.4) (0.2) Balance at end of the year $ 0.6 $ 0.5 $ 0.9 If the $0.6 million in 2021, $0.5 million in 2020 and $0.9 million in 2019 of unrecognized tax benefits were recognized, they would have a favorable effect of $0.5 million in 2021, $0.4 million in 2020 and $0.8 million in 2019 on income tax expense. The Company recognizes both interest and penalties as part of the income tax provision. The Company recognized expense of $0.1 million in 2021 and a benefit of $0.1 million in 2020 for interest and penalties. Interest and penalties expense in 2019 was not significant. Accrued interest and penalties were $0.2 million at year-end 2021 and $0.1 million at year-end 2020. The Company files income tax returns in the U.S. and in various states and foreign countries. The tax periods open to examination by the major taxing jurisdictions to which the Company is subject include the U.S. for fiscal years 2018 forward, Canada for fiscal years 2014 forward, France for fiscal years 2013 forward, Portugal for fiscal years 2018 forward, Puerto Rico for fiscal years 2017 forward, Russia for fiscal years 2019 forward, and Switzerland for fiscal years 2012 forward. The Company and its subsidiaries have various income tax returns in the process of examination. The unrecognized tax benefit and related interest and penalty balances include approximately $0.2 million for 2021, related to tax positions which are reasonably possible to change within the next twelve months due to income tax audits, settlements and statute expi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Jan. 02, 2022</t>
        </is>
      </c>
    </row>
    <row r="3">
      <c r="A3" s="3" t="inlineStr">
        <is>
          <t>Supplemental Cash Flow Elements [Abstract]</t>
        </is>
      </c>
    </row>
    <row r="4">
      <c r="A4" s="4" t="inlineStr">
        <is>
          <t>Supplemental Cash Flow Information</t>
        </is>
      </c>
      <c r="B4" s="4" t="inlineStr">
        <is>
          <t>Supplemental Cash Flow Information Changes in operating assets and liabilities, net of acquisitions, as disclosed in the statements of cash flows, for the fiscal years 2021, 2020 and 2019, respectively, were as follows: 2021 2020 2019 (In millions of dollars) (Increase) decrease in trade accounts receivable $ (150.7) $ 55.9 $ 46.0 (Increase) decrease in prepaid expenses and other assets 5.0 21.8 6.0 (Increase) decrease in ROU assets 7.7 0.2 0.7 Increase (decrease) in accounts payable and accrued liabilities 155.8 10.5 (43.0) Increase (decrease) in operating lease liabilities (29.7) (21.1) (21.6) Increase (decrease) in accrued payroll and related taxes 12.5 71.9 (13.2) Increase (decrease) in accrued workers’ compensation and other claims (6.2) (4.9) (1.9) Increase (decrease) in income and other taxes (4.6) (14.0) 0.6 Total changes in operating assets and liabilities, net of acquisitions $ (10.2) $ 120.3 $ (26.4) The Company paid interest of $1.7 million in 2021, $1.6 million in 2020 and $3.2 million in 2019. The Company paid income taxes of $14.1 million in 2021, $26.4 million in 2020 and $17.7 million in 2019. Non-cash capital accruals totaled $1.0 million, $1.4 million and $1.6 million at year-end 202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Net earnings (loss)</t>
        </is>
      </c>
      <c r="B4" s="5" t="n">
        <v>156.1</v>
      </c>
      <c r="C4" s="7" t="n">
        <v>-72</v>
      </c>
      <c r="D4" s="5" t="n">
        <v>112.4</v>
      </c>
    </row>
    <row r="5">
      <c r="A5" s="3" t="inlineStr">
        <is>
          <t>Other comprehensive income (loss), net of tax:</t>
        </is>
      </c>
    </row>
    <row r="6">
      <c r="A6" s="4" t="inlineStr">
        <is>
          <t>Foreign currency translation adjustments, net of tax expense of $0.1 million, tax expense of $0.2 million and tax benefit of $0.1 million, respectively</t>
        </is>
      </c>
      <c r="B6" s="8" t="n">
        <v>-24.2</v>
      </c>
      <c r="C6" s="8" t="n">
        <v>13.9</v>
      </c>
      <c r="D6" s="8" t="n">
        <v>2.5</v>
      </c>
    </row>
    <row r="7">
      <c r="A7" s="4" t="inlineStr">
        <is>
          <t>Less: Reclassification adjustments included in net earnings</t>
        </is>
      </c>
      <c r="B7" s="6" t="n">
        <v>0</v>
      </c>
      <c r="C7" s="8" t="n">
        <v>-1.5</v>
      </c>
      <c r="D7" s="6" t="n">
        <v>0</v>
      </c>
    </row>
    <row r="8">
      <c r="A8" s="4" t="inlineStr">
        <is>
          <t>Foreign currency translation adjustments</t>
        </is>
      </c>
      <c r="B8" s="8" t="n">
        <v>-24.2</v>
      </c>
      <c r="C8" s="8" t="n">
        <v>12.4</v>
      </c>
      <c r="D8" s="8" t="n">
        <v>2.5</v>
      </c>
    </row>
    <row r="9">
      <c r="A9" s="4" t="inlineStr">
        <is>
          <t>Pension liability adjustments, net of tax expense of $0.2 million, tax benefit of $0.1 million and tax benefit of $0.3 million, respectively</t>
        </is>
      </c>
      <c r="B9" s="8" t="n">
        <v>0.5</v>
      </c>
      <c r="C9" s="8" t="n">
        <v>-0.9</v>
      </c>
      <c r="D9" s="8" t="n">
        <v>-1.3</v>
      </c>
    </row>
    <row r="10">
      <c r="A10" s="4" t="inlineStr">
        <is>
          <t>Less: Reclassification adjustments included in net earnings</t>
        </is>
      </c>
      <c r="B10" s="8" t="n">
        <v>0.2</v>
      </c>
      <c r="C10" s="8" t="n">
        <v>0.1</v>
      </c>
      <c r="D10" s="8" t="n">
        <v>0.1</v>
      </c>
    </row>
    <row r="11">
      <c r="A11" s="4" t="inlineStr">
        <is>
          <t>Pension liability adjustments</t>
        </is>
      </c>
      <c r="B11" s="8" t="n">
        <v>0.7</v>
      </c>
      <c r="C11" s="8" t="n">
        <v>-0.8</v>
      </c>
      <c r="D11" s="8" t="n">
        <v>-1.2</v>
      </c>
    </row>
    <row r="12">
      <c r="A12" s="4" t="inlineStr">
        <is>
          <t>Other comprehensive income (loss), net of tax</t>
        </is>
      </c>
      <c r="B12" s="8" t="n">
        <v>-23.5</v>
      </c>
      <c r="C12" s="8" t="n">
        <v>11.6</v>
      </c>
      <c r="D12" s="8" t="n">
        <v>1.3</v>
      </c>
    </row>
    <row r="13">
      <c r="A13" s="4" t="inlineStr">
        <is>
          <t>Comprehensive income (loss)</t>
        </is>
      </c>
      <c r="B13" s="5" t="n">
        <v>132.6</v>
      </c>
      <c r="C13" s="5" t="n">
        <v>-60.4</v>
      </c>
      <c r="D13" s="5" t="n">
        <v>113.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an. 02, 2022</t>
        </is>
      </c>
    </row>
    <row r="3">
      <c r="A3" s="3" t="inlineStr">
        <is>
          <t>Commitments and Contingencies Disclosure [Abstract]</t>
        </is>
      </c>
    </row>
    <row r="4">
      <c r="A4" s="4" t="inlineStr">
        <is>
          <t>Commitments</t>
        </is>
      </c>
      <c r="B4" s="4" t="inlineStr">
        <is>
          <t>CommitmentsIn addition to lease agreements (see Leases footnote) and the indemnification agreement related to the sale of our Brazil operations (see Acquisitions and Disposition footnote), the Company has entered into noncancelable purchase obligations totaling $69.7 million.  These obligations relate primarily to technology services and online tools which the Company expects to utilize generally within the next two fiscal years, in the ordinary course of business.  The Company has no material unrecorded commitments, losses, contingencies or guarantees associated with any related parties or unconsolidated entities.  See the Debt and Retirement Benefits footnotes for commitments related to debt and pension obl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2, 2022</t>
        </is>
      </c>
    </row>
    <row r="3">
      <c r="A3" s="3" t="inlineStr">
        <is>
          <t>Commitments and Contingencies Disclosure [Abstract]</t>
        </is>
      </c>
    </row>
    <row r="4">
      <c r="A4" s="4" t="inlineStr">
        <is>
          <t>Contingencies</t>
        </is>
      </c>
      <c r="B4" s="4" t="inlineStr">
        <is>
          <t>Contingencies The Company is continuously engaged in litigation, threatened litigation, claims, audits or investigations arising in the ordinary course of its business, such as matters alleging employment discrimination, wage and hour violations, claims for indemnification or liability, violations of privacy rights, anti-competition regulations, commercial and contractual disputes, and tax-related matters which could result in a material adverse outcome. We record accruals for loss contingencies when we believe it is probable that a liability has been incurred and the amount of loss can be reasonably estimated. Such accruals are recorded in accounts payable and accrued liabilities and in accrued workers’ compensation and other claims in the consolidated balance sheet. The gross accrual for litigation costs amounted to $1.4 million at both year-end 2021 and 2020. The Company maintains insurance coverage which may cover certain losses. When losses exceed the applicable policy deductible and realization of recovery of the loss from existing insurance policies is deemed probable, the Company records receivables from the insurance company for the excess amount, which are included in prepaid expenses and other current assets in the consolidated balance sheet. At year-end 2021 and 2020, there were no related insurance receivables. During the third quarter of 2021, the Company filed a claim under a representations and warranties insurance policy purchased by the Company in connection with the acquisition of Softworld. The claim asserts damages arising out of alleged breaches by the sellers of Softworld of certain representations and warranties contained in the purchase agreement relating to periods prior to the closing of the acquisition. During the fourth quarter of 2021, the Company entered into a settlement agreement and mutual release with the insurer resolving all claims under the policy in exchange for a payment of $19.0 million, which was received prior to year-end 2021. The Company estimates the aggregate range of reasonably possible losses, in excess of amounts accrued, is $0.7 million to $9.3 million as of year-end 2021. This range includes matters where a liability has been accrued but it is reasonably possible that the ultimate loss may exceed the amount accrued and for matters where a loss is believed to be reasonably possible, but a liability has not been accrued. The aggregate range only represents matters in which we are currently able to estimate a range of loss and does not represent our maximum loss exposure. The estimated range is subject to significant judgment and a variety of assumptions and only based upon currently available information. For other matters, we are currently not able to estimate the reasonably possible loss or range of loss. While the ultimate outcome of these matters cannot be predicted with certainty, we believe that the resolution of any such proceedings will not have a material adverse effect on our financial cond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Jan. 02, 2022</t>
        </is>
      </c>
    </row>
    <row r="3">
      <c r="A3" s="3" t="inlineStr">
        <is>
          <t>Segment Reporting [Abstract]</t>
        </is>
      </c>
    </row>
    <row r="4">
      <c r="A4" s="4" t="inlineStr">
        <is>
          <t>Segment Disclosures</t>
        </is>
      </c>
      <c r="B4" s="4" t="inlineStr">
        <is>
          <t>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Professional &amp; Industrial delivers staffing, outcome-based and direct-hire services focused on office, Professional, Light Industrial and Contact Center specialties in the U.S. and Canada, including our KellyConnect and Skilled Professional Solutions products. Science, Engineering &amp; Technology delivers staffing, outcome-based and direct-hire services focused on science and clinical research, engineering, technology and telecommunications specialties predominantly in the U.S. and Canada. Education delivers staffing, direct-hire and executive search services across the full education spectrum from early childhood to higher education in the U.S. Outsourcing &amp; Consulting is focused on providing MSP, RPO, PPO and Talent Advisory Services to customers on a global basis. International delivers staffing, RPO and direct-hire services in Europe, as well as services in Mexico in accordance with recent changes in labor market regulations and, prior to August 2020, Brazil (see Acquisitions and Disposition footnote). Corporate expenses that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Consistent with the information provided to and evaluated by the CODM, the goodwill impairment charge in the first quarter of 2020 is included in Corporate expenses. The following tables present information about the reported revenue from services and gross profit of the Company by reportable segment, along with a reconciliation to earnings (loss) before taxes and equity in net earnings (loss) of affiliate, for 2021, 2020 and 2019. Asset information by reportable segment is not presented, since the Company does not produce such information internally nor does it use such information to manage its business. 2021 2020 2019 (In millions of dollars) Revenue from Services: Professional &amp; Industrial $ 1,837.4 $ 1,858.4 $ 2,213.4 Science, Engineering &amp; Technology 1,156.8 1,019.1 1,131.8 Education 416.5 286.9 450.7 Outsourcing &amp; Consulting 432.1 363.5 377.7 International 1,067.8 988.6 1,182.5 Less: Intersegment revenue (0.9) (0.5) (0.5) Consolidated Total $ 4,909.7 $ 4,516.0 $ 5,355.6 2021 2020 2019 (In millions of dollars) Earnings (Loss) from Operations: Professional &amp; Industrial gross profit $ 310.0 $ 330.2 $ 388.4 Professional &amp; Industrial SG&amp;A expenses (278.6) (288.6) (326.0) Professional &amp; Industrial earnings (loss) from operations 31.4 41.6 62.4 Science, Engineering &amp; Technology gross profit 253.9 209.4 226.2 Science, Engineering &amp; Technology SG&amp;A expenses (180.2) (134.4) (146.7) Science, Engineering &amp; Technology earnings (loss) from operations 73.7 75.0 79.5 Education gross profit 65.1 42.2 72.0 Education SG&amp;A expenses (62.1) (51.2) (56.2) Education earnings (loss) from operations 3.0 (9.0) 15.8 Outsourcing &amp; Consulting gross profit 141.4 119.8 122.3 Outsourcing &amp; Consulting SG&amp;A expenses (122.7) (108.3) (119.3) Outsourcing &amp; Consulting earnings (loss) from operations 18.7 11.5 3.0 International gross profit 148.8 126.0 159.5 International SG&amp;A expenses (138.9) (134.9) (140.8) International earnings (loss) from operations 9.9 (8.9) 18.7 Corporate (88.1) (203.8) (97.6) Consolidated Total 48.6 (93.6) 81.8 Gain (loss) on investment in Persol Holdings 121.8 (16.6) 35.8 Other income (expense), net 15.4 3.4 (1.2) Earnings (loss) before taxes and equity in net earnings (loss) of affiliate $ 185.8 $ (106.8) $ 116.4 Depreciation and amortization expense included in SG&amp;A expenses by segment above are as follows: 2021 2020 2019 (In millions of dollars) Depreciation and amortization: Professional &amp; Industrial $ 5.3 $ 5.5 $ 5.5 Science, Engineering &amp; Technology 10.6 4.2 4.2 Education 3.6 3.6 2.1 Outsourcing &amp; Consulting 0.7 0.7 0.5 International 2.0 2.3 4.3 A summary of revenue from services by geographic area for 2021, 2020 and 2019 follows: 2021 2020 2019 (In millions of dollars) Revenue from Services: United States $ 3,513.4 $ 3,260.2 $ 3,892.5 Foreign 1,396.3 1,255.8 1,463.1 Total $ 4,909.7 $ 4,516.0 $ 5,355.6 Foreign revenue is based on the country in which the legal subsidiary is domiciled. No single foreign country’s revenue represented more than 10% of the consolidated revenues of the Company. No single customer represented more than 10% of the consolidated revenues of the Company. A summary of long-lived assets information by geographic area as of year-end 2021 and 2020 follows: 2021 2020 (In millions of dollars) Long-Lived Assets: United States $ 86.3 $ 94.7 Foreign 24.8 29.5 Total $ 111.1 $ 124.2 Long-lived assets represent property and equipment and ROU assets. No single foreign country’s long-lived assets represented more than 10% of the consolidated long-lived asset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an. 02, 2022</t>
        </is>
      </c>
    </row>
    <row r="3">
      <c r="A3" s="3" t="inlineStr">
        <is>
          <t>Accounting Standards Update and Change in Accounting Principle [Abstract]</t>
        </is>
      </c>
    </row>
    <row r="4">
      <c r="A4" s="4" t="inlineStr">
        <is>
          <t>New Accounting Pronouncements</t>
        </is>
      </c>
      <c r="B4" s="4" t="inlineStr">
        <is>
          <t>New Accounting Pronouncements Recently Adopted In March 2020, the FASB issued ASU 2020-04, Reference Rate Reform (Topic 848) -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adoption of this standard did not have a material impact to our consolidated financial statements.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dopted this guidance prospectively effective December 30, 2019.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We recognized $1.0 million of amortization expense for capitalized implementation costs incurred in hosting arrangements for the year ended 2020 as a component of SG&amp;A expenses in our consolidated statements of earnings. We recognized $5.1 million of payments for capitalized implementation costs for the year ended 2020 in the same manner as payments made for fees associated with the related hosting arrangements as a component of net cash from operating activities in our consolidated statements of cash flows. The Company's cloud computing arrangements are comprised of internal-use software platforms accounted for as service contracts. The Company does not have the ability to take possession of the software without significant penalty nor can the Company run the software on its own hardware or contract with another party unrelated to the vendor to host the software. See Summary of Significant Accounting Policies footnote.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ior methodology of delaying recognition of credit losses until it is probable a loss has been incurred. The standard also requires additional quantitative and qualitative disclosures regarding credit risk inherent in a reporting entity's portfolio, how management monitors this risk, management's estimate of expected credit losses, and the changes in the estimate that has taken place during the period. This ASU is effective for interim and annual reporting periods beginning after December 15, 2019 with early adoption permitted for annual reporting periods beginning after December 15, 2018. We adopted this ASU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We recorded a decrease to retained earnings of $0.7 million, net of tax, in the first quarter 2020 for the cumulative effect of adopting ASC 326. See Credit Losses footnote for the impact on the consolidated financial statement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The adoption of this standard did not have a material impact to our consolidated financial statements. Not Yet Adopted In October 2021, the FASB issued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and should be applied prospectively to business combinations that occur after the effective date.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2, 2022</t>
        </is>
      </c>
    </row>
    <row r="3">
      <c r="A3" s="3" t="inlineStr">
        <is>
          <t>Related Party Transactions [Abstract]</t>
        </is>
      </c>
    </row>
    <row r="4">
      <c r="A4" s="4" t="inlineStr">
        <is>
          <t>Related Party Transactions</t>
        </is>
      </c>
      <c r="B4" s="4" t="inlineStr">
        <is>
          <t>Related Party Transactions The Terence E. Adderley Revocable Trust K (“Trust K”), which became irrevocable upon the death of Terence E. Adderley (the former Chairman of the Company's board of directors) on October 9, 2018, controls approximately 91.6% of the outstanding shares of Kelly Class B common stock. There were no material transactions between the Company and Trust K or its trustees in 2021, 2020 or 2019. See Investment in PersolKelly Pte. Ltd. footnote for a description of related party activity with PersolKelly Pte. Lt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2, 2022</t>
        </is>
      </c>
    </row>
    <row r="3">
      <c r="A3" s="3" t="inlineStr">
        <is>
          <t>Subsequent Events [Abstract]</t>
        </is>
      </c>
    </row>
    <row r="4">
      <c r="A4" s="4" t="inlineStr">
        <is>
          <t>Subsequent Events</t>
        </is>
      </c>
      <c r="B4" s="4" t="inlineStr">
        <is>
          <t>Subsequent Events On February 11, 2022, the Company’s board of directors approved transactions related to our investments in the Asia-Pacific region. Investment in Persol Holdings As of January 2, 2022, the investment in Persol Holdings was recorded at its fair value of $264.3 million based on quoted market prices of the stock on the Tokyo Stock Exchange. In addition, a deferred income tax liability of $70.9 million has been provided. On February 15, 2022, the Company’s Kelly Services Japan subsidiary sold the investment in the common stock of Persol Holdings in an open market transaction. The proceeds were $197.4 million, less transaction expenses. The investment was purchased in 2005 and 2006 at a cost of $33.9 million. The February 15, 2022 transaction will result in a taxable gain in Japan. Since the beginning of fiscal year 2022 through the date of transaction, we recorded losses of $52.4 million related to changes in the fair value of the investment. The estimated total loss on Persol common stock, of $46.5 million, net of tax, including losses related to changes in the fair value up to the date of the transaction, will be reflected in our statement of earnings in the first quarter of 2022. Investment in PersolKelly Pte. Ltd. (the “JV”) As of January 2, 2022, the investment in the JV, accounted for under the equity method, was recorded at $123.4 million and a deferred income tax liability of $13.3 million has been provided. On February 14, 2022, the Company entered into an agreement to sell 95% of its shares in the JV to our partner, Persol Asia Pacific Pte. Ltd., for $119.5 million. After this transaction, the Company will have a remaining ownership interest in the JV of 2.5%. The gain or loss on the sale in the first quarter of 2022 is not expected to be material. The transaction will result in a taxable gain in the U.S. Share repurch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Reserves</t>
        </is>
      </c>
      <c r="B1" s="2" t="inlineStr">
        <is>
          <t>12 Months Ended</t>
        </is>
      </c>
    </row>
    <row r="2">
      <c r="B2" s="2" t="inlineStr">
        <is>
          <t>Jan. 02, 2022</t>
        </is>
      </c>
    </row>
    <row r="3">
      <c r="A3" s="3" t="inlineStr">
        <is>
          <t>SEC Schedule, 12-09, Valuation and Qualifying Accounts [Abstract]</t>
        </is>
      </c>
    </row>
    <row r="4">
      <c r="A4" s="4" t="inlineStr">
        <is>
          <t>Schedule II - Valuation Reserves</t>
        </is>
      </c>
      <c r="B4" s="4" t="inlineStr">
        <is>
          <t>SCHEDULE II - VALUATION RESERVES (In millions of dollars) Additions Balance at beginning of year Charged to costs and expenses Charged to other accounts Currency exchange effects Deductions from reserves Balance at end of year Description Fiscal year ended January 2, 2022 Reserve deducted in the balance sheet from the assets to which it applies - Deferred tax assets valuation allowance $ 20.2 0.5 — (0.8) (0.9) $ 19.0 Fiscal year ended January 3, 2021 Reserve deducted in the balance sheet from the assets to which it applies - Deferred tax assets valuation allowance $ 19.0 3.7 — 0.5 (3.0) $ 20.2 Fiscal year ended December 29, 2019 Reserve deducted in the balance sheet from the assets to which it applies - Allowance for doubtful accounts - trade accounts receivable $ 13.2 3.4 0.7 (1) — (4.4) $ 12.9 Deferred tax assets valuation allowance $ 27.8 6.1 — (0.3) (14.6) $ 19.0 (1) Adjustment to provision for sales allowances charged to revenue from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Jan. 02, 2022</t>
        </is>
      </c>
    </row>
    <row r="3">
      <c r="A3" s="3" t="inlineStr">
        <is>
          <t>Accounting Policies [Abstract]</t>
        </is>
      </c>
    </row>
    <row r="4">
      <c r="A4" s="4" t="inlineStr">
        <is>
          <t>Fiscal Year</t>
        </is>
      </c>
      <c r="B4" s="4" t="inlineStr">
        <is>
          <t>Fiscal Year The Company’s fiscal year ends on the Sunday nearest to December 31.  The three most recent years ended on January 2, 2022 (2021, which contained 52 weeks), January 3, 2021 (2020, which contained 53 weeks) and December 29, 2019 (2019, which contained 52 weeks).  Period costs included in selling, general and administrative (“SG&amp;amp;A”) expenses are recorded on a calendar-year basis.  The Company’s operations in Brazil were accounted for on a one-month lag, until the Company sold the Brazil operations in the third quarter of 2020.  The Company’s equity method investment in PersolKelly Pte. Ltd. is accounted for on a one-quarter lag (see Investment in PersolKelly Pte. Ltd. footnote).  Any material transactions in the intervening period are disclosed or accounted for in the current reporting period.</t>
        </is>
      </c>
    </row>
    <row r="5">
      <c r="A5" s="4" t="inlineStr">
        <is>
          <t>Principles of Consolidation</t>
        </is>
      </c>
      <c r="B5" s="4" t="inlineStr">
        <is>
          <t>Principles of Consolidation The consolidated financial statements include the accounts and operations of the Company and its wholly owned subsidiaries.  All intercompany accounts and transactions have been eliminated.  Certain prior period amounts have been reclassified to conform to the current presentation.</t>
        </is>
      </c>
    </row>
    <row r="6">
      <c r="A6" s="4" t="inlineStr">
        <is>
          <t>Investment in Persol Holdings</t>
        </is>
      </c>
      <c r="B6" s="4" t="inlineStr">
        <is>
          <t>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t>
        </is>
      </c>
    </row>
    <row r="7">
      <c r="A7" s="4" t="inlineStr">
        <is>
          <t>Investment in PersolKelly Pte. Ltd.</t>
        </is>
      </c>
      <c r="B7" s="4" t="inlineStr">
        <is>
          <t>Investment in PersolKelly Pte. Ltd. The Company has a 49% ownership interest in its equity affiliate, PersolKelly Pte. Ltd., which is accounted for under the equity method. The operating results of the equity affiliate are recorded on a one-quarter lag and included in equity in net earnings (loss) of affiliate in the consolidated statements of earnings.</t>
        </is>
      </c>
    </row>
    <row r="8">
      <c r="A8" s="4" t="inlineStr">
        <is>
          <t>Foreign Currency Translation</t>
        </is>
      </c>
      <c r="B8" s="4" t="inlineStr">
        <is>
          <t>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t>
        </is>
      </c>
    </row>
    <row r="9">
      <c r="A9" s="4" t="inlineStr">
        <is>
          <t>Revenue Recognition</t>
        </is>
      </c>
      <c r="B9" s="4" t="inlineStr">
        <is>
          <t>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ervices Revenue Staffing services contracts are short-term in nature. Billing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t>
        </is>
      </c>
    </row>
    <row r="10">
      <c r="A10" s="4" t="inlineStr">
        <is>
          <t>Allowance for Credit Losses</t>
        </is>
      </c>
      <c r="B10" s="4" t="inlineStr">
        <is>
          <t>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t>
        </is>
      </c>
    </row>
    <row r="11">
      <c r="A11" s="4" t="inlineStr">
        <is>
          <t>Cost of Services</t>
        </is>
      </c>
      <c r="B11" s="4" t="inlineStr">
        <is>
          <t>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mp;A expenses in that they arise specifically from the action of providing our services to customers whereas SG&amp;amp;A costs are incurred regardless of whether or not we place temporary employees with our customers.</t>
        </is>
      </c>
    </row>
    <row r="12">
      <c r="A12" s="4" t="inlineStr">
        <is>
          <t>Advertising Expenses</t>
        </is>
      </c>
      <c r="B12" s="4" t="inlineStr">
        <is>
          <t>Advertising Expenses Advertising expenses, which are expensed as incurred and are included in SG&amp;A expenses, were $7.5 million in 2021, $8.1 million in 2020 and $9.4 million in 2019.</t>
        </is>
      </c>
    </row>
    <row r="13">
      <c r="A13" s="4" t="inlineStr">
        <is>
          <t>Use of Estimates</t>
        </is>
      </c>
      <c r="B13" s="4" t="inlineStr">
        <is>
          <t>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impairment of equity affiliates, litigation costs and income taxes. Actual results could differ materially from those estimates.</t>
        </is>
      </c>
    </row>
    <row r="14">
      <c r="A14" s="4" t="inlineStr">
        <is>
          <t>Cash and Equivalents</t>
        </is>
      </c>
      <c r="B14" s="4" t="inlineStr">
        <is>
          <t>Cash and Equivalents Cash and equivalents are stated at fair value.  The Company considers securities with original maturities of three months or less to be cash and equivalents.</t>
        </is>
      </c>
    </row>
    <row r="15">
      <c r="A15" s="4" t="inlineStr">
        <is>
          <t>Property and Equipment</t>
        </is>
      </c>
      <c r="B15" s="4" t="inlineStr">
        <is>
          <t xml:space="preserve">Property and Equipment Property and equipment are stated at cost and are depreciated on a straight-line basis over their estimated useful lives. Cost and estimated useful lives of property and equipment by function are as follows: Category 2021 2020 Life (In millions of dollars) Land $ — $ — — Work in process 0.3 0.4 — Buildings and improvements 12.9 12.9 15 to 40 years Computer hardware and software 147.9 152.3 3 to 12 years Equipment, furniture and fixtures 26.6 34.8 5 years Leasehold improvements 17.4 21.9 HQ: 15 years Branches: Lesser of the lease or 5 years Total property and equipment $ 205.1 $ 222.3 The Company capitalizes external costs and internal payroll costs directly incurred in the development of software for internal use as required by the Internal-Use Software Subtopic of the Financial Accounting Standards Board (“FASB”) Accounting </t>
        </is>
      </c>
    </row>
    <row r="16">
      <c r="A16" s="4" t="inlineStr">
        <is>
          <t>Cloud Computing Arrangements</t>
        </is>
      </c>
      <c r="B16" s="4" t="inlineStr">
        <is>
          <t>Cloud Computing Arrangements The Company has cloud computing arrangements that are comprised of internal use software platforms that are accounted for as service contracts.  The Company does not have the ability to take possession of the software without significant penalty nor can the Company run the software on its own hardware or contract with another party unrelated to the vendor to host the software.  Implementation costs associated with these cloud computing arrangements are capitalized when incurred during the application development phase.  Amortization is calculated on a straight-line basis and is a component of SG&amp;amp;A expenses in our consolidated statements of earnings.</t>
        </is>
      </c>
    </row>
    <row r="17">
      <c r="A17" s="4" t="inlineStr">
        <is>
          <t>Leases</t>
        </is>
      </c>
      <c r="B17" s="4" t="inlineStr">
        <is>
          <t>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t>
        </is>
      </c>
    </row>
    <row r="18">
      <c r="A18" s="4" t="inlineStr">
        <is>
          <t>Goodwill and Other Intangible Assets</t>
        </is>
      </c>
      <c r="B18" s="4" t="inlineStr">
        <is>
          <t>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projected revenue growth rates, royalty rates and discount rates. The fair value of customer relationship intangibles is determined using the multi-period excess earnings method, which relies on the use of estimates and assumptions about projected revenue growth rates, customer attrition rates, profit margins and discount rates. Purchased intangible assets with definite lives are amortized over their respective useful lives (from 4 to 15 years) on a straight-line basis.</t>
        </is>
      </c>
    </row>
    <row r="19">
      <c r="A19" s="4" t="inlineStr">
        <is>
          <t>Impairment of Long-Lived Assets, Intangible Assets, Equity Method Investments and Equity Securities</t>
        </is>
      </c>
      <c r="B19" s="4" t="inlineStr">
        <is>
          <t>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or one level below our operating segments (the component level). We may first use a qualitative assessment ("step zero test") for the annual impairment test if we have determined that it is more likely than not that the fair value for one or more reporting units is greater than their carrying value.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step one test").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To derive the estimated fair value of reporting units, we primarily relied on an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significant assumptions by reporting unit, including: expected future revenue growth rates, profit margins and discount rate. We evaluate our equity method investment on a quarterly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t>
        </is>
      </c>
    </row>
    <row r="20">
      <c r="A20" s="4" t="inlineStr">
        <is>
          <t>Accounts Payable</t>
        </is>
      </c>
      <c r="B20" s="4" t="inlineStr">
        <is>
          <t>Accounts Payable Included in accounts payable are book overdrafts, which are outstanding checks in excess of funds on deposit.  Such amounts totaled $5.4 million and $9.3 million at year-end 2021 and 2020, respectively.</t>
        </is>
      </c>
    </row>
    <row r="21">
      <c r="A21" s="4" t="inlineStr">
        <is>
          <t>Accrued Payroll and Related Taxes</t>
        </is>
      </c>
      <c r="B21" s="4" t="inlineStr">
        <is>
          <t>Accrued Payroll and Related Taxes Included in current accrued payroll and related taxes are book overdrafts, which are outstanding checks in excess of funds on deposit. Such amounts totaled $39.1 million and $11.0 million at year-end 2021 and 2020, respectively. Payroll taxes for temporary employees are recognized proportionately to direct wages for interim periods based on expected full-year amounts. Included in current and noncurrent accrued payroll and related taxes are deferred U.S. payroll tax payments as allowed by COVID-19 economic relief legislation.</t>
        </is>
      </c>
    </row>
    <row r="22">
      <c r="A22" s="4" t="inlineStr">
        <is>
          <t>Income Taxes</t>
        </is>
      </c>
      <c r="B22" s="4" t="inlineStr">
        <is>
          <t>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t>
        </is>
      </c>
    </row>
    <row r="23">
      <c r="A23" s="4" t="inlineStr">
        <is>
          <t>Stock-Based Compensation</t>
        </is>
      </c>
      <c r="B23" s="4" t="inlineStr">
        <is>
          <t>Stock-Based Compensation The Company may grant restricted stock awards and units (collectively, “restricted stock”)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the fair value of performance awards related to relative total shareholder return or awards with a total shareholder return modifier using a Monte Carlo simulation model.  The value of awards is recognized as expense, net of forfeitures as they occur, over the requisite service periods in SG&amp;amp;A expense in the Company’s consolidated statements of earnings.</t>
        </is>
      </c>
    </row>
    <row r="24">
      <c r="A24" s="4" t="inlineStr">
        <is>
          <t>Earnings Per Share</t>
        </is>
      </c>
      <c r="B24" s="4" t="inlineStr">
        <is>
          <t xml:space="preserve">Earnings Per Share Restricted stock that entitle their holders to receive nonforfeitable dividends before vesting are considered participating securities and, therefore, are included in the calculation of earnings per share using the two-class method. The </t>
        </is>
      </c>
    </row>
    <row r="25">
      <c r="A25" s="4" t="inlineStr">
        <is>
          <t>Workers' Compensation</t>
        </is>
      </c>
      <c r="B25" s="4" t="inlineStr">
        <is>
          <t>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row r="26">
      <c r="A26" s="4" t="inlineStr">
        <is>
          <t>Segment Disclosures</t>
        </is>
      </c>
      <c r="B26" s="4" t="inlineStr">
        <is>
          <t>Segment Disclosures The Company’s operating segments, which also represent its reporting segments, are based on the organizational structure for which financial results are regularly evaluated by the Company’s chief operating decision-maker ("CODM", the Company’s CEO) to determine resource allocation and assess performance. The Company’s five reportable segments, (1) Professional &amp; Industrial, (2) Science, Engineering &amp; Technology, (3) Education, (4) Outsourcing &amp; Consulting, and (5) International, reflect the specialty services the Company provides to customers and represent how the business is organized internally. Intersegment revenue represents revenue earned between the reportable segments and is eliminated from total segment revenue from services. Professional &amp; Industrial delivers staffing, outcome-based and direct-hire services focused on office, Professional, Light Industrial and Contact Center specialties in the U.S. and Canada, including our KellyConnect and Skilled Professional Solutions products. Science, Engineering &amp; Technology delivers staffing, outcome-based and direct-hire services focused on science and clinical research, engineering, technology and telecommunications specialties predominantly in the U.S. and Canada. Education delivers staffing, direct-hire and executive search services across the full education spectrum from early childhood to higher education in the U.S. Outsourcing &amp; Consulting is focused on providing MSP, RPO, PPO and Talent Advisory Services to customers on a global basis. International delivers staffing, RPO and direct-hire services in Europe, as well as services in Mexico in accordance with recent changes in labor market regulations and, prior to August 2020, Brazil (see Acquisitions and Disposition footnote). Corporate expenses that directly support the operating units have been allocated to Professional &amp; Industrial, Science, Engineering &amp; Technology, Education, Outsourcing &amp; Consulting and International based on work effort, volume or, in the absence of a readily available measurement process, proportionately based on gross profit realized. Unallocated corporate expenses include those related to incentive compensation, law and risk management, certain finance and accounting functions, executive management, corporate campus facilities, IT production support, certain legal costs and expenses related to corporate initiatives that do not directly benefit a specific operating segment. Consistent with the information provided to and evaluated by the CODM, the goodwill impairment charge in the first quarter of 2020 is included in Corporate expenses.</t>
        </is>
      </c>
    </row>
    <row r="27">
      <c r="A27" s="4" t="inlineStr">
        <is>
          <t>New Accounting Pronouncements</t>
        </is>
      </c>
      <c r="B27" s="4" t="inlineStr">
        <is>
          <t>New Accounting Pronouncements Recently Adopted In March 2020, the FASB issued ASU 2020-04, Reference Rate Reform (Topic 848) - Facilitation of the Effects of Reference Rate Reform on Financial Reporting. ASU 2020-04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ASU 2020-04 was effective for the Company in the first quarter of fiscal 2021. The adoption of this standard did not have a material impact to our consolidated financial statements. In January 2020, the FASB issued ASU 2020-01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December 2019, the FASB issued ASU 2019-12 simplifying various aspects related to the accounting for income taxes. The guidance removes exceptions to the general principles in Topic 740 related to the approach for intraperiod tax allocation, the methodology for calculating income taxes in an interim period and the recognition of deferred tax liabilities for outside basis differences. The ASU is effective for annual reporting periods beginning after December 15, 2020, including interim reporting periods within those annual periods, with early adoption permitted. The adoption of this standard did not have a material impact to our consolidated financial statement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is effective for annual reporting periods beginning after December 15, 2019, including interim reporting periods within those annual periods, with early adoption permitted. Entities have the option to apply the guidance prospectively to all implementation costs incurred after the date of adoption or retrospectively. We adopted this guidance prospectively effective December 30, 2019. In accordance with the standard, we present capitalized implementation costs incurred in a hosting arrangement that is a service contract as other assets on our consolidated balance sheet. This presentation is consistent with the presentation of the prepayment of fees for the hosting arrangement. We recognized $1.0 million of amortization expense for capitalized implementation costs incurred in hosting arrangements for the year ended 2020 as a component of SG&amp;A expenses in our consolidated statements of earnings. We recognized $5.1 million of payments for capitalized implementation costs for the year ended 2020 in the same manner as payments made for fees associated with the related hosting arrangements as a component of net cash from operating activities in our consolidated statements of cash flows. The Company's cloud computing arrangements are comprised of internal-use software platforms accounted for as service contracts. The Company does not have the ability to take possession of the software without significant penalty nor can the Company run the software on its own hardware or contract with another party unrelated to the vendor to host the software. See Summary of Significant Accounting Policies footnote. In June 2016, the FASB issued ASU 2016-13 (ASC Topic 326),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prior methodology of delaying recognition of credit losses until it is probable a loss has been incurred. The standard also requires additional quantitative and qualitative disclosures regarding credit risk inherent in a reporting entity's portfolio, how management monitors this risk, management's estimate of expected credit losses, and the changes in the estimate that has taken place during the period. This ASU is effective for interim and annual reporting periods beginning after December 15, 2019 with early adoption permitted for annual reporting periods beginning after December 15, 2018. We adopted this ASU using the modified retrospective method for all financial assets measured at amortized cost and off-balance-sheet credit exposures, as applicable. Results for reporting periods beginning after December 30, 2019 are presented under ASC 326 while prior period amounts continue to be reported in accordance with previously applicable GAAP. We recorded a decrease to retained earnings of $0.7 million, net of tax, in the first quarter 2020 for the cumulative effect of adopting ASC 326. See Credit Losses footnote for the impact on the consolidated financial statements. In August 2018, the FASB issued ASU 2018-13 which eliminates, adds and modifies certain fair value measurement disclosures. The ASU is effective for annual reporting periods beginning after December 15, 2019, including interim reporting periods within those annual periods, with early adoption permitted. The adoption of this standard did not have a material impact to our consolidated financial statements. Not Yet Adopted In October 2021, the FASB issued ASU 2021-08, Business Combinations (Topic 805): Accounting for Contract Assets and Contract Liabilities from Contracts with Customers, to require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amendments in this update are effective for fiscal years beginning after December 15, 2022, including interim periods within those fiscal years and should be applied prospectively to business combinations that occur after the effective date. We are currently evaluating the impact of the new guidance on our consolidated financial statements and related disclosures. Management has evaluated other recently issued accounting pronouncements and does not believe that any of these pronouncements will have a significant impact on our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Jan. 02, 2022</t>
        </is>
      </c>
    </row>
    <row r="3">
      <c r="A3" s="3" t="inlineStr">
        <is>
          <t>Accounting Policies [Abstract]</t>
        </is>
      </c>
    </row>
    <row r="4">
      <c r="A4" s="4" t="inlineStr">
        <is>
          <t>Property and Equipment at Cost and Depreciable Useful Lives</t>
        </is>
      </c>
      <c r="B4" s="4" t="inlineStr">
        <is>
          <t xml:space="preserve">Cost and estimated useful lives of property and equipment by function are as follows: Category 2021 2020 Life (In millions of dollars) Land $ — $ — — Work in process 0.3 0.4 — Buildings and improvements 12.9 12.9 15 to 40 years Computer hardware and software 147.9 152.3 3 to 12 years Equipment, furniture and fixtures 26.6 34.8 5 years Leasehold improvements 17.4 21.9 HQ: 15 years Branches: Lesser of the lease or 5 years Total property and equipment $ 205.1 $ 22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02, 2022</t>
        </is>
      </c>
    </row>
    <row r="3">
      <c r="A3" s="3" t="inlineStr">
        <is>
          <t>Revenue from Contract with Customer [Abstract]</t>
        </is>
      </c>
    </row>
    <row r="4">
      <c r="A4" s="4" t="inlineStr">
        <is>
          <t>Disaggregation of Revenue</t>
        </is>
      </c>
      <c r="B4" s="4" t="inlineStr">
        <is>
          <t xml:space="preserve">The following table presents our segment revenues disaggregated by service type (in millions of dollars): December Year to Date 2021 2020 2019 Professional &amp; Industrial Staffing services $ 1,402.4 $ 1,423.3 $ 1,838.6 Permanent placement 24.7 9.9 17.9 Outcome-based services 410.3 425.2 356.9 Total Professional &amp; Industrial 1,837.4 1,858.4 2,213.4 Science, Engineering &amp; Technology Staffing services 813.2 751.8 848.2 Permanent placement 24.4 12.5 15.7 Outcome-based services 319.2 254.8 267.9 Total Science, Engineering &amp; Technology 1,156.8 1,019.1 1,131.8 Education Staffing services 411.5 286.4 449.8 Permanent placement 5.0 0.5 0.9 Total Education 416.5 286.9 450.7 Outsourcing &amp; Consulting Talent solutions 432.1 363.5 377.7 Total Outsourcing &amp; Consulting 432.1 363.5 $ 377.7 International Staffing services 1,032.9 971.8 1,156.8 Permanent placement 21.3 16.8 25.7 Talent solutions 13.6 — — Total International 1,067.8 988.6 1,182.5 Total Intersegment (0.9) (0.5) (0.5) Total Revenue from Services $ 4,909.7 $ 4,516.0 $ 5,355.6 The below table presents our revenues disaggregated by geography (in millions of dollars): December Year to Date 2021 2020 2019 Americas United States $ 3,513.4 $ 3,260.2 $ 3,892.5 Canada 155.0 122.5 136.1 Puerto Rico 102.1 77.0 74.6 Mexico 92.7 114.4 123.6 Brazil — 17.0 34.1 Total Americas Region 3,863.2 3,591.1 4,260.9 Europe France 223.1 198.2 248.6 Switzerland 222.2 200.4 200.7 Portugal 158.2 141.7 179.8 Russia 132.2 118.5 117.6 Italy 74.2 58.2 75.9 United Kingdom 68.3 73.7 103.1 Germany 34.0 30.1 41.6 Ireland 26.8 19.9 33.1 Other 68.0 54.6 67.5 Total Europe Region 1,007.0 895.3 1,067.9 Total Asia-Pacific Region 39.5 29.6 26.8 Total Kelly Services, Inc. $ 4,909.7 $ 4,516.0 $ 5,355.6 The below table presents our SET, OCG and International segment revenues disaggregated by geographic region (in millions of dollars): December Year to Date 2021 2020 2019 Science, Engineering &amp; Technology Americas $ 1,149.3 $ 1,013.7 $ 1,122.5 Europe 7.5 5.4 9.3 Total Science, Engineering &amp; Technology $ 1,156.8 $ 1,019.1 $ 1,131.8 Outsourcing &amp; Consulting Americas $ 369.4 $ 302.2 $ 318.1 Europe 23.2 31.7 32.8 Asia-Pacific 39.5 29.6 26.8 Total Outsourcing &amp; Consulting $ 432.1 $ 363.5 $ 377.7 International Americas $ 91.5 $ 130.4 $ 156.7 Europe 976.3 858.2 1,025.8 Total International $ 1,067.8 $ 988.6 $ 1,18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Jan. 02, 2022</t>
        </is>
      </c>
      <c r="C2" s="2" t="inlineStr">
        <is>
          <t>Jan. 03, 2021</t>
        </is>
      </c>
      <c r="D2" s="2" t="inlineStr">
        <is>
          <t>Dec. 29, 2019</t>
        </is>
      </c>
    </row>
    <row r="3">
      <c r="A3" s="3" t="inlineStr">
        <is>
          <t>Statement of Comprehensive Income [Abstract]</t>
        </is>
      </c>
    </row>
    <row r="4">
      <c r="A4" s="4" t="inlineStr">
        <is>
          <t>Foreign currency translation adjustments, tax expense (benefit)</t>
        </is>
      </c>
      <c r="B4" s="5" t="n">
        <v>0.1</v>
      </c>
      <c r="C4" s="5" t="n">
        <v>0.2</v>
      </c>
      <c r="D4" s="5" t="n">
        <v>-0.1</v>
      </c>
    </row>
    <row r="5">
      <c r="A5" s="4" t="inlineStr">
        <is>
          <t>Pension liability adjustments, tax expense (benefit)</t>
        </is>
      </c>
      <c r="B5" s="5" t="n">
        <v>0.2</v>
      </c>
      <c r="C5" s="5" t="n">
        <v>-0.1</v>
      </c>
      <c r="D5" s="5" t="n">
        <v>-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redit Losses (Tables)</t>
        </is>
      </c>
      <c r="B1" s="2" t="inlineStr">
        <is>
          <t>12 Months Ended</t>
        </is>
      </c>
    </row>
    <row r="2">
      <c r="B2" s="2" t="inlineStr">
        <is>
          <t>Jan. 02, 2022</t>
        </is>
      </c>
    </row>
    <row r="3">
      <c r="A3" s="3" t="inlineStr">
        <is>
          <t>Credit Loss [Abstract]</t>
        </is>
      </c>
    </row>
    <row r="4">
      <c r="A4" s="4" t="inlineStr">
        <is>
          <t>Accounts Receivable, Allowance for Credit Loss</t>
        </is>
      </c>
      <c r="B4" s="4" t="inlineStr">
        <is>
          <t xml:space="preserve">The rollforward of our allowance for credit losses related to trade accounts receivable, which is recorded in trade accounts receivable, less allowance in the consolidated balance sheet, is as follows (in millions of dollars): December Year to Date 2021 2020 Allowance for credit losses: Beginning balance $ 9.8 $ 9.7 Impact of adopting ASC 326 — 0.3 Current period provision 1.3 2.0 Currency exchange effects (0.5) 0.1 Write-offs (1.2) (2.3) Ending balance $ 9.4 $ 9.8 </t>
        </is>
      </c>
    </row>
    <row r="5">
      <c r="A5" s="4" t="inlineStr">
        <is>
          <t>Financing Receivable, Allowance for Credit Loss</t>
        </is>
      </c>
      <c r="B5" s="4" t="inlineStr">
        <is>
          <t xml:space="preserve">The rollforward of our allowance for credit losses related to the long-term customer receivable, which was recorded in other assets in the consolidated balance sheet, is as follows (in millions of dollars): December Year to Date 2021 2020 Allowance for credit losses: Beginning balance $ 10.9 $ 1.0 Impact of adopting ASC 326 — 0.7 Current period provision 0.6 9.5 Currency exchange effects — (0.3) Write-offs (11.5) — Ending Balance $ — $ 1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and Disposition (Tables)</t>
        </is>
      </c>
      <c r="B1" s="2" t="inlineStr">
        <is>
          <t>12 Months Ended</t>
        </is>
      </c>
    </row>
    <row r="2">
      <c r="B2" s="2" t="inlineStr">
        <is>
          <t>Jan. 02, 2022</t>
        </is>
      </c>
    </row>
    <row r="3">
      <c r="A3" s="3" t="inlineStr">
        <is>
          <t>Business Combinations [Abstract]</t>
        </is>
      </c>
    </row>
    <row r="4">
      <c r="A4" s="4" t="inlineStr">
        <is>
          <t>Business Combination, Schedule of Purchase Price</t>
        </is>
      </c>
      <c r="B4" s="4" t="inlineStr">
        <is>
          <t xml:space="preserve">The total consideration is as follows (in millions of dollars): Cash consideration paid $ 220.4 Additional consideration payable 2.6 Net working capital adjustment (6.0) Total consideration $ 217.0 </t>
        </is>
      </c>
    </row>
    <row r="5">
      <c r="A5" s="4" t="inlineStr">
        <is>
          <t>Schedule of Recognized Identified Assets Acquired and Liabilities Assumed</t>
        </is>
      </c>
      <c r="B5" s="4" t="inlineStr">
        <is>
          <t xml:space="preserve">The following table summarizes the estimated fair values of the assets acquired and liabilities assumed as of the date of the acquisition (in millions of dollars): Cash $ 1.4 Trade accounts receivable 21.6 Prepaid expenses and other current assets 3.3 Net property and equipment 1.2 Operating lease right-of-use assets 7.6 Non-current deferred tax 5.9 Goodwill 111.3 Intangibles 79.4 Other assets, noncurrent 1.2 Accounts payable and accrued liabilities, current (2.5) Operating lease liabilities, current (1.3) Accrued payroll and related taxes, current (4.6) Income and other taxes, current (1.2) Operating lease liabilities, noncurrent (6.3) Total consideration, including working capital adjustments $ 217.0 The following table summarizes the estimated fair values of the assets acquired and liabilities assumed as of the date of the acquisition (in millions of dollars): Cash $ 2.4 Trade accounts receivable 0.4 Property and equipment 0.2 Deferred taxes 0.2 Goodwill 3.5 Intangibles 1.9 Other noncurrent assets 0.3 Current liabilities (1.2) Noncurrent liabilities (0.4) Assets acquired net of liabilities assumed $ 7.3 Cash $ 1.8 Trade accounts receivable 9.6 Other current assets 0.2 Property and equipment 0.2 Goodwill 19.9 Intangibles 10.6 Other noncurrent assets 0.2 Current liabilities (2.6) Noncurrent liabilities (0.1) Assets acquired net of liabilities assumed $ 39.8 </t>
        </is>
      </c>
    </row>
    <row r="6">
      <c r="A6" s="4" t="inlineStr">
        <is>
          <t>Business Acquisition, Pro Forma Information</t>
        </is>
      </c>
      <c r="B6" s="4" t="inlineStr">
        <is>
          <t>The following unaudited pro forma information presents a summary of the operating results as if the Softworld acquisition had been completed as of December 30, 2019 (in millions of dollars): December Year to Date 2021 2020 Pro forma revenues $ 4,940.9 $ 4,626.5 Pro forma net earnings (loss) $ 157.7 $ (70.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12 Months Ended</t>
        </is>
      </c>
    </row>
    <row r="2">
      <c r="B2" s="2" t="inlineStr">
        <is>
          <t>Jan. 02, 2022</t>
        </is>
      </c>
    </row>
    <row r="3">
      <c r="A3" s="3" t="inlineStr">
        <is>
          <t>Fair Value Disclosures [Abstract]</t>
        </is>
      </c>
    </row>
    <row r="4">
      <c r="A4" s="4" t="inlineStr">
        <is>
          <t>Fair Value Measurements on a Recurring Basis</t>
        </is>
      </c>
      <c r="B4" s="4" t="inlineStr">
        <is>
          <t>The following tables present assets and liabilities measured at fair value on a recurring basis as of year-end 2021 and 2020 in the consolidated balance sheet by fair value hierarchy level, as described below. Level 1 measurements consist of unadjusted quoted prices in active markets for identical assets or liabilities. Level 2 measurements include quoted prices in markets that are not active or model inputs that are observable either directly or indirectly for substantially the full term of the asset or liability. Level 3 measurements include significant unobservable inputs. Fair Value Measurements on a Recurring Basis As of Year-End 2021 Description Total Level 1 Level 2 Level 3 (In millions of dollars) Money market funds $ 96.3 $ 96.3 $ — $ — Investment in Persol Holdings 264.3 264.3 — — Total assets at fair value $ 360.6 $ 360.6 $ — $ — Brazil indemnification $ (2.4) $ — $ — $ (2.4) Greenwood/Asher earnout (4.6) — — (4.6) Insight earnout — — — — Total liabilities at fair value $ (7.0) $ — $ — $ (7.0) Fair Value Measurements on a Recurring Basis As of Year-End 2020 Description Total Level 1 Level 2 Level 3 (In millions of dollars) Money market funds $ 120.3 $ 120.3 $ — $ — Investment in Persol Holdings 164.2 164.2 — — Total assets at fair value $ 284.5 $ 284.5 $ — $ — Brazil indemnification $ (2.6) $ — $ — $ (2.6) Greenwood/Asher earnout (2.1) — — (2.1) Insight earnout (1.7) — — (1.7) Total liabilities at fair value $ (6.4) $ — $ — $ (6.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2, 2022</t>
        </is>
      </c>
    </row>
    <row r="3">
      <c r="A3" s="3" t="inlineStr">
        <is>
          <t>Restructuring and Related Activities [Abstract]</t>
        </is>
      </c>
    </row>
    <row r="4">
      <c r="A4" s="4" t="inlineStr">
        <is>
          <t>Restructuring and Related Costs</t>
        </is>
      </c>
      <c r="B4" s="4" t="inlineStr">
        <is>
          <t xml:space="preserve">Restructuring costs incurred in 2021 totaled $4.0 million and are recorded entirely in SG&amp;A expenses in the consolidated statements of earnings, as detailed below (in millions of dollars): Severance Costs International $ 1.2 Corporate 2.8 Total $ 4.0 Restructuring costs incurred in 2020 totaled $12.8 million and were recorded entirely in SG&amp;A expenses in the consolidated statements of earnings, as detailed below (in millions of dollars): Lease Termination Costs Severance Costs Total Professional &amp; Industrial $ 3.5 $ 2.5 $ 6.0 Science, Engineering &amp; Technology 0.5 0.1 0.6 Education 0.1 0.9 1.0 Outsourcing &amp; Consulting — 0.3 0.3 International 0.7 0.7 1.4 Corporate — 3.5 3.5 Total $ 4.8 $ 8.0 $ 12.8 </t>
        </is>
      </c>
    </row>
    <row r="5">
      <c r="A5" s="4" t="inlineStr">
        <is>
          <t>Summary of Restructuring Reserve</t>
        </is>
      </c>
      <c r="B5" s="4" t="inlineStr">
        <is>
          <t xml:space="preserve">A summary of our global restructuring balance sheet accrual, included in accrued payroll and related taxes and accounts payable and accrued liabilities in the consolidated balance sheet, is detailed below (in millions of dollars): Balance as of year-end 2019 $ 0.3 Additions charged to Professional &amp; Industrial 6.0 Additions charged to Science, Engineering &amp; Technology 0.6 Additions charged to Education 1.0 Additions charged to Outsourcing &amp; Consulting 0.3 Additions charged to International 1.4 Additions charged to Corporate 3.5 Reductions for lease termination costs related to fixed assets (0.6) Reductions for cash payments related to all restructuring activities (9.0) Balance as of year-end 2020 3.5 Additions charged to International 1.2 Additions charged to Corporate 2.8 Reductions for cash payments related to all restructuring activities (4.6) Balance as of year-end 2021 $ 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an. 02, 2022</t>
        </is>
      </c>
    </row>
    <row r="3">
      <c r="A3" s="3" t="inlineStr">
        <is>
          <t>Goodwill and Intangible Assets Disclosure [Abstract]</t>
        </is>
      </c>
    </row>
    <row r="4">
      <c r="A4" s="4" t="inlineStr">
        <is>
          <t>Changes in the Net Carrying Amount of Goodwill</t>
        </is>
      </c>
      <c r="B4" s="4" t="inlineStr">
        <is>
          <t xml:space="preserve">The changes in the carrying amount of goodwill for the fiscal years 2021 and 2020 are included in the tables below. See Acquisitions and Disposition footnote for a description of the additions to goodwill. As of Year-End 2020 Additions to Goodwill Impairment Adjustments As of Year-End 2021 (In millions of dollars) Science, Engineering &amp; Technology $ — $ 111.3 $ — $ 111.3 Education 3.5 — — 3.5 Total $ 3.5 $ 111.3 $ — $ 114.8 As of Year-End 2019 Additions to Goodwill Impairment Adjustments As of Year-End 2020 (In millions of dollars) Americas Staffing $ 58.5 $ 19.9 $ (78.4) $ — Global Talent Solutions 69.3 — (69.3) — Education — 3.5 — 3.5 Total $ 127.8 $ 23.4 $ (147.7) $ 3.5 </t>
        </is>
      </c>
    </row>
    <row r="5">
      <c r="A5" s="4" t="inlineStr">
        <is>
          <t>Schedule of Finite-Lived Intangible Assets</t>
        </is>
      </c>
      <c r="B5" s="4" t="inlineStr">
        <is>
          <t xml:space="preserve">Intangible assets, excluding fully-amortized intangibles, are included within other assets on our consolidated balance sheet and consist of the following (in millions of dollars): 2021 2020 Useful lives Gross Carrying amount Less: Accumulated Amortization Net Gross Carrying amount Less: Accumulated Amortization Net Customer relationships 10 years $ 106.9 $ 22.2 $ 84.7 $ 52.0 $ 13.1 $ 38.9 Candidate database 4 years 1.5 1.5 — 1.5 1.3 0.2 Trade names 10-15 years 35.8 4.2 31.6 12.7 1.6 11.1 Non-compete agreements 5 years 3.1 1.2 1.9 1.7 0.6 1.1 Trademarks 10 years 4.8 1.0 3.8 4.8 0.5 4.3 Total $ 152.1 $ 30.1 $ 122.0 $ 72.7 $ 17.1 $ 55.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Jan. 02, 2022</t>
        </is>
      </c>
    </row>
    <row r="3">
      <c r="A3" s="3" t="inlineStr">
        <is>
          <t>Other Assets [Abstract]</t>
        </is>
      </c>
    </row>
    <row r="4">
      <c r="A4" s="4" t="inlineStr">
        <is>
          <t>Schedule of Other Assets</t>
        </is>
      </c>
      <c r="B4" s="4" t="inlineStr">
        <is>
          <t xml:space="preserve">Included in other assets are the following: 2021 2020 (In millions of dollars) Life insurance cash surrender value (see Retirement Benefits footnote) $ 232.9 $ 220.3 Intangibles, net of accumulated amortization of $39.1 million in 2021 and $26.7 million in 2020 (1) 122.0 55.6 Long-term hosted software (2) 13.9 7.2 Long-term customer receivable (3) — 2.4 Noncurrent restricted cash 6.6 5.1 Workers' compensation and other claims receivable (4) 5.5 6.1 Other (5) 8.2 23.2 Other assets $ 389.1 $ 319.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02, 2022</t>
        </is>
      </c>
    </row>
    <row r="3">
      <c r="A3" s="3" t="inlineStr">
        <is>
          <t>Leases [Abstract]</t>
        </is>
      </c>
    </row>
    <row r="4">
      <c r="A4" s="4" t="inlineStr">
        <is>
          <t>Components of lease expense</t>
        </is>
      </c>
      <c r="B4" s="4" t="inlineStr">
        <is>
          <t xml:space="preserve">The components of lease expense were as follows (in millions of dollars): December Year to Date Description Statements of Earnings Location 2021 2020 2019 Operating: Operating lease cost Selling, general and administrative expenses $ 25.8 $ 27.0 $ 26.7 Short-term lease cost Selling, general and administrative expenses 2.6 3.6 3.5 Variable lease cost Selling, general and administrative expenses 5.7 6.8 6.7 Financing: Amortization of ROU assets Selling, general and administrative expenses 1.4 1.3 0.4 Interest on lease liabilities Other income (expense), net 0.2 0.4 0.2 Total lease cost $ 35.7 $ 39.1 $ 37.5 </t>
        </is>
      </c>
    </row>
    <row r="5">
      <c r="A5" s="4" t="inlineStr">
        <is>
          <t>Supplemental consolidated balance sheet information related to leases</t>
        </is>
      </c>
      <c r="B5" s="4" t="inlineStr">
        <is>
          <t xml:space="preserve">Supplemental consolidated balance sheet information related to leases was as follows (in millions of dollars): Description Balance Sheet Location As of Year-End 2021 As of Year-End 2020 ROU Assets: Operating Operating lease right-of-use assets $ 75.8 $ 83.2 Financing Property and equipment 6.3 7.0 Total lease assets $ 82.1 $ 90.2 ROU Liabilities: Operating - current Operating lease liabilities, current $ 17.5 $ 19.6 Financing - current Accounts payable and accrued liabilities 1.9 1.8 Operating - noncurrent Operating lease liabilities, noncurrent 61.4 67.5 Financing - noncurrent Other long-term liabilities 1.2 2.8 Total lease liabilities $ 82.0 $ 91.7 </t>
        </is>
      </c>
    </row>
    <row r="6">
      <c r="A6" s="4" t="inlineStr">
        <is>
          <t>Schedule of lease terms and discount rates</t>
        </is>
      </c>
      <c r="B6" s="4" t="inlineStr">
        <is>
          <t>Weighted average remaining lease terms and discount rates were as follows: December Year to Date 2021 2020 Weighted average remaining lease term (years): Operating leases 8.1 8.1 Financing leases 2.1 3.3 Weighted average discount rate: Operating leases 4.9 % 5.1 % Financing leases 5.3 % 5.4 %</t>
        </is>
      </c>
    </row>
    <row r="7">
      <c r="A7" s="4" t="inlineStr">
        <is>
          <t>Other information related to leases</t>
        </is>
      </c>
      <c r="B7" s="4" t="inlineStr">
        <is>
          <t xml:space="preserve">Other information related to leases was as follows (in millions of dollars): December Year to Date 2021 2020 2019 Cash paid for amounts included in the measurement of lease liabilities: Operating cash flows from operating leases $ 26.1 $ 25.4 $ 26.0 Financing cash flows from financing leases 1.5 2.0 0.7 ROU assets obtained in exchange for new lease obligations: Operating leases $ 14.9 $ 43.3 $ 9.2 Financing leases — 3.1 4.1 </t>
        </is>
      </c>
    </row>
    <row r="8">
      <c r="A8" s="4" t="inlineStr">
        <is>
          <t>Maturities of operating lease liabilities under ASC 842</t>
        </is>
      </c>
      <c r="B8" s="4" t="inlineStr">
        <is>
          <t xml:space="preserve">Maturities of lease liabilities as of year-end 2021 were as follows (in millions of dollars): Operating Leases Financing Leases 2022 $ 21.0 $ 2.4 2023 14.7 0.9 2024 11.1 — 2025 8.3 — 2026 6.3 — Thereafter 34.9 — Total future lease payments 96.3 3.3 Less: Imputed interest 17.4 0.2 Total $ 78.9 $ 3.1 </t>
        </is>
      </c>
    </row>
    <row r="9">
      <c r="A9" s="4" t="inlineStr">
        <is>
          <t>Maturity of financing leases</t>
        </is>
      </c>
      <c r="B9" s="4" t="inlineStr">
        <is>
          <t xml:space="preserve">Maturities of lease liabilities as of year-end 2021 were as follows (in millions of dollars): Operating Leases Financing Leases 2022 $ 21.0 $ 2.4 2023 14.7 0.9 2024 11.1 — 2025 8.3 — 2026 6.3 — Thereafter 34.9 — Total future lease payments 96.3 3.3 Less: Imputed interest 17.4 0.2 Total $ 78.9 $ 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Jan. 02, 2022</t>
        </is>
      </c>
    </row>
    <row r="3">
      <c r="A3" s="3" t="inlineStr">
        <is>
          <t>Stockholders' Equity Note [Abstract]</t>
        </is>
      </c>
    </row>
    <row r="4">
      <c r="A4" s="4" t="inlineStr">
        <is>
          <t>Changes in Accumulated Other Comprehensive Income by Component, Net of Tax</t>
        </is>
      </c>
      <c r="B4" s="4" t="inlineStr">
        <is>
          <t>The changes in accumulated other comprehensive income (loss) by component, net of tax, during 2021, 2020 and 2019 are included in the table below. Amounts in parentheses indicate debits. 2021 2020 2019 (In millions of dollars) Foreign currency translation adjustments: Beginning balance $ (0.8) $ (13.2) $ (15.7) Other comprehensive income (loss) before classifications (24.2) 13.9 2.5 Amounts reclassified from accumulated other comprehensive income — (1) (1.5) (1) — (1) Net current-period other comprehensive income (loss) (24.2) 12.4 2.5 Ending balance (25.0) (0.8) (13.2) Pension liability adjustments: Beginning balance (3.4) (2.6) (1.4) Other comprehensive income (loss) before classifications 0.5 (0.9) (1.3) Amounts reclassified from accumulated other comprehensive income 0.2 (2) 0.1 (2) 0.1 (2) Net current-period other comprehensive income (loss) 0.7 (0.8) (1.2) Ending balance (2.7) (3.4) (2.6) Total accumulated other comprehensive income (loss) $ (27.7) $ (4.2) $ (15.8) (1) Amount was recorded in the other income (expense), net line item in the consolidated statements of earnings. (2) Amount was recorded in the SG&amp;A expenses line item in the consolidated statements of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Loss) Per Share (Tables)</t>
        </is>
      </c>
      <c r="B1" s="2" t="inlineStr">
        <is>
          <t>12 Months Ended</t>
        </is>
      </c>
    </row>
    <row r="2">
      <c r="B2" s="2" t="inlineStr">
        <is>
          <t>Jan. 02, 2022</t>
        </is>
      </c>
    </row>
    <row r="3">
      <c r="A3" s="3" t="inlineStr">
        <is>
          <t>Earnings Per Share [Abstract]</t>
        </is>
      </c>
    </row>
    <row r="4">
      <c r="A4" s="4" t="inlineStr">
        <is>
          <t>Common Stock Reconciliation of Basic and Diluted Earnings Per Share</t>
        </is>
      </c>
      <c r="B4" s="4" t="inlineStr">
        <is>
          <t xml:space="preserve">The reconciliation of basic earnings (loss) per share on common stock for the year-end 2021, 2020 and 2019 follows (in millions of dollars except per share data). 2021 2020 2019 Net earnings (loss) $ 156.1 $ (72.0) $ 112.4 Less: Earnings allocated to participating securities (1.4) — (1.1) Net earnings (loss) available to common shareholders $ 154.7 $ (72.0) $ 111.3 Average common shares outstanding (millions): Basic 39.4 39.3 39.1 Dilutive share awards 0.1 — 0.1 Diluted 39.5 39.3 39.2 Basic earnings (loss) per share $ 3.93 $ (1.83) $ 2.85 Diluted earnings (loss) per share $ 3.91 $ (1.83) $ 2.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Jan. 02, 2022</t>
        </is>
      </c>
    </row>
    <row r="3">
      <c r="A3" s="3" t="inlineStr">
        <is>
          <t>Share-based Payment Arrangement [Abstract]</t>
        </is>
      </c>
    </row>
    <row r="4">
      <c r="A4" s="4" t="inlineStr">
        <is>
          <t>Summary of Status of Nonvested Restricted Stock Awards and Units</t>
        </is>
      </c>
      <c r="B4" s="4" t="inlineStr">
        <is>
          <t xml:space="preserve">A summary of the status of nonvested restricted stock under the EIP as of year-end 2021 and changes during this period is presented as follows below (in thousands of shares except per share data): Restricted Stock Weighted Average Grant Date Fair Value Nonvested at year-end 2020 281 $ 22.74 Granted 265 20.91 Vested (97) 23.36 Forfeited (46) 24.05 Nonvested at year-end 2021 403 $ 21.24 </t>
        </is>
      </c>
    </row>
    <row r="5">
      <c r="A5" s="4" t="inlineStr">
        <is>
          <t>Summary of Status of Nonvested Performance Share Awards</t>
        </is>
      </c>
      <c r="B5" s="4" t="inlineStr">
        <is>
          <t xml:space="preserve">A summary of the status of all nonvested performance shares at target for 2021 is presented as follows below (in thousands of shares except per share data). The vesting adjustment in the table below represents the 2018 financial measure performance shares and the 2018 Total Shareholder Return ("TSR") performance shares that did not vest because actual achievement was below the threshold level and resulted in no payout. Financial Measure Performance Shares TSR Performance Shares Shares Weighted Average Grant Date Fair Value Shares Weighted Average Grant Date Fair Value Nonvested at year-end 2020 366 $ 22.40 47 $ 31.38 Granted 488 18.06 — — Vested (13) 24.90 — — Forfeited (39) 23.36 — — Vesting Adjustment (94) 16.99 (47) 31.38 Nonvested at year-end 2021 708 $ 20.03 —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an. 02, 2022</t>
        </is>
      </c>
      <c r="C1" s="2" t="inlineStr">
        <is>
          <t>Jan. 03, 2021</t>
        </is>
      </c>
    </row>
    <row r="2">
      <c r="A2" s="3" t="inlineStr">
        <is>
          <t>Current Assets</t>
        </is>
      </c>
    </row>
    <row r="3">
      <c r="A3" s="4" t="inlineStr">
        <is>
          <t>Cash and equivalents</t>
        </is>
      </c>
      <c r="B3" s="5" t="n">
        <v>112.7</v>
      </c>
      <c r="C3" s="7" t="n">
        <v>223</v>
      </c>
    </row>
    <row r="4">
      <c r="A4" s="4" t="inlineStr">
        <is>
          <t>Trade accounts receivable, less allowances of $12.6 million and $13.3 million, respectively</t>
        </is>
      </c>
      <c r="B4" s="8" t="n">
        <v>1423.2</v>
      </c>
      <c r="C4" s="8" t="n">
        <v>1265.2</v>
      </c>
    </row>
    <row r="5">
      <c r="A5" s="4" t="inlineStr">
        <is>
          <t>Prepaid expenses and other current assets</t>
        </is>
      </c>
      <c r="B5" s="8" t="n">
        <v>52.8</v>
      </c>
      <c r="C5" s="8" t="n">
        <v>61.4</v>
      </c>
    </row>
    <row r="6">
      <c r="A6" s="4" t="inlineStr">
        <is>
          <t>Total current assets</t>
        </is>
      </c>
      <c r="B6" s="8" t="n">
        <v>1588.7</v>
      </c>
      <c r="C6" s="8" t="n">
        <v>1549.6</v>
      </c>
    </row>
    <row r="7">
      <c r="A7" s="3" t="inlineStr">
        <is>
          <t>Property and equipment:</t>
        </is>
      </c>
    </row>
    <row r="8">
      <c r="A8" s="4" t="inlineStr">
        <is>
          <t>Property and equipment</t>
        </is>
      </c>
      <c r="B8" s="8" t="n">
        <v>205.1</v>
      </c>
      <c r="C8" s="8" t="n">
        <v>222.3</v>
      </c>
    </row>
    <row r="9">
      <c r="A9" s="4" t="inlineStr">
        <is>
          <t>Accumulated depreciation</t>
        </is>
      </c>
      <c r="B9" s="8" t="n">
        <v>-169.8</v>
      </c>
      <c r="C9" s="8" t="n">
        <v>-181.3</v>
      </c>
    </row>
    <row r="10">
      <c r="A10" s="4" t="inlineStr">
        <is>
          <t>Net property and equipment</t>
        </is>
      </c>
      <c r="B10" s="8" t="n">
        <v>35.3</v>
      </c>
      <c r="C10" s="6" t="n">
        <v>41</v>
      </c>
    </row>
    <row r="11">
      <c r="A11" s="4" t="inlineStr">
        <is>
          <t>Operating lease right-of-use assets</t>
        </is>
      </c>
      <c r="B11" s="8" t="n">
        <v>75.8</v>
      </c>
      <c r="C11" s="8" t="n">
        <v>83.2</v>
      </c>
    </row>
    <row r="12">
      <c r="A12" s="4" t="inlineStr">
        <is>
          <t>Deferred taxes</t>
        </is>
      </c>
      <c r="B12" s="8" t="n">
        <v>302.8</v>
      </c>
      <c r="C12" s="6" t="n">
        <v>282</v>
      </c>
    </row>
    <row r="13">
      <c r="A13" s="4" t="inlineStr">
        <is>
          <t>Goodwill, net</t>
        </is>
      </c>
      <c r="B13" s="8" t="n">
        <v>114.8</v>
      </c>
      <c r="C13" s="8" t="n">
        <v>3.5</v>
      </c>
    </row>
    <row r="14">
      <c r="A14" s="4" t="inlineStr">
        <is>
          <t>Investment in Persol Holdings</t>
        </is>
      </c>
      <c r="B14" s="8" t="n">
        <v>264.3</v>
      </c>
      <c r="C14" s="8" t="n">
        <v>164.2</v>
      </c>
    </row>
    <row r="15">
      <c r="A15" s="4" t="inlineStr">
        <is>
          <t>Investment in equity affiliate</t>
        </is>
      </c>
      <c r="B15" s="8" t="n">
        <v>123.4</v>
      </c>
      <c r="C15" s="8" t="n">
        <v>118.5</v>
      </c>
    </row>
    <row r="16">
      <c r="A16" s="4" t="inlineStr">
        <is>
          <t>Other assets</t>
        </is>
      </c>
      <c r="B16" s="8" t="n">
        <v>389.1</v>
      </c>
      <c r="C16" s="8" t="n">
        <v>319.9</v>
      </c>
    </row>
    <row r="17">
      <c r="A17" s="4" t="inlineStr">
        <is>
          <t>Total noncurrent assets</t>
        </is>
      </c>
      <c r="B17" s="8" t="n">
        <v>1305.5</v>
      </c>
      <c r="C17" s="8" t="n">
        <v>1012.3</v>
      </c>
    </row>
    <row r="18">
      <c r="A18" s="4" t="inlineStr">
        <is>
          <t>Total Assets</t>
        </is>
      </c>
      <c r="B18" s="8" t="n">
        <v>2894.2</v>
      </c>
      <c r="C18" s="8" t="n">
        <v>2561.9</v>
      </c>
    </row>
    <row r="19">
      <c r="A19" s="3" t="inlineStr">
        <is>
          <t>Current Liabilities</t>
        </is>
      </c>
    </row>
    <row r="20">
      <c r="A20" s="4" t="inlineStr">
        <is>
          <t>Short-term borrowings</t>
        </is>
      </c>
      <c r="B20" s="6" t="n">
        <v>0</v>
      </c>
      <c r="C20" s="8" t="n">
        <v>0.3</v>
      </c>
    </row>
    <row r="21">
      <c r="A21" s="4" t="inlineStr">
        <is>
          <t>Accounts payable and accrued liabilities</t>
        </is>
      </c>
      <c r="B21" s="8" t="n">
        <v>687.2</v>
      </c>
      <c r="C21" s="8" t="n">
        <v>536.8</v>
      </c>
    </row>
    <row r="22">
      <c r="A22" s="4" t="inlineStr">
        <is>
          <t>Operating lease liabilities</t>
        </is>
      </c>
      <c r="B22" s="8" t="n">
        <v>17.5</v>
      </c>
      <c r="C22" s="8" t="n">
        <v>19.6</v>
      </c>
    </row>
    <row r="23">
      <c r="A23" s="4" t="inlineStr">
        <is>
          <t>Accrued payroll and related taxes</t>
        </is>
      </c>
      <c r="B23" s="8" t="n">
        <v>318.4</v>
      </c>
      <c r="C23" s="6" t="n">
        <v>293</v>
      </c>
    </row>
    <row r="24">
      <c r="A24" s="4" t="inlineStr">
        <is>
          <t>Accrued workers' compensation and other claims</t>
        </is>
      </c>
      <c r="B24" s="8" t="n">
        <v>20.8</v>
      </c>
      <c r="C24" s="8" t="n">
        <v>22.7</v>
      </c>
    </row>
    <row r="25">
      <c r="A25" s="4" t="inlineStr">
        <is>
          <t>Income and other taxes</t>
        </is>
      </c>
      <c r="B25" s="8" t="n">
        <v>51.3</v>
      </c>
      <c r="C25" s="8" t="n">
        <v>53.2</v>
      </c>
    </row>
    <row r="26">
      <c r="A26" s="4" t="inlineStr">
        <is>
          <t>Total current liabilities</t>
        </is>
      </c>
      <c r="B26" s="8" t="n">
        <v>1095.2</v>
      </c>
      <c r="C26" s="8" t="n">
        <v>925.6</v>
      </c>
    </row>
    <row r="27">
      <c r="A27" s="3" t="inlineStr">
        <is>
          <t>Noncurrent Liabilities</t>
        </is>
      </c>
    </row>
    <row r="28">
      <c r="A28" s="4" t="inlineStr">
        <is>
          <t>Operating lease liabilities</t>
        </is>
      </c>
      <c r="B28" s="8" t="n">
        <v>61.4</v>
      </c>
      <c r="C28" s="8" t="n">
        <v>67.5</v>
      </c>
    </row>
    <row r="29">
      <c r="A29" s="4" t="inlineStr">
        <is>
          <t>Accrued payroll and related taxes</t>
        </is>
      </c>
      <c r="B29" s="8" t="n">
        <v>57.6</v>
      </c>
      <c r="C29" s="8" t="n">
        <v>58.5</v>
      </c>
    </row>
    <row r="30">
      <c r="A30" s="4" t="inlineStr">
        <is>
          <t>Accrued workers' compensation and other claims</t>
        </is>
      </c>
      <c r="B30" s="6" t="n">
        <v>37</v>
      </c>
      <c r="C30" s="8" t="n">
        <v>42.2</v>
      </c>
    </row>
    <row r="31">
      <c r="A31" s="4" t="inlineStr">
        <is>
          <t>Accrued retirement benefits</t>
        </is>
      </c>
      <c r="B31" s="6" t="n">
        <v>220</v>
      </c>
      <c r="C31" s="8" t="n">
        <v>205.8</v>
      </c>
    </row>
    <row r="32">
      <c r="A32" s="4" t="inlineStr">
        <is>
          <t>Other long-term liabilities</t>
        </is>
      </c>
      <c r="B32" s="8" t="n">
        <v>86.8</v>
      </c>
      <c r="C32" s="8" t="n">
        <v>59.3</v>
      </c>
    </row>
    <row r="33">
      <c r="A33" s="4" t="inlineStr">
        <is>
          <t>Total noncurrent liabilities</t>
        </is>
      </c>
      <c r="B33" s="8" t="n">
        <v>462.8</v>
      </c>
      <c r="C33" s="8" t="n">
        <v>433.3</v>
      </c>
    </row>
    <row r="34">
      <c r="A34" s="4" t="inlineStr">
        <is>
          <t>Commitments and contingencies (See Commitments and Contingencies footnotes)</t>
        </is>
      </c>
      <c r="B34" s="4" t="inlineStr">
        <is>
          <t xml:space="preserve"> </t>
        </is>
      </c>
      <c r="C34" s="4" t="inlineStr">
        <is>
          <t xml:space="preserve"> </t>
        </is>
      </c>
    </row>
    <row r="35">
      <c r="A35" s="3" t="inlineStr">
        <is>
          <t>Treasury stock, at cost</t>
        </is>
      </c>
    </row>
    <row r="36">
      <c r="A36" s="4" t="inlineStr">
        <is>
          <t>Paid-in capital</t>
        </is>
      </c>
      <c r="B36" s="8" t="n">
        <v>23.9</v>
      </c>
      <c r="C36" s="8" t="n">
        <v>21.3</v>
      </c>
    </row>
    <row r="37">
      <c r="A37" s="4" t="inlineStr">
        <is>
          <t>Earnings invested in the business</t>
        </is>
      </c>
      <c r="B37" s="6" t="n">
        <v>1315</v>
      </c>
      <c r="C37" s="8" t="n">
        <v>1162.9</v>
      </c>
    </row>
    <row r="38">
      <c r="A38" s="4" t="inlineStr">
        <is>
          <t>Accumulated other comprehensive income (loss)</t>
        </is>
      </c>
      <c r="B38" s="8" t="n">
        <v>-27.7</v>
      </c>
      <c r="C38" s="8" t="n">
        <v>-4.2</v>
      </c>
    </row>
    <row r="39">
      <c r="A39" s="4" t="inlineStr">
        <is>
          <t>Total stockholders' equity</t>
        </is>
      </c>
      <c r="B39" s="8" t="n">
        <v>1336.2</v>
      </c>
      <c r="C39" s="6" t="n">
        <v>1203</v>
      </c>
    </row>
    <row r="40">
      <c r="A40" s="4" t="inlineStr">
        <is>
          <t>Total Liabilities and Stockholders' Equity</t>
        </is>
      </c>
      <c r="B40" s="8" t="n">
        <v>2894.2</v>
      </c>
      <c r="C40" s="8" t="n">
        <v>2561.9</v>
      </c>
    </row>
    <row r="41">
      <c r="A41" s="4" t="inlineStr">
        <is>
          <t>Class A common stock</t>
        </is>
      </c>
    </row>
    <row r="42">
      <c r="A42" s="3" t="inlineStr">
        <is>
          <t>Capital stock, $1.00 par value</t>
        </is>
      </c>
    </row>
    <row r="43">
      <c r="A43" s="4" t="inlineStr">
        <is>
          <t>Common stock, value</t>
        </is>
      </c>
      <c r="B43" s="8" t="n">
        <v>36.7</v>
      </c>
      <c r="C43" s="8" t="n">
        <v>36.7</v>
      </c>
    </row>
    <row r="44">
      <c r="A44" s="3" t="inlineStr">
        <is>
          <t>Treasury stock, at cost</t>
        </is>
      </c>
    </row>
    <row r="45">
      <c r="A45" s="4" t="inlineStr">
        <is>
          <t>Treasury stock, value</t>
        </is>
      </c>
      <c r="B45" s="8" t="n">
        <v>-14.5</v>
      </c>
      <c r="C45" s="8" t="n">
        <v>-16.5</v>
      </c>
    </row>
    <row r="46">
      <c r="A46" s="4" t="inlineStr">
        <is>
          <t>Class B common stock</t>
        </is>
      </c>
    </row>
    <row r="47">
      <c r="A47" s="3" t="inlineStr">
        <is>
          <t>Capital stock, $1.00 par value</t>
        </is>
      </c>
    </row>
    <row r="48">
      <c r="A48" s="4" t="inlineStr">
        <is>
          <t>Common stock, value</t>
        </is>
      </c>
      <c r="B48" s="8" t="n">
        <v>3.4</v>
      </c>
      <c r="C48" s="8" t="n">
        <v>3.4</v>
      </c>
    </row>
    <row r="49">
      <c r="A49" s="3" t="inlineStr">
        <is>
          <t>Treasury stock, at cost</t>
        </is>
      </c>
    </row>
    <row r="50">
      <c r="A50" s="4" t="inlineStr">
        <is>
          <t>Treasury stock, value</t>
        </is>
      </c>
      <c r="B50" s="5" t="n">
        <v>-0.6</v>
      </c>
      <c r="C50" s="5" t="n">
        <v>-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Jan. 02, 2022</t>
        </is>
      </c>
    </row>
    <row r="3">
      <c r="A3" s="3" t="inlineStr">
        <is>
          <t>Other Income and Expenses [Abstract]</t>
        </is>
      </c>
    </row>
    <row r="4">
      <c r="A4" s="4" t="inlineStr">
        <is>
          <t>Other Income (Expense), Net</t>
        </is>
      </c>
      <c r="B4" s="4" t="inlineStr">
        <is>
          <t>Included in other income (expense), net are the following: 2021 2020 2019 (In millions of dollars) Interest income $ 0.2 $ 0.6 $ 1.1 Interest expense (2.5) (3.0) (4.2) Dividend income 2.7 2.4 2.5 Foreign exchange gains (losses) (1.0) 3.3 (0.8) Other (3.0) 0.1 0.2 Other Income (Expense), Net $ (3.6) $ 3.4 $ (1.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02, 2022</t>
        </is>
      </c>
    </row>
    <row r="3">
      <c r="A3" s="3" t="inlineStr">
        <is>
          <t>Income Tax Disclosure [Abstract]</t>
        </is>
      </c>
    </row>
    <row r="4">
      <c r="A4" s="4" t="inlineStr">
        <is>
          <t>Earnings (Loss) From Continuing Operations Before Taxes Per Jurisdiction</t>
        </is>
      </c>
      <c r="B4" s="4" t="inlineStr">
        <is>
          <t xml:space="preserve">Earnings (loss) before taxes and equity in net earnings (loss) of affiliate for the years 2021, 2020 and 2019 were taxed under the following jurisdictions: 2021 2020 2019 (In millions of dollars) Domestic $ 30.5 $ (84.7) $ 46.6 Foreign 155.3 (22.1) 69.8 Total $ 185.8 $ (106.8) $ 116.4 </t>
        </is>
      </c>
    </row>
    <row r="5">
      <c r="A5" s="4" t="inlineStr">
        <is>
          <t>Provision for Income Taxes From Continuing Operations</t>
        </is>
      </c>
      <c r="B5" s="4" t="inlineStr">
        <is>
          <t xml:space="preserve">The provision for income taxes was as follows: 2021 2020 2019 (In millions of dollars) Current tax expense: U.S. federal $ 3.5 $ 8.2 $ 4.7 U.S. state and local 2.1 5.9 3.0 Foreign 7.9 9.0 11.0 Total current 13.5 23.1 18.7 Deferred tax (benefit) expense: U.S. federal (11.8) (36.0) (19.4) U.S. state and local (0.7) (12.3) (1.6) Foreign 34.1 (8.8) 2.7 Total deferred 21.6 (57.1) (18.3) Total provision $ 35.1 $ (34.0) $ 0.4 </t>
        </is>
      </c>
    </row>
    <row r="6">
      <c r="A6" s="4" t="inlineStr">
        <is>
          <t>Deferred Taxes</t>
        </is>
      </c>
      <c r="B6" s="4" t="inlineStr">
        <is>
          <t xml:space="preserve">The deferred tax assets and liabilities are comprised of the following: 2021 2020 (In millions of dollars) Depreciation and amortization $ (9.5) $ (10.5) Employee compensation and benefit plans 70.4 61.4 Accrued payroll and related taxes 22.1 29.6 Accrued workers’ compensation 11.7 13.4 Investment in Persol Holdings (70.9) (39.1) Investment in equity affiliate (13.3) (13.1) Operating lease liabilities 21.8 21.7 Loss carryforwards 36.4 33.6 Credit carryforwards 175.0 161.2 Other, net 6.5 4.3 Valuation allowance (19.0) (20.2) Net deferred tax assets $ 231.2 $ 242.3 The deferred tax balance is classified in the consolidated balance sheet as: 2021 2020 (In millions of dollars) Deferred tax asset $ 302.8 $ 282.0 Other long-term liabilities (71.6) (39.7) $ 231.2 $ 242.3 </t>
        </is>
      </c>
    </row>
    <row r="7">
      <c r="A7" s="4" t="inlineStr">
        <is>
          <t>Differences Between Income Taxes From Continuing Operations and U.S. Statutory Rate</t>
        </is>
      </c>
      <c r="B7" s="4" t="inlineStr">
        <is>
          <t xml:space="preserve">The differences between income taxes from continuing operations for financial reporting purposes and the U.S. statutory rate of 21% in 2021, 2020, and 2019 as follows: 2021 2020 2019 (In millions of dollars) Income tax based on statutory rate $ 39.0 $ (22.4) $ 24.4 State income taxes, net of federal benefit 1.1 (5.1) 1.1 Foreign tax rate differential 12.2 2.8 4.6 General business credits (9.7) (9.9) (16.7) Life insurance cash surrender value (5.2) (4.6) (6.5) Foreign items 1.7 (1.8) 0.8 Sale of Brazil operations — (6.6) — Foreign business taxes 2.1 3.0 3.8 Tax law change (5.2) (1.7) (0.2) Change in deferred tax realizability (0.7) 0.4 (10.6) Non-deductible goodwill impairment — 11.9 — Other (0.2) — (0.3) Total $ 35.1 $ (34.0) $ 0.4 </t>
        </is>
      </c>
    </row>
    <row r="8">
      <c r="A8" s="4" t="inlineStr">
        <is>
          <t>Reconciliation of Unrecognized Tax Benefits</t>
        </is>
      </c>
      <c r="B8" s="4" t="inlineStr">
        <is>
          <t xml:space="preserve">A reconciliation of the beginning and ending amount of unrecognized tax benefits is as follows: 2021 2020 2019 (In millions of dollars) Balance at beginning of the year $ 0.5 $ 0.9 $ 1.1 Additions for prior years’ tax positions 0.2 — — Reductions for prior years’ tax positions — — — Additions for settlements — — — Reductions for settlements — — — Reductions for expiration of statutes (0.1) (0.4) (0.2) Balance at end of the year $ 0.6 $ 0.5 $ 0.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Jan. 02, 2022</t>
        </is>
      </c>
    </row>
    <row r="3">
      <c r="A3" s="3" t="inlineStr">
        <is>
          <t>Supplemental Cash Flow Elements [Abstract]</t>
        </is>
      </c>
    </row>
    <row r="4">
      <c r="A4" s="4" t="inlineStr">
        <is>
          <t>Changes In Operating Assets And Liabilities, Net of the Effect of Deconsolidated Subsidiaries</t>
        </is>
      </c>
      <c r="B4" s="4" t="inlineStr">
        <is>
          <t>Changes in operating assets and liabilities, net of acquisitions, as disclosed in the statements of cash flows, for the fiscal years 2021, 2020 and 2019, respectively, were as follows: 2021 2020 2019 (In millions of dollars) (Increase) decrease in trade accounts receivable $ (150.7) $ 55.9 $ 46.0 (Increase) decrease in prepaid expenses and other assets 5.0 21.8 6.0 (Increase) decrease in ROU assets 7.7 0.2 0.7 Increase (decrease) in accounts payable and accrued liabilities 155.8 10.5 (43.0) Increase (decrease) in operating lease liabilities (29.7) (21.1) (21.6) Increase (decrease) in accrued payroll and related taxes 12.5 71.9 (13.2) Increase (decrease) in accrued workers’ compensation and other claims (6.2) (4.9) (1.9) Increase (decrease) in income and other taxes (4.6) (14.0) 0.6 Total changes in operating assets and liabilities, net of acquisitions $ (10.2) $ 120.3 $ (26.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egment Disclosures (Tables)</t>
        </is>
      </c>
      <c r="B1" s="2" t="inlineStr">
        <is>
          <t>12 Months Ended</t>
        </is>
      </c>
    </row>
    <row r="2">
      <c r="B2" s="2" t="inlineStr">
        <is>
          <t>Jan. 02, 2022</t>
        </is>
      </c>
    </row>
    <row r="3">
      <c r="A3" s="3" t="inlineStr">
        <is>
          <t>Segment Reporting [Abstract]</t>
        </is>
      </c>
    </row>
    <row r="4">
      <c r="A4" s="4" t="inlineStr">
        <is>
          <t>Segment Revenue from Services</t>
        </is>
      </c>
      <c r="B4" s="4" t="inlineStr">
        <is>
          <t xml:space="preserve">The following tables present information about the reported revenue from services and gross profit of the Company by reportable segment, along with a reconciliation to earnings (loss) before taxes and equity in net earnings (loss) of affiliate, for 2021, 2020 and 2019. Asset information by reportable segment is not presented, since the Company does not produce such information internally nor does it use such information to manage its business. 2021 2020 2019 (In millions of dollars) Revenue from Services: Professional &amp; Industrial $ 1,837.4 $ 1,858.4 $ 2,213.4 Science, Engineering &amp; Technology 1,156.8 1,019.1 1,131.8 Education 416.5 286.9 450.7 Outsourcing &amp; Consulting 432.1 363.5 377.7 International 1,067.8 988.6 1,182.5 Less: Intersegment revenue (0.9) (0.5) (0.5) Consolidated Total $ 4,909.7 $ 4,516.0 $ 5,355.6 </t>
        </is>
      </c>
    </row>
    <row r="5">
      <c r="A5" s="4" t="inlineStr">
        <is>
          <t>Segment Earnings from Operations</t>
        </is>
      </c>
      <c r="B5" s="4" t="inlineStr">
        <is>
          <t xml:space="preserve"> 2021 2020 2019 (In millions of dollars) Earnings (Loss) from Operations: Professional &amp; Industrial gross profit $ 310.0 $ 330.2 $ 388.4 Professional &amp; Industrial SG&amp;A expenses (278.6) (288.6) (326.0) Professional &amp; Industrial earnings (loss) from operations 31.4 41.6 62.4 Science, Engineering &amp; Technology gross profit 253.9 209.4 226.2 Science, Engineering &amp; Technology SG&amp;A expenses (180.2) (134.4) (146.7) Science, Engineering &amp; Technology earnings (loss) from operations 73.7 75.0 79.5 Education gross profit 65.1 42.2 72.0 Education SG&amp;A expenses (62.1) (51.2) (56.2) Education earnings (loss) from operations 3.0 (9.0) 15.8 Outsourcing &amp; Consulting gross profit 141.4 119.8 122.3 Outsourcing &amp; Consulting SG&amp;A expenses (122.7) (108.3) (119.3) Outsourcing &amp; Consulting earnings (loss) from operations 18.7 11.5 3.0 International gross profit 148.8 126.0 159.5 International SG&amp;A expenses (138.9) (134.9) (140.8) International earnings (loss) from operations 9.9 (8.9) 18.7 Corporate (88.1) (203.8) (97.6) Consolidated Total 48.6 (93.6) 81.8 Gain (loss) on investment in Persol Holdings 121.8 (16.6) 35.8 Other income (expense), net 15.4 3.4 (1.2) Earnings (loss) before taxes and equity in net earnings (loss) of affiliate $ 185.8 $ (106.8) $ 116.4 </t>
        </is>
      </c>
    </row>
    <row r="6">
      <c r="A6" s="4" t="inlineStr">
        <is>
          <t>Summary of Revenue From Services by Geographic Area</t>
        </is>
      </c>
      <c r="B6" s="4" t="inlineStr">
        <is>
          <t xml:space="preserve">A summary of revenue from services by geographic area for 2021, 2020 and 2019 follows: 2021 2020 2019 (In millions of dollars) Revenue from Services: United States $ 3,513.4 $ 3,260.2 $ 3,892.5 Foreign 1,396.3 1,255.8 1,463.1 Total $ 4,909.7 $ 4,516.0 $ 5,355.6 </t>
        </is>
      </c>
    </row>
    <row r="7">
      <c r="A7" s="4" t="inlineStr">
        <is>
          <t>Summary of Long-Lived Assets By Geographic Area</t>
        </is>
      </c>
      <c r="B7" s="4" t="inlineStr">
        <is>
          <t xml:space="preserve">A summary of long-lived assets information by geographic area as of year-end 2021 and 2020 follows: 2021 2020 (In millions of dollars) Long-Lived Assets: United States $ 86.3 $ 94.7 Foreign 24.8 29.5 Total $ 111.1 $ 124.2 </t>
        </is>
      </c>
    </row>
    <row r="8">
      <c r="A8" s="4" t="inlineStr">
        <is>
          <t>Depreciation and Amortization by Segment</t>
        </is>
      </c>
      <c r="B8" s="4" t="inlineStr">
        <is>
          <t xml:space="preserve">Depreciation and amortization expense included in SG&amp;A expenses by segment above are as follows: 2021 2020 2019 (In millions of dollars) Depreciation and amortization: Professional &amp; Industrial $ 5.3 $ 5.5 $ 5.5 Science, Engineering &amp; Technology 10.6 4.2 4.2 Education 3.6 3.6 2.1 Outsourcing &amp; Consulting 0.7 0.7 0.5 International 2.0 2.3 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Jan. 02, 2022</t>
        </is>
      </c>
      <c r="C2" s="2" t="inlineStr">
        <is>
          <t>Jan. 03, 2021</t>
        </is>
      </c>
      <c r="D2" s="2" t="inlineStr">
        <is>
          <t>Dec. 29, 2019</t>
        </is>
      </c>
    </row>
    <row r="3">
      <c r="A3" s="3" t="inlineStr">
        <is>
          <t>Accounting Policies [Abstract]</t>
        </is>
      </c>
    </row>
    <row r="4">
      <c r="A4" s="4" t="inlineStr">
        <is>
          <t>Fiscal period duration</t>
        </is>
      </c>
      <c r="B4" s="4" t="inlineStr">
        <is>
          <t>364 days</t>
        </is>
      </c>
      <c r="C4" s="4" t="inlineStr">
        <is>
          <t>371 days</t>
        </is>
      </c>
      <c r="D4" s="4" t="inlineStr">
        <is>
          <t>364 days</t>
        </is>
      </c>
    </row>
    <row r="5">
      <c r="A5" s="4" t="inlineStr">
        <is>
          <t>Advertising expense</t>
        </is>
      </c>
      <c r="B5" s="5" t="n">
        <v>7.5</v>
      </c>
      <c r="C5" s="5" t="n">
        <v>8.1</v>
      </c>
      <c r="D5" s="5" t="n">
        <v>9.4</v>
      </c>
    </row>
    <row r="6">
      <c r="A6" s="3" t="inlineStr">
        <is>
          <t>Accounting Policies [Line Items]</t>
        </is>
      </c>
    </row>
    <row r="7">
      <c r="A7" s="4" t="inlineStr">
        <is>
          <t>Depreciation expense</t>
        </is>
      </c>
      <c r="B7" s="8" t="n">
        <v>16.4</v>
      </c>
      <c r="C7" s="8" t="n">
        <v>16.8</v>
      </c>
      <c r="D7" s="5" t="n">
        <v>25.3</v>
      </c>
    </row>
    <row r="8">
      <c r="A8" s="4" t="inlineStr">
        <is>
          <t>Intangible assets, accumulated amortization</t>
        </is>
      </c>
      <c r="B8" s="8" t="n">
        <v>30.1</v>
      </c>
      <c r="C8" s="8" t="n">
        <v>17.1</v>
      </c>
    </row>
    <row r="9">
      <c r="A9" s="4" t="inlineStr">
        <is>
          <t>Accounts payable</t>
        </is>
      </c>
      <c r="B9" s="8" t="n">
        <v>687.2</v>
      </c>
      <c r="C9" s="8" t="n">
        <v>536.8</v>
      </c>
    </row>
    <row r="10">
      <c r="A10" s="4" t="inlineStr">
        <is>
          <t>Accrued payroll and related taxes</t>
        </is>
      </c>
      <c r="B10" s="8" t="n">
        <v>318.4</v>
      </c>
      <c r="C10" s="6" t="n">
        <v>293</v>
      </c>
    </row>
    <row r="11">
      <c r="A11" s="4" t="inlineStr">
        <is>
          <t>Workers Compensation</t>
        </is>
      </c>
    </row>
    <row r="12">
      <c r="A12" s="3" t="inlineStr">
        <is>
          <t>Accounting Policies [Line Items]</t>
        </is>
      </c>
    </row>
    <row r="13">
      <c r="A13" s="4" t="inlineStr">
        <is>
          <t>Liability for claims</t>
        </is>
      </c>
      <c r="B13" s="6" t="n">
        <v>1</v>
      </c>
    </row>
    <row r="14">
      <c r="A14" s="4" t="inlineStr">
        <is>
          <t>Cloud Computing Arrangements</t>
        </is>
      </c>
    </row>
    <row r="15">
      <c r="A15" s="3" t="inlineStr">
        <is>
          <t>Accounting Policies [Line Items]</t>
        </is>
      </c>
    </row>
    <row r="16">
      <c r="A16" s="4" t="inlineStr">
        <is>
          <t>Amortization of intangible assets</t>
        </is>
      </c>
      <c r="B16" s="8" t="n">
        <v>2.2</v>
      </c>
      <c r="C16" s="6" t="n">
        <v>1</v>
      </c>
    </row>
    <row r="17">
      <c r="A17" s="4" t="inlineStr">
        <is>
          <t>Intangible assets, accumulated amortization</t>
        </is>
      </c>
      <c r="B17" s="8" t="n">
        <v>3.2</v>
      </c>
      <c r="C17" s="6" t="n">
        <v>1</v>
      </c>
    </row>
    <row r="18">
      <c r="A18" s="4" t="inlineStr">
        <is>
          <t>Prepaid Expenses and Other Current Assets | Cloud Computing Arrangements</t>
        </is>
      </c>
    </row>
    <row r="19">
      <c r="A19" s="3" t="inlineStr">
        <is>
          <t>Accounting Policies [Line Items]</t>
        </is>
      </c>
    </row>
    <row r="20">
      <c r="A20" s="4" t="inlineStr">
        <is>
          <t>Short-term hosted software</t>
        </is>
      </c>
      <c r="B20" s="8" t="n">
        <v>2.7</v>
      </c>
      <c r="C20" s="8" t="n">
        <v>2.9</v>
      </c>
    </row>
    <row r="21">
      <c r="A21" s="4" t="inlineStr">
        <is>
          <t>Other Noncurrent Assets | Cloud Computing Arrangements</t>
        </is>
      </c>
    </row>
    <row r="22">
      <c r="A22" s="3" t="inlineStr">
        <is>
          <t>Accounting Policies [Line Items]</t>
        </is>
      </c>
    </row>
    <row r="23">
      <c r="A23" s="4" t="inlineStr">
        <is>
          <t>Long-term hosted software</t>
        </is>
      </c>
      <c r="B23" s="8" t="n">
        <v>13.9</v>
      </c>
      <c r="C23" s="8" t="n">
        <v>7.2</v>
      </c>
    </row>
    <row r="24">
      <c r="A24" s="4" t="inlineStr">
        <is>
          <t>Book overdrafts</t>
        </is>
      </c>
    </row>
    <row r="25">
      <c r="A25" s="3" t="inlineStr">
        <is>
          <t>Accounting Policies [Line Items]</t>
        </is>
      </c>
    </row>
    <row r="26">
      <c r="A26" s="4" t="inlineStr">
        <is>
          <t>Accounts payable</t>
        </is>
      </c>
      <c r="B26" s="8" t="n">
        <v>5.4</v>
      </c>
      <c r="C26" s="8" t="n">
        <v>9.300000000000001</v>
      </c>
    </row>
    <row r="27">
      <c r="A27" s="4" t="inlineStr">
        <is>
          <t>Accrued payroll and related taxes</t>
        </is>
      </c>
      <c r="B27" s="5" t="n">
        <v>39.1</v>
      </c>
      <c r="C27" s="7" t="n">
        <v>11</v>
      </c>
    </row>
    <row r="28">
      <c r="A28" s="4" t="inlineStr">
        <is>
          <t>PersolKelly Pte. Ltd.</t>
        </is>
      </c>
    </row>
    <row r="29">
      <c r="A29" s="3" t="inlineStr">
        <is>
          <t>Accounting Policies [Line Items]</t>
        </is>
      </c>
    </row>
    <row r="30">
      <c r="A30" s="4" t="inlineStr">
        <is>
          <t>Equity method investment, ownership percentage</t>
        </is>
      </c>
      <c r="B30" s="4" t="inlineStr">
        <is>
          <t>49.00%</t>
        </is>
      </c>
      <c r="C30" s="4" t="inlineStr">
        <is>
          <t>49.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At Cost and Depreciable Useful Lives (Details) - USD ($) $ in Millions</t>
        </is>
      </c>
      <c r="B1" s="2" t="inlineStr">
        <is>
          <t>12 Months Ended</t>
        </is>
      </c>
    </row>
    <row r="2">
      <c r="B2" s="2" t="inlineStr">
        <is>
          <t>Jan. 02, 2022</t>
        </is>
      </c>
      <c r="C2" s="2" t="inlineStr">
        <is>
          <t>Jan. 03, 2021</t>
        </is>
      </c>
      <c r="D2" s="2" t="inlineStr">
        <is>
          <t>Dec. 29, 2019</t>
        </is>
      </c>
    </row>
    <row r="3">
      <c r="A3" s="3" t="inlineStr">
        <is>
          <t>Property, Plant and Equipment [Line Items]</t>
        </is>
      </c>
    </row>
    <row r="4">
      <c r="A4" s="4" t="inlineStr">
        <is>
          <t>Property and equipment</t>
        </is>
      </c>
      <c r="B4" s="5" t="n">
        <v>205.1</v>
      </c>
      <c r="C4" s="5" t="n">
        <v>222.3</v>
      </c>
    </row>
    <row r="5">
      <c r="A5" s="4" t="inlineStr">
        <is>
          <t>Depreciation expense</t>
        </is>
      </c>
      <c r="B5" s="8" t="n">
        <v>16.4</v>
      </c>
      <c r="C5" s="8" t="n">
        <v>16.8</v>
      </c>
      <c r="D5" s="5" t="n">
        <v>25.3</v>
      </c>
    </row>
    <row r="6">
      <c r="A6" s="4" t="inlineStr">
        <is>
          <t>Land</t>
        </is>
      </c>
    </row>
    <row r="7">
      <c r="A7" s="3" t="inlineStr">
        <is>
          <t>Property, Plant and Equipment [Line Items]</t>
        </is>
      </c>
    </row>
    <row r="8">
      <c r="A8" s="4" t="inlineStr">
        <is>
          <t>Property and equipment</t>
        </is>
      </c>
      <c r="B8" s="6" t="n">
        <v>0</v>
      </c>
      <c r="C8" s="6" t="n">
        <v>0</v>
      </c>
    </row>
    <row r="9">
      <c r="A9" s="4" t="inlineStr">
        <is>
          <t>Work in process</t>
        </is>
      </c>
    </row>
    <row r="10">
      <c r="A10" s="3" t="inlineStr">
        <is>
          <t>Property, Plant and Equipment [Line Items]</t>
        </is>
      </c>
    </row>
    <row r="11">
      <c r="A11" s="4" t="inlineStr">
        <is>
          <t>Property and equipment</t>
        </is>
      </c>
      <c r="B11" s="8" t="n">
        <v>0.3</v>
      </c>
      <c r="C11" s="8" t="n">
        <v>0.4</v>
      </c>
    </row>
    <row r="12">
      <c r="A12" s="4" t="inlineStr">
        <is>
          <t>Buildings and improvements</t>
        </is>
      </c>
    </row>
    <row r="13">
      <c r="A13" s="3" t="inlineStr">
        <is>
          <t>Property, Plant and Equipment [Line Items]</t>
        </is>
      </c>
    </row>
    <row r="14">
      <c r="A14" s="4" t="inlineStr">
        <is>
          <t>Property and equipment</t>
        </is>
      </c>
      <c r="B14" s="5" t="n">
        <v>12.9</v>
      </c>
      <c r="C14" s="8" t="n">
        <v>12.9</v>
      </c>
    </row>
    <row r="15">
      <c r="A15" s="4" t="inlineStr">
        <is>
          <t>Buildings and improvements | Minimum</t>
        </is>
      </c>
    </row>
    <row r="16">
      <c r="A16" s="3" t="inlineStr">
        <is>
          <t>Property, Plant and Equipment [Line Items]</t>
        </is>
      </c>
    </row>
    <row r="17">
      <c r="A17" s="4" t="inlineStr">
        <is>
          <t>Estimated useful life</t>
        </is>
      </c>
      <c r="B17" s="4" t="inlineStr">
        <is>
          <t>15 years</t>
        </is>
      </c>
    </row>
    <row r="18">
      <c r="A18" s="4" t="inlineStr">
        <is>
          <t>Buildings and improvements | Maximum</t>
        </is>
      </c>
    </row>
    <row r="19">
      <c r="A19" s="3" t="inlineStr">
        <is>
          <t>Property, Plant and Equipment [Line Items]</t>
        </is>
      </c>
    </row>
    <row r="20">
      <c r="A20" s="4" t="inlineStr">
        <is>
          <t>Estimated useful life</t>
        </is>
      </c>
      <c r="B20" s="4" t="inlineStr">
        <is>
          <t>40 years</t>
        </is>
      </c>
    </row>
    <row r="21">
      <c r="A21" s="4" t="inlineStr">
        <is>
          <t>Computer hardware and software</t>
        </is>
      </c>
    </row>
    <row r="22">
      <c r="A22" s="3" t="inlineStr">
        <is>
          <t>Property, Plant and Equipment [Line Items]</t>
        </is>
      </c>
    </row>
    <row r="23">
      <c r="A23" s="4" t="inlineStr">
        <is>
          <t>Property and equipment</t>
        </is>
      </c>
      <c r="B23" s="5" t="n">
        <v>147.9</v>
      </c>
      <c r="C23" s="8" t="n">
        <v>152.3</v>
      </c>
    </row>
    <row r="24">
      <c r="A24" s="4" t="inlineStr">
        <is>
          <t>Computer hardware and software | Minimum</t>
        </is>
      </c>
    </row>
    <row r="25">
      <c r="A25" s="3" t="inlineStr">
        <is>
          <t>Property, Plant and Equipment [Line Items]</t>
        </is>
      </c>
    </row>
    <row r="26">
      <c r="A26" s="4" t="inlineStr">
        <is>
          <t>Estimated useful life</t>
        </is>
      </c>
      <c r="B26" s="4" t="inlineStr">
        <is>
          <t>3 years</t>
        </is>
      </c>
    </row>
    <row r="27">
      <c r="A27" s="4" t="inlineStr">
        <is>
          <t>Computer hardware and software | Maximum</t>
        </is>
      </c>
    </row>
    <row r="28">
      <c r="A28" s="3" t="inlineStr">
        <is>
          <t>Property, Plant and Equipment [Line Items]</t>
        </is>
      </c>
    </row>
    <row r="29">
      <c r="A29" s="4" t="inlineStr">
        <is>
          <t>Estimated useful life</t>
        </is>
      </c>
      <c r="B29" s="4" t="inlineStr">
        <is>
          <t>12 years</t>
        </is>
      </c>
    </row>
    <row r="30">
      <c r="A30" s="4" t="inlineStr">
        <is>
          <t>Equipment, furniture and fixtures</t>
        </is>
      </c>
    </row>
    <row r="31">
      <c r="A31" s="3" t="inlineStr">
        <is>
          <t>Property, Plant and Equipment [Line Items]</t>
        </is>
      </c>
    </row>
    <row r="32">
      <c r="A32" s="4" t="inlineStr">
        <is>
          <t>Property and equipment</t>
        </is>
      </c>
      <c r="B32" s="5" t="n">
        <v>26.6</v>
      </c>
      <c r="C32" s="8" t="n">
        <v>34.8</v>
      </c>
    </row>
    <row r="33">
      <c r="A33" s="4" t="inlineStr">
        <is>
          <t>Estimated useful life</t>
        </is>
      </c>
      <c r="B33" s="4" t="inlineStr">
        <is>
          <t>5 years</t>
        </is>
      </c>
    </row>
    <row r="34">
      <c r="A34" s="4" t="inlineStr">
        <is>
          <t>Leasehold improvements</t>
        </is>
      </c>
    </row>
    <row r="35">
      <c r="A35" s="3" t="inlineStr">
        <is>
          <t>Property, Plant and Equipment [Line Items]</t>
        </is>
      </c>
    </row>
    <row r="36">
      <c r="A36" s="4" t="inlineStr">
        <is>
          <t>Property and equipment</t>
        </is>
      </c>
      <c r="B36" s="5" t="n">
        <v>17.4</v>
      </c>
      <c r="C36" s="5" t="n">
        <v>21.9</v>
      </c>
    </row>
    <row r="37">
      <c r="A37" s="4" t="inlineStr">
        <is>
          <t>Leasehold improvements | Headquarters</t>
        </is>
      </c>
    </row>
    <row r="38">
      <c r="A38" s="3" t="inlineStr">
        <is>
          <t>Property, Plant and Equipment [Line Items]</t>
        </is>
      </c>
    </row>
    <row r="39">
      <c r="A39" s="4" t="inlineStr">
        <is>
          <t>Estimated useful life</t>
        </is>
      </c>
      <c r="B39" s="4" t="inlineStr">
        <is>
          <t>15 years</t>
        </is>
      </c>
    </row>
    <row r="40">
      <c r="A40" s="4" t="inlineStr">
        <is>
          <t>Leasehold improvements | Maximum | Branches</t>
        </is>
      </c>
    </row>
    <row r="41">
      <c r="A41" s="3" t="inlineStr">
        <is>
          <t>Property, Plant and Equipment [Line Items]</t>
        </is>
      </c>
    </row>
    <row r="42">
      <c r="A42" s="4" t="inlineStr">
        <is>
          <t>Estimated useful life</t>
        </is>
      </c>
      <c r="B42" s="4" t="inlineStr">
        <is>
          <t>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Goodwill and Other Intangible Assets (Details)</t>
        </is>
      </c>
      <c r="B1" s="2" t="inlineStr">
        <is>
          <t>12 Months Ended</t>
        </is>
      </c>
    </row>
    <row r="2">
      <c r="B2" s="2" t="inlineStr">
        <is>
          <t>Jan. 02, 2022</t>
        </is>
      </c>
    </row>
    <row r="3">
      <c r="A3" s="4" t="inlineStr">
        <is>
          <t>Minimum</t>
        </is>
      </c>
    </row>
    <row r="4">
      <c r="A4" s="3" t="inlineStr">
        <is>
          <t>Finite-Lived Intangible Assets [Line Items]</t>
        </is>
      </c>
    </row>
    <row r="5">
      <c r="A5" s="4" t="inlineStr">
        <is>
          <t>Finite-lived intangible asset, useful life</t>
        </is>
      </c>
      <c r="B5" s="4" t="inlineStr">
        <is>
          <t>4 years</t>
        </is>
      </c>
    </row>
    <row r="6">
      <c r="A6" s="4" t="inlineStr">
        <is>
          <t>Maximum</t>
        </is>
      </c>
    </row>
    <row r="7">
      <c r="A7" s="3" t="inlineStr">
        <is>
          <t>Finite-Lived Intangible Assets [Line Items]</t>
        </is>
      </c>
    </row>
    <row r="8">
      <c r="A8" s="4" t="inlineStr">
        <is>
          <t>Finite-lived intangible asset, useful life</t>
        </is>
      </c>
      <c r="B8" s="4" t="inlineStr">
        <is>
          <t>1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Service Type (Details) - USD ($) $ in Million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Revenue from services</t>
        </is>
      </c>
      <c r="B4" s="5" t="n">
        <v>4909.7</v>
      </c>
      <c r="C4" s="7" t="n">
        <v>4516</v>
      </c>
      <c r="D4" s="5" t="n">
        <v>5355.6</v>
      </c>
    </row>
    <row r="5">
      <c r="A5" s="4" t="inlineStr">
        <is>
          <t>Professional &amp; Industrial</t>
        </is>
      </c>
    </row>
    <row r="6">
      <c r="A6" s="3" t="inlineStr">
        <is>
          <t>Disaggregation of Revenue [Line Items]</t>
        </is>
      </c>
    </row>
    <row r="7">
      <c r="A7" s="4" t="inlineStr">
        <is>
          <t>Revenue from services</t>
        </is>
      </c>
      <c r="B7" s="8" t="n">
        <v>1837.4</v>
      </c>
      <c r="C7" s="8" t="n">
        <v>1858.4</v>
      </c>
      <c r="D7" s="8" t="n">
        <v>2213.4</v>
      </c>
    </row>
    <row r="8">
      <c r="A8" s="4" t="inlineStr">
        <is>
          <t>Science, Engineering &amp; Technology</t>
        </is>
      </c>
    </row>
    <row r="9">
      <c r="A9" s="3" t="inlineStr">
        <is>
          <t>Disaggregation of Revenue [Line Items]</t>
        </is>
      </c>
    </row>
    <row r="10">
      <c r="A10" s="4" t="inlineStr">
        <is>
          <t>Revenue from services</t>
        </is>
      </c>
      <c r="B10" s="8" t="n">
        <v>1156.8</v>
      </c>
      <c r="C10" s="8" t="n">
        <v>1019.1</v>
      </c>
      <c r="D10" s="8" t="n">
        <v>1131.8</v>
      </c>
    </row>
    <row r="11">
      <c r="A11" s="4" t="inlineStr">
        <is>
          <t>Education</t>
        </is>
      </c>
    </row>
    <row r="12">
      <c r="A12" s="3" t="inlineStr">
        <is>
          <t>Disaggregation of Revenue [Line Items]</t>
        </is>
      </c>
    </row>
    <row r="13">
      <c r="A13" s="4" t="inlineStr">
        <is>
          <t>Revenue from services</t>
        </is>
      </c>
      <c r="B13" s="8" t="n">
        <v>416.5</v>
      </c>
      <c r="C13" s="8" t="n">
        <v>286.9</v>
      </c>
      <c r="D13" s="8" t="n">
        <v>450.7</v>
      </c>
    </row>
    <row r="14">
      <c r="A14" s="4" t="inlineStr">
        <is>
          <t>Outsourcing &amp; Consulting</t>
        </is>
      </c>
    </row>
    <row r="15">
      <c r="A15" s="3" t="inlineStr">
        <is>
          <t>Disaggregation of Revenue [Line Items]</t>
        </is>
      </c>
    </row>
    <row r="16">
      <c r="A16" s="4" t="inlineStr">
        <is>
          <t>Revenue from services</t>
        </is>
      </c>
      <c r="B16" s="8" t="n">
        <v>432.1</v>
      </c>
      <c r="C16" s="8" t="n">
        <v>363.5</v>
      </c>
      <c r="D16" s="8" t="n">
        <v>377.7</v>
      </c>
    </row>
    <row r="17">
      <c r="A17" s="4" t="inlineStr">
        <is>
          <t>International</t>
        </is>
      </c>
    </row>
    <row r="18">
      <c r="A18" s="3" t="inlineStr">
        <is>
          <t>Disaggregation of Revenue [Line Items]</t>
        </is>
      </c>
    </row>
    <row r="19">
      <c r="A19" s="4" t="inlineStr">
        <is>
          <t>Revenue from services</t>
        </is>
      </c>
      <c r="B19" s="8" t="n">
        <v>1067.8</v>
      </c>
      <c r="C19" s="8" t="n">
        <v>988.6</v>
      </c>
      <c r="D19" s="8" t="n">
        <v>1182.5</v>
      </c>
    </row>
    <row r="20">
      <c r="A20" s="4" t="inlineStr">
        <is>
          <t>Staffing services | Professional &amp; Industrial</t>
        </is>
      </c>
    </row>
    <row r="21">
      <c r="A21" s="3" t="inlineStr">
        <is>
          <t>Disaggregation of Revenue [Line Items]</t>
        </is>
      </c>
    </row>
    <row r="22">
      <c r="A22" s="4" t="inlineStr">
        <is>
          <t>Revenue from services</t>
        </is>
      </c>
      <c r="B22" s="8" t="n">
        <v>1402.4</v>
      </c>
      <c r="C22" s="8" t="n">
        <v>1423.3</v>
      </c>
      <c r="D22" s="8" t="n">
        <v>1838.6</v>
      </c>
    </row>
    <row r="23">
      <c r="A23" s="4" t="inlineStr">
        <is>
          <t>Staffing services | Science, Engineering &amp; Technology</t>
        </is>
      </c>
    </row>
    <row r="24">
      <c r="A24" s="3" t="inlineStr">
        <is>
          <t>Disaggregation of Revenue [Line Items]</t>
        </is>
      </c>
    </row>
    <row r="25">
      <c r="A25" s="4" t="inlineStr">
        <is>
          <t>Revenue from services</t>
        </is>
      </c>
      <c r="B25" s="8" t="n">
        <v>813.2</v>
      </c>
      <c r="C25" s="8" t="n">
        <v>751.8</v>
      </c>
      <c r="D25" s="8" t="n">
        <v>848.2</v>
      </c>
    </row>
    <row r="26">
      <c r="A26" s="4" t="inlineStr">
        <is>
          <t>Staffing services | Education</t>
        </is>
      </c>
    </row>
    <row r="27">
      <c r="A27" s="3" t="inlineStr">
        <is>
          <t>Disaggregation of Revenue [Line Items]</t>
        </is>
      </c>
    </row>
    <row r="28">
      <c r="A28" s="4" t="inlineStr">
        <is>
          <t>Revenue from services</t>
        </is>
      </c>
      <c r="B28" s="8" t="n">
        <v>411.5</v>
      </c>
      <c r="C28" s="8" t="n">
        <v>286.4</v>
      </c>
      <c r="D28" s="8" t="n">
        <v>449.8</v>
      </c>
    </row>
    <row r="29">
      <c r="A29" s="4" t="inlineStr">
        <is>
          <t>Staffing services | International</t>
        </is>
      </c>
    </row>
    <row r="30">
      <c r="A30" s="3" t="inlineStr">
        <is>
          <t>Disaggregation of Revenue [Line Items]</t>
        </is>
      </c>
    </row>
    <row r="31">
      <c r="A31" s="4" t="inlineStr">
        <is>
          <t>Revenue from services</t>
        </is>
      </c>
      <c r="B31" s="8" t="n">
        <v>1032.9</v>
      </c>
      <c r="C31" s="8" t="n">
        <v>971.8</v>
      </c>
      <c r="D31" s="8" t="n">
        <v>1156.8</v>
      </c>
    </row>
    <row r="32">
      <c r="A32" s="4" t="inlineStr">
        <is>
          <t>Permanent Placement | Professional &amp; Industrial</t>
        </is>
      </c>
    </row>
    <row r="33">
      <c r="A33" s="3" t="inlineStr">
        <is>
          <t>Disaggregation of Revenue [Line Items]</t>
        </is>
      </c>
    </row>
    <row r="34">
      <c r="A34" s="4" t="inlineStr">
        <is>
          <t>Revenue from services</t>
        </is>
      </c>
      <c r="B34" s="8" t="n">
        <v>24.7</v>
      </c>
      <c r="C34" s="8" t="n">
        <v>9.9</v>
      </c>
      <c r="D34" s="8" t="n">
        <v>17.9</v>
      </c>
    </row>
    <row r="35">
      <c r="A35" s="4" t="inlineStr">
        <is>
          <t>Permanent Placement | Science, Engineering &amp; Technology</t>
        </is>
      </c>
    </row>
    <row r="36">
      <c r="A36" s="3" t="inlineStr">
        <is>
          <t>Disaggregation of Revenue [Line Items]</t>
        </is>
      </c>
    </row>
    <row r="37">
      <c r="A37" s="4" t="inlineStr">
        <is>
          <t>Revenue from services</t>
        </is>
      </c>
      <c r="B37" s="8" t="n">
        <v>24.4</v>
      </c>
      <c r="C37" s="8" t="n">
        <v>12.5</v>
      </c>
      <c r="D37" s="8" t="n">
        <v>15.7</v>
      </c>
    </row>
    <row r="38">
      <c r="A38" s="4" t="inlineStr">
        <is>
          <t>Permanent Placement | Education</t>
        </is>
      </c>
    </row>
    <row r="39">
      <c r="A39" s="3" t="inlineStr">
        <is>
          <t>Disaggregation of Revenue [Line Items]</t>
        </is>
      </c>
    </row>
    <row r="40">
      <c r="A40" s="4" t="inlineStr">
        <is>
          <t>Revenue from services</t>
        </is>
      </c>
      <c r="B40" s="6" t="n">
        <v>5</v>
      </c>
      <c r="C40" s="8" t="n">
        <v>0.5</v>
      </c>
      <c r="D40" s="8" t="n">
        <v>0.9</v>
      </c>
    </row>
    <row r="41">
      <c r="A41" s="4" t="inlineStr">
        <is>
          <t>Permanent Placement | International</t>
        </is>
      </c>
    </row>
    <row r="42">
      <c r="A42" s="3" t="inlineStr">
        <is>
          <t>Disaggregation of Revenue [Line Items]</t>
        </is>
      </c>
    </row>
    <row r="43">
      <c r="A43" s="4" t="inlineStr">
        <is>
          <t>Revenue from services</t>
        </is>
      </c>
      <c r="B43" s="8" t="n">
        <v>21.3</v>
      </c>
      <c r="C43" s="8" t="n">
        <v>16.8</v>
      </c>
      <c r="D43" s="8" t="n">
        <v>25.7</v>
      </c>
    </row>
    <row r="44">
      <c r="A44" s="4" t="inlineStr">
        <is>
          <t>Outcome-Based Services | Professional &amp; Industrial</t>
        </is>
      </c>
    </row>
    <row r="45">
      <c r="A45" s="3" t="inlineStr">
        <is>
          <t>Disaggregation of Revenue [Line Items]</t>
        </is>
      </c>
    </row>
    <row r="46">
      <c r="A46" s="4" t="inlineStr">
        <is>
          <t>Revenue from services</t>
        </is>
      </c>
      <c r="B46" s="8" t="n">
        <v>410.3</v>
      </c>
      <c r="C46" s="8" t="n">
        <v>425.2</v>
      </c>
      <c r="D46" s="8" t="n">
        <v>356.9</v>
      </c>
    </row>
    <row r="47">
      <c r="A47" s="4" t="inlineStr">
        <is>
          <t>Outcome-Based Services | Science, Engineering &amp; Technology</t>
        </is>
      </c>
    </row>
    <row r="48">
      <c r="A48" s="3" t="inlineStr">
        <is>
          <t>Disaggregation of Revenue [Line Items]</t>
        </is>
      </c>
    </row>
    <row r="49">
      <c r="A49" s="4" t="inlineStr">
        <is>
          <t>Revenue from services</t>
        </is>
      </c>
      <c r="B49" s="8" t="n">
        <v>319.2</v>
      </c>
      <c r="C49" s="8" t="n">
        <v>254.8</v>
      </c>
      <c r="D49" s="8" t="n">
        <v>267.9</v>
      </c>
    </row>
    <row r="50">
      <c r="A50" s="4" t="inlineStr">
        <is>
          <t>Talent Solutions | Outsourcing &amp; Consulting</t>
        </is>
      </c>
    </row>
    <row r="51">
      <c r="A51" s="3" t="inlineStr">
        <is>
          <t>Disaggregation of Revenue [Line Items]</t>
        </is>
      </c>
    </row>
    <row r="52">
      <c r="A52" s="4" t="inlineStr">
        <is>
          <t>Revenue from services</t>
        </is>
      </c>
      <c r="B52" s="8" t="n">
        <v>432.1</v>
      </c>
      <c r="C52" s="8" t="n">
        <v>363.5</v>
      </c>
      <c r="D52" s="8" t="n">
        <v>377.7</v>
      </c>
    </row>
    <row r="53">
      <c r="A53" s="4" t="inlineStr">
        <is>
          <t>Talent Solutions | International</t>
        </is>
      </c>
    </row>
    <row r="54">
      <c r="A54" s="3" t="inlineStr">
        <is>
          <t>Disaggregation of Revenue [Line Items]</t>
        </is>
      </c>
    </row>
    <row r="55">
      <c r="A55" s="4" t="inlineStr">
        <is>
          <t>Revenue from services</t>
        </is>
      </c>
      <c r="B55" s="8" t="n">
        <v>13.6</v>
      </c>
      <c r="C55" s="6" t="n">
        <v>0</v>
      </c>
      <c r="D55" s="6" t="n">
        <v>0</v>
      </c>
    </row>
    <row r="56">
      <c r="A56" s="4" t="inlineStr">
        <is>
          <t>Intersegment Eliminations</t>
        </is>
      </c>
    </row>
    <row r="57">
      <c r="A57" s="3" t="inlineStr">
        <is>
          <t>Disaggregation of Revenue [Line Items]</t>
        </is>
      </c>
    </row>
    <row r="58">
      <c r="A58" s="4" t="inlineStr">
        <is>
          <t>Revenue from services</t>
        </is>
      </c>
      <c r="B58" s="5" t="n">
        <v>-0.9</v>
      </c>
      <c r="C58" s="5" t="n">
        <v>-0.5</v>
      </c>
      <c r="D58" s="5" t="n">
        <v>-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venue - Revenue by Country (Details) - USD ($) $ in Million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Revenue from services</t>
        </is>
      </c>
      <c r="B4" s="5" t="n">
        <v>4909.7</v>
      </c>
      <c r="C4" s="7" t="n">
        <v>4516</v>
      </c>
      <c r="D4" s="5" t="n">
        <v>5355.6</v>
      </c>
    </row>
    <row r="5">
      <c r="A5" s="4" t="inlineStr">
        <is>
          <t>United States</t>
        </is>
      </c>
    </row>
    <row r="6">
      <c r="A6" s="3" t="inlineStr">
        <is>
          <t>Disaggregation of Revenue [Line Items]</t>
        </is>
      </c>
    </row>
    <row r="7">
      <c r="A7" s="4" t="inlineStr">
        <is>
          <t>Revenue from services</t>
        </is>
      </c>
      <c r="B7" s="8" t="n">
        <v>3513.4</v>
      </c>
      <c r="C7" s="8" t="n">
        <v>3260.2</v>
      </c>
      <c r="D7" s="8" t="n">
        <v>3892.5</v>
      </c>
    </row>
    <row r="8">
      <c r="A8" s="4" t="inlineStr">
        <is>
          <t>Canada</t>
        </is>
      </c>
    </row>
    <row r="9">
      <c r="A9" s="3" t="inlineStr">
        <is>
          <t>Disaggregation of Revenue [Line Items]</t>
        </is>
      </c>
    </row>
    <row r="10">
      <c r="A10" s="4" t="inlineStr">
        <is>
          <t>Revenue from services</t>
        </is>
      </c>
      <c r="B10" s="6" t="n">
        <v>155</v>
      </c>
      <c r="C10" s="8" t="n">
        <v>122.5</v>
      </c>
      <c r="D10" s="8" t="n">
        <v>136.1</v>
      </c>
    </row>
    <row r="11">
      <c r="A11" s="4" t="inlineStr">
        <is>
          <t>Puerto Rico</t>
        </is>
      </c>
    </row>
    <row r="12">
      <c r="A12" s="3" t="inlineStr">
        <is>
          <t>Disaggregation of Revenue [Line Items]</t>
        </is>
      </c>
    </row>
    <row r="13">
      <c r="A13" s="4" t="inlineStr">
        <is>
          <t>Revenue from services</t>
        </is>
      </c>
      <c r="B13" s="8" t="n">
        <v>102.1</v>
      </c>
      <c r="C13" s="6" t="n">
        <v>77</v>
      </c>
      <c r="D13" s="8" t="n">
        <v>74.59999999999999</v>
      </c>
    </row>
    <row r="14">
      <c r="A14" s="4" t="inlineStr">
        <is>
          <t>Mexico</t>
        </is>
      </c>
    </row>
    <row r="15">
      <c r="A15" s="3" t="inlineStr">
        <is>
          <t>Disaggregation of Revenue [Line Items]</t>
        </is>
      </c>
    </row>
    <row r="16">
      <c r="A16" s="4" t="inlineStr">
        <is>
          <t>Revenue from services</t>
        </is>
      </c>
      <c r="B16" s="8" t="n">
        <v>92.7</v>
      </c>
      <c r="C16" s="8" t="n">
        <v>114.4</v>
      </c>
      <c r="D16" s="8" t="n">
        <v>123.6</v>
      </c>
    </row>
    <row r="17">
      <c r="A17" s="4" t="inlineStr">
        <is>
          <t>Brazil</t>
        </is>
      </c>
    </row>
    <row r="18">
      <c r="A18" s="3" t="inlineStr">
        <is>
          <t>Disaggregation of Revenue [Line Items]</t>
        </is>
      </c>
    </row>
    <row r="19">
      <c r="A19" s="4" t="inlineStr">
        <is>
          <t>Revenue from services</t>
        </is>
      </c>
      <c r="B19" s="6" t="n">
        <v>0</v>
      </c>
      <c r="C19" s="6" t="n">
        <v>17</v>
      </c>
      <c r="D19" s="8" t="n">
        <v>34.1</v>
      </c>
    </row>
    <row r="20">
      <c r="A20" s="4" t="inlineStr">
        <is>
          <t>Total Americas Region</t>
        </is>
      </c>
    </row>
    <row r="21">
      <c r="A21" s="3" t="inlineStr">
        <is>
          <t>Disaggregation of Revenue [Line Items]</t>
        </is>
      </c>
    </row>
    <row r="22">
      <c r="A22" s="4" t="inlineStr">
        <is>
          <t>Revenue from services</t>
        </is>
      </c>
      <c r="B22" s="8" t="n">
        <v>3863.2</v>
      </c>
      <c r="C22" s="8" t="n">
        <v>3591.1</v>
      </c>
      <c r="D22" s="8" t="n">
        <v>4260.9</v>
      </c>
    </row>
    <row r="23">
      <c r="A23" s="4" t="inlineStr">
        <is>
          <t>France</t>
        </is>
      </c>
    </row>
    <row r="24">
      <c r="A24" s="3" t="inlineStr">
        <is>
          <t>Disaggregation of Revenue [Line Items]</t>
        </is>
      </c>
    </row>
    <row r="25">
      <c r="A25" s="4" t="inlineStr">
        <is>
          <t>Revenue from services</t>
        </is>
      </c>
      <c r="B25" s="8" t="n">
        <v>223.1</v>
      </c>
      <c r="C25" s="8" t="n">
        <v>198.2</v>
      </c>
      <c r="D25" s="8" t="n">
        <v>248.6</v>
      </c>
    </row>
    <row r="26">
      <c r="A26" s="4" t="inlineStr">
        <is>
          <t>Switzerland</t>
        </is>
      </c>
    </row>
    <row r="27">
      <c r="A27" s="3" t="inlineStr">
        <is>
          <t>Disaggregation of Revenue [Line Items]</t>
        </is>
      </c>
    </row>
    <row r="28">
      <c r="A28" s="4" t="inlineStr">
        <is>
          <t>Revenue from services</t>
        </is>
      </c>
      <c r="B28" s="8" t="n">
        <v>222.2</v>
      </c>
      <c r="C28" s="8" t="n">
        <v>200.4</v>
      </c>
      <c r="D28" s="8" t="n">
        <v>200.7</v>
      </c>
    </row>
    <row r="29">
      <c r="A29" s="4" t="inlineStr">
        <is>
          <t>Portugal</t>
        </is>
      </c>
    </row>
    <row r="30">
      <c r="A30" s="3" t="inlineStr">
        <is>
          <t>Disaggregation of Revenue [Line Items]</t>
        </is>
      </c>
    </row>
    <row r="31">
      <c r="A31" s="4" t="inlineStr">
        <is>
          <t>Revenue from services</t>
        </is>
      </c>
      <c r="B31" s="8" t="n">
        <v>158.2</v>
      </c>
      <c r="C31" s="8" t="n">
        <v>141.7</v>
      </c>
      <c r="D31" s="8" t="n">
        <v>179.8</v>
      </c>
    </row>
    <row r="32">
      <c r="A32" s="4" t="inlineStr">
        <is>
          <t>Russia</t>
        </is>
      </c>
    </row>
    <row r="33">
      <c r="A33" s="3" t="inlineStr">
        <is>
          <t>Disaggregation of Revenue [Line Items]</t>
        </is>
      </c>
    </row>
    <row r="34">
      <c r="A34" s="4" t="inlineStr">
        <is>
          <t>Revenue from services</t>
        </is>
      </c>
      <c r="B34" s="8" t="n">
        <v>132.2</v>
      </c>
      <c r="C34" s="8" t="n">
        <v>118.5</v>
      </c>
      <c r="D34" s="8" t="n">
        <v>117.6</v>
      </c>
    </row>
    <row r="35">
      <c r="A35" s="4" t="inlineStr">
        <is>
          <t>Italy</t>
        </is>
      </c>
    </row>
    <row r="36">
      <c r="A36" s="3" t="inlineStr">
        <is>
          <t>Disaggregation of Revenue [Line Items]</t>
        </is>
      </c>
    </row>
    <row r="37">
      <c r="A37" s="4" t="inlineStr">
        <is>
          <t>Revenue from services</t>
        </is>
      </c>
      <c r="B37" s="8" t="n">
        <v>74.2</v>
      </c>
      <c r="C37" s="8" t="n">
        <v>58.2</v>
      </c>
      <c r="D37" s="8" t="n">
        <v>75.90000000000001</v>
      </c>
    </row>
    <row r="38">
      <c r="A38" s="4" t="inlineStr">
        <is>
          <t>United Kingdom</t>
        </is>
      </c>
    </row>
    <row r="39">
      <c r="A39" s="3" t="inlineStr">
        <is>
          <t>Disaggregation of Revenue [Line Items]</t>
        </is>
      </c>
    </row>
    <row r="40">
      <c r="A40" s="4" t="inlineStr">
        <is>
          <t>Revenue from services</t>
        </is>
      </c>
      <c r="B40" s="8" t="n">
        <v>68.3</v>
      </c>
      <c r="C40" s="8" t="n">
        <v>73.7</v>
      </c>
      <c r="D40" s="8" t="n">
        <v>103.1</v>
      </c>
    </row>
    <row r="41">
      <c r="A41" s="4" t="inlineStr">
        <is>
          <t>Germany</t>
        </is>
      </c>
    </row>
    <row r="42">
      <c r="A42" s="3" t="inlineStr">
        <is>
          <t>Disaggregation of Revenue [Line Items]</t>
        </is>
      </c>
    </row>
    <row r="43">
      <c r="A43" s="4" t="inlineStr">
        <is>
          <t>Revenue from services</t>
        </is>
      </c>
      <c r="B43" s="6" t="n">
        <v>34</v>
      </c>
      <c r="C43" s="8" t="n">
        <v>30.1</v>
      </c>
      <c r="D43" s="8" t="n">
        <v>41.6</v>
      </c>
    </row>
    <row r="44">
      <c r="A44" s="4" t="inlineStr">
        <is>
          <t>Ireland</t>
        </is>
      </c>
    </row>
    <row r="45">
      <c r="A45" s="3" t="inlineStr">
        <is>
          <t>Disaggregation of Revenue [Line Items]</t>
        </is>
      </c>
    </row>
    <row r="46">
      <c r="A46" s="4" t="inlineStr">
        <is>
          <t>Revenue from services</t>
        </is>
      </c>
      <c r="B46" s="8" t="n">
        <v>26.8</v>
      </c>
      <c r="C46" s="8" t="n">
        <v>19.9</v>
      </c>
      <c r="D46" s="8" t="n">
        <v>33.1</v>
      </c>
    </row>
    <row r="47">
      <c r="A47" s="4" t="inlineStr">
        <is>
          <t>Other</t>
        </is>
      </c>
    </row>
    <row r="48">
      <c r="A48" s="3" t="inlineStr">
        <is>
          <t>Disaggregation of Revenue [Line Items]</t>
        </is>
      </c>
    </row>
    <row r="49">
      <c r="A49" s="4" t="inlineStr">
        <is>
          <t>Revenue from services</t>
        </is>
      </c>
      <c r="B49" s="6" t="n">
        <v>68</v>
      </c>
      <c r="C49" s="8" t="n">
        <v>54.6</v>
      </c>
      <c r="D49" s="8" t="n">
        <v>67.5</v>
      </c>
    </row>
    <row r="50">
      <c r="A50" s="4" t="inlineStr">
        <is>
          <t>Total Europe Region</t>
        </is>
      </c>
    </row>
    <row r="51">
      <c r="A51" s="3" t="inlineStr">
        <is>
          <t>Disaggregation of Revenue [Line Items]</t>
        </is>
      </c>
    </row>
    <row r="52">
      <c r="A52" s="4" t="inlineStr">
        <is>
          <t>Revenue from services</t>
        </is>
      </c>
      <c r="B52" s="6" t="n">
        <v>1007</v>
      </c>
      <c r="C52" s="8" t="n">
        <v>895.3</v>
      </c>
      <c r="D52" s="8" t="n">
        <v>1067.9</v>
      </c>
    </row>
    <row r="53">
      <c r="A53" s="4" t="inlineStr">
        <is>
          <t>Total Asia-Pacific Region</t>
        </is>
      </c>
    </row>
    <row r="54">
      <c r="A54" s="3" t="inlineStr">
        <is>
          <t>Disaggregation of Revenue [Line Items]</t>
        </is>
      </c>
    </row>
    <row r="55">
      <c r="A55" s="4" t="inlineStr">
        <is>
          <t>Revenue from services</t>
        </is>
      </c>
      <c r="B55" s="5" t="n">
        <v>39.5</v>
      </c>
      <c r="C55" s="5" t="n">
        <v>29.6</v>
      </c>
      <c r="D55" s="5" t="n">
        <v>2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s by Geographic Region (Details) - USD ($) $ in Millions</t>
        </is>
      </c>
      <c r="B1" s="2" t="inlineStr">
        <is>
          <t>12 Months Ended</t>
        </is>
      </c>
    </row>
    <row r="2">
      <c r="B2" s="2" t="inlineStr">
        <is>
          <t>Jan. 02, 2022</t>
        </is>
      </c>
      <c r="C2" s="2" t="inlineStr">
        <is>
          <t>Jan. 03, 2021</t>
        </is>
      </c>
      <c r="D2" s="2" t="inlineStr">
        <is>
          <t>Dec. 29, 2019</t>
        </is>
      </c>
    </row>
    <row r="3">
      <c r="A3" s="3" t="inlineStr">
        <is>
          <t>Disaggregation of Revenue [Line Items]</t>
        </is>
      </c>
    </row>
    <row r="4">
      <c r="A4" s="4" t="inlineStr">
        <is>
          <t>Revenue from services</t>
        </is>
      </c>
      <c r="B4" s="5" t="n">
        <v>4909.7</v>
      </c>
      <c r="C4" s="7" t="n">
        <v>4516</v>
      </c>
      <c r="D4" s="5" t="n">
        <v>5355.6</v>
      </c>
    </row>
    <row r="5">
      <c r="A5" s="4" t="inlineStr">
        <is>
          <t>Americas</t>
        </is>
      </c>
    </row>
    <row r="6">
      <c r="A6" s="3" t="inlineStr">
        <is>
          <t>Disaggregation of Revenue [Line Items]</t>
        </is>
      </c>
    </row>
    <row r="7">
      <c r="A7" s="4" t="inlineStr">
        <is>
          <t>Revenue from services</t>
        </is>
      </c>
      <c r="B7" s="8" t="n">
        <v>3863.2</v>
      </c>
      <c r="C7" s="8" t="n">
        <v>3591.1</v>
      </c>
      <c r="D7" s="8" t="n">
        <v>4260.9</v>
      </c>
    </row>
    <row r="8">
      <c r="A8" s="4" t="inlineStr">
        <is>
          <t>Asia Pacific</t>
        </is>
      </c>
    </row>
    <row r="9">
      <c r="A9" s="3" t="inlineStr">
        <is>
          <t>Disaggregation of Revenue [Line Items]</t>
        </is>
      </c>
    </row>
    <row r="10">
      <c r="A10" s="4" t="inlineStr">
        <is>
          <t>Revenue from services</t>
        </is>
      </c>
      <c r="B10" s="8" t="n">
        <v>39.5</v>
      </c>
      <c r="C10" s="8" t="n">
        <v>29.6</v>
      </c>
      <c r="D10" s="8" t="n">
        <v>26.8</v>
      </c>
    </row>
    <row r="11">
      <c r="A11" s="4" t="inlineStr">
        <is>
          <t>Science, Engineering &amp; Technology</t>
        </is>
      </c>
    </row>
    <row r="12">
      <c r="A12" s="3" t="inlineStr">
        <is>
          <t>Disaggregation of Revenue [Line Items]</t>
        </is>
      </c>
    </row>
    <row r="13">
      <c r="A13" s="4" t="inlineStr">
        <is>
          <t>Revenue from services</t>
        </is>
      </c>
      <c r="B13" s="8" t="n">
        <v>1156.8</v>
      </c>
      <c r="C13" s="8" t="n">
        <v>1019.1</v>
      </c>
      <c r="D13" s="8" t="n">
        <v>1131.8</v>
      </c>
    </row>
    <row r="14">
      <c r="A14" s="4" t="inlineStr">
        <is>
          <t>Science, Engineering &amp; Technology | Americas</t>
        </is>
      </c>
    </row>
    <row r="15">
      <c r="A15" s="3" t="inlineStr">
        <is>
          <t>Disaggregation of Revenue [Line Items]</t>
        </is>
      </c>
    </row>
    <row r="16">
      <c r="A16" s="4" t="inlineStr">
        <is>
          <t>Revenue from services</t>
        </is>
      </c>
      <c r="B16" s="8" t="n">
        <v>1149.3</v>
      </c>
      <c r="C16" s="8" t="n">
        <v>1013.7</v>
      </c>
      <c r="D16" s="8" t="n">
        <v>1122.5</v>
      </c>
    </row>
    <row r="17">
      <c r="A17" s="4" t="inlineStr">
        <is>
          <t>Science, Engineering &amp; Technology | Europe</t>
        </is>
      </c>
    </row>
    <row r="18">
      <c r="A18" s="3" t="inlineStr">
        <is>
          <t>Disaggregation of Revenue [Line Items]</t>
        </is>
      </c>
    </row>
    <row r="19">
      <c r="A19" s="4" t="inlineStr">
        <is>
          <t>Revenue from services</t>
        </is>
      </c>
      <c r="B19" s="8" t="n">
        <v>7.5</v>
      </c>
      <c r="C19" s="8" t="n">
        <v>5.4</v>
      </c>
      <c r="D19" s="8" t="n">
        <v>9.300000000000001</v>
      </c>
    </row>
    <row r="20">
      <c r="A20" s="4" t="inlineStr">
        <is>
          <t>Outsourcing &amp; Consulting</t>
        </is>
      </c>
    </row>
    <row r="21">
      <c r="A21" s="3" t="inlineStr">
        <is>
          <t>Disaggregation of Revenue [Line Items]</t>
        </is>
      </c>
    </row>
    <row r="22">
      <c r="A22" s="4" t="inlineStr">
        <is>
          <t>Revenue from services</t>
        </is>
      </c>
      <c r="B22" s="8" t="n">
        <v>432.1</v>
      </c>
      <c r="C22" s="8" t="n">
        <v>363.5</v>
      </c>
      <c r="D22" s="8" t="n">
        <v>377.7</v>
      </c>
    </row>
    <row r="23">
      <c r="A23" s="4" t="inlineStr">
        <is>
          <t>Outsourcing &amp; Consulting | Americas</t>
        </is>
      </c>
    </row>
    <row r="24">
      <c r="A24" s="3" t="inlineStr">
        <is>
          <t>Disaggregation of Revenue [Line Items]</t>
        </is>
      </c>
    </row>
    <row r="25">
      <c r="A25" s="4" t="inlineStr">
        <is>
          <t>Revenue from services</t>
        </is>
      </c>
      <c r="B25" s="8" t="n">
        <v>369.4</v>
      </c>
      <c r="C25" s="8" t="n">
        <v>302.2</v>
      </c>
      <c r="D25" s="8" t="n">
        <v>318.1</v>
      </c>
    </row>
    <row r="26">
      <c r="A26" s="4" t="inlineStr">
        <is>
          <t>Outsourcing &amp; Consulting | Europe</t>
        </is>
      </c>
    </row>
    <row r="27">
      <c r="A27" s="3" t="inlineStr">
        <is>
          <t>Disaggregation of Revenue [Line Items]</t>
        </is>
      </c>
    </row>
    <row r="28">
      <c r="A28" s="4" t="inlineStr">
        <is>
          <t>Revenue from services</t>
        </is>
      </c>
      <c r="B28" s="8" t="n">
        <v>23.2</v>
      </c>
      <c r="C28" s="8" t="n">
        <v>31.7</v>
      </c>
      <c r="D28" s="8" t="n">
        <v>32.8</v>
      </c>
    </row>
    <row r="29">
      <c r="A29" s="4" t="inlineStr">
        <is>
          <t>Outsourcing &amp; Consulting | Asia Pacific</t>
        </is>
      </c>
    </row>
    <row r="30">
      <c r="A30" s="3" t="inlineStr">
        <is>
          <t>Disaggregation of Revenue [Line Items]</t>
        </is>
      </c>
    </row>
    <row r="31">
      <c r="A31" s="4" t="inlineStr">
        <is>
          <t>Revenue from services</t>
        </is>
      </c>
      <c r="B31" s="8" t="n">
        <v>39.5</v>
      </c>
      <c r="C31" s="8" t="n">
        <v>29.6</v>
      </c>
      <c r="D31" s="8" t="n">
        <v>26.8</v>
      </c>
    </row>
    <row r="32">
      <c r="A32" s="4" t="inlineStr">
        <is>
          <t>International</t>
        </is>
      </c>
    </row>
    <row r="33">
      <c r="A33" s="3" t="inlineStr">
        <is>
          <t>Disaggregation of Revenue [Line Items]</t>
        </is>
      </c>
    </row>
    <row r="34">
      <c r="A34" s="4" t="inlineStr">
        <is>
          <t>Revenue from services</t>
        </is>
      </c>
      <c r="B34" s="8" t="n">
        <v>1067.8</v>
      </c>
      <c r="C34" s="8" t="n">
        <v>988.6</v>
      </c>
      <c r="D34" s="8" t="n">
        <v>1182.5</v>
      </c>
    </row>
    <row r="35">
      <c r="A35" s="4" t="inlineStr">
        <is>
          <t>International | Americas</t>
        </is>
      </c>
    </row>
    <row r="36">
      <c r="A36" s="3" t="inlineStr">
        <is>
          <t>Disaggregation of Revenue [Line Items]</t>
        </is>
      </c>
    </row>
    <row r="37">
      <c r="A37" s="4" t="inlineStr">
        <is>
          <t>Revenue from services</t>
        </is>
      </c>
      <c r="B37" s="8" t="n">
        <v>91.5</v>
      </c>
      <c r="C37" s="8" t="n">
        <v>130.4</v>
      </c>
      <c r="D37" s="8" t="n">
        <v>156.7</v>
      </c>
    </row>
    <row r="38">
      <c r="A38" s="4" t="inlineStr">
        <is>
          <t>International | Europe</t>
        </is>
      </c>
    </row>
    <row r="39">
      <c r="A39" s="3" t="inlineStr">
        <is>
          <t>Disaggregation of Revenue [Line Items]</t>
        </is>
      </c>
    </row>
    <row r="40">
      <c r="A40" s="4" t="inlineStr">
        <is>
          <t>Revenue from services</t>
        </is>
      </c>
      <c r="B40" s="5" t="n">
        <v>976.3</v>
      </c>
      <c r="C40" s="5" t="n">
        <v>858.2</v>
      </c>
      <c r="D40" s="5" t="n">
        <v>1025.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an. 02, 2022</t>
        </is>
      </c>
      <c r="C1" s="2" t="inlineStr">
        <is>
          <t>Jan. 03, 2021</t>
        </is>
      </c>
    </row>
    <row r="2">
      <c r="A2" s="4" t="inlineStr">
        <is>
          <t>Allowance for trade accounts receivable</t>
        </is>
      </c>
      <c r="B2" s="5" t="n">
        <v>12.6</v>
      </c>
      <c r="C2" s="5" t="n">
        <v>13.3</v>
      </c>
    </row>
    <row r="3">
      <c r="A3" s="4" t="inlineStr">
        <is>
          <t>Class A common stock</t>
        </is>
      </c>
    </row>
    <row r="4">
      <c r="A4" s="4" t="inlineStr">
        <is>
          <t>Common stock, par value (in dollars per share)</t>
        </is>
      </c>
      <c r="B4" s="7" t="n">
        <v>1</v>
      </c>
      <c r="C4" s="7" t="n">
        <v>1</v>
      </c>
    </row>
    <row r="5">
      <c r="A5" s="4" t="inlineStr">
        <is>
          <t>Common stock, shares authorized (in shares)</t>
        </is>
      </c>
      <c r="B5" s="6" t="n">
        <v>100000000</v>
      </c>
      <c r="C5" s="6" t="n">
        <v>100000000</v>
      </c>
    </row>
    <row r="6">
      <c r="A6" s="4" t="inlineStr">
        <is>
          <t>Common stock, shares issued (in shares)</t>
        </is>
      </c>
      <c r="B6" s="6" t="n">
        <v>36700000</v>
      </c>
      <c r="C6" s="6" t="n">
        <v>36700000</v>
      </c>
    </row>
    <row r="7">
      <c r="A7" s="4" t="inlineStr">
        <is>
          <t>Treasury stock, Class A shares (in shares)</t>
        </is>
      </c>
      <c r="B7" s="6" t="n">
        <v>700000</v>
      </c>
      <c r="C7" s="6" t="n">
        <v>800000</v>
      </c>
    </row>
    <row r="8">
      <c r="A8" s="4" t="inlineStr">
        <is>
          <t>Class B common stock</t>
        </is>
      </c>
    </row>
    <row r="9">
      <c r="A9" s="4" t="inlineStr">
        <is>
          <t>Common stock, par value (in dollars per share)</t>
        </is>
      </c>
      <c r="B9" s="7" t="n">
        <v>1</v>
      </c>
      <c r="C9" s="7" t="n">
        <v>1</v>
      </c>
    </row>
    <row r="10">
      <c r="A10" s="4" t="inlineStr">
        <is>
          <t>Common stock, shares authorized (in shares)</t>
        </is>
      </c>
      <c r="B10" s="6" t="n">
        <v>10000000</v>
      </c>
      <c r="C10" s="6" t="n">
        <v>10000000</v>
      </c>
    </row>
    <row r="11">
      <c r="A11" s="4" t="inlineStr">
        <is>
          <t>Common stock, shares issued (in shares)</t>
        </is>
      </c>
      <c r="B11" s="6" t="n">
        <v>3400000</v>
      </c>
      <c r="C11" s="6" t="n">
        <v>34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 - Deferred Fulfillment Costs - USD ($) $ in Millions</t>
        </is>
      </c>
      <c r="B1" s="2" t="inlineStr">
        <is>
          <t>12 Months Ended</t>
        </is>
      </c>
    </row>
    <row r="2">
      <c r="B2" s="2" t="inlineStr">
        <is>
          <t>Jan. 02, 2022</t>
        </is>
      </c>
      <c r="C2" s="2" t="inlineStr">
        <is>
          <t>Jan. 03, 2021</t>
        </is>
      </c>
      <c r="D2" s="2" t="inlineStr">
        <is>
          <t>Dec. 29, 2019</t>
        </is>
      </c>
    </row>
    <row r="3">
      <c r="A3" s="3" t="inlineStr">
        <is>
          <t>Deferred Costs [Line Items]</t>
        </is>
      </c>
    </row>
    <row r="4">
      <c r="A4" s="4" t="inlineStr">
        <is>
          <t>Capitalized contract cost, gross</t>
        </is>
      </c>
      <c r="B4" s="5" t="n">
        <v>1.3</v>
      </c>
      <c r="C4" s="5" t="n">
        <v>4.1</v>
      </c>
    </row>
    <row r="5">
      <c r="A5" s="4" t="inlineStr">
        <is>
          <t>Capitalized contract cost, amortization</t>
        </is>
      </c>
      <c r="B5" s="5" t="n">
        <v>20.5</v>
      </c>
      <c r="C5" s="5" t="n">
        <v>21.5</v>
      </c>
      <c r="D5" s="5" t="n">
        <v>14.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redit Losses - Allowance for Credit Losses Related to Trade Accounts Receivable (Details) - USD ($) $ in Millions</t>
        </is>
      </c>
      <c r="B1" s="2" t="inlineStr">
        <is>
          <t>3 Months Ended</t>
        </is>
      </c>
      <c r="C1" s="2" t="inlineStr">
        <is>
          <t>12 Months Ended</t>
        </is>
      </c>
    </row>
    <row r="2">
      <c r="B2" s="2" t="inlineStr">
        <is>
          <t>Oct. 03, 2021</t>
        </is>
      </c>
      <c r="C2" s="2" t="inlineStr">
        <is>
          <t>Jan. 02, 2022</t>
        </is>
      </c>
      <c r="D2" s="2" t="inlineStr">
        <is>
          <t>Jan. 03, 2021</t>
        </is>
      </c>
    </row>
    <row r="3">
      <c r="A3" s="3" t="inlineStr">
        <is>
          <t>Allowance for credit losses:</t>
        </is>
      </c>
    </row>
    <row r="4">
      <c r="A4" s="4" t="inlineStr">
        <is>
          <t>Beginning balance</t>
        </is>
      </c>
      <c r="C4" s="5" t="n">
        <v>9.800000000000001</v>
      </c>
      <c r="D4" s="5" t="n">
        <v>9.699999999999999</v>
      </c>
    </row>
    <row r="5">
      <c r="A5" s="4" t="inlineStr">
        <is>
          <t>Impact of adopting ASC 326</t>
        </is>
      </c>
      <c r="C5" s="6" t="n">
        <v>0</v>
      </c>
      <c r="D5" s="8" t="n">
        <v>0.3</v>
      </c>
    </row>
    <row r="6">
      <c r="A6" s="4" t="inlineStr">
        <is>
          <t>Current period provision</t>
        </is>
      </c>
      <c r="C6" s="8" t="n">
        <v>1.3</v>
      </c>
      <c r="D6" s="6" t="n">
        <v>2</v>
      </c>
    </row>
    <row r="7">
      <c r="A7" s="4" t="inlineStr">
        <is>
          <t>Currency exchange effects</t>
        </is>
      </c>
      <c r="C7" s="8" t="n">
        <v>-0.5</v>
      </c>
      <c r="D7" s="8" t="n">
        <v>0.1</v>
      </c>
    </row>
    <row r="8">
      <c r="A8" s="4" t="inlineStr">
        <is>
          <t>Write-offs</t>
        </is>
      </c>
      <c r="B8" s="5" t="n">
        <v>-0.6</v>
      </c>
      <c r="C8" s="8" t="n">
        <v>-1.2</v>
      </c>
      <c r="D8" s="8" t="n">
        <v>-2.3</v>
      </c>
    </row>
    <row r="9">
      <c r="A9" s="4" t="inlineStr">
        <is>
          <t>Ending balance</t>
        </is>
      </c>
      <c r="C9" s="5" t="n">
        <v>9.4</v>
      </c>
      <c r="D9" s="5" t="n">
        <v>9.800000000000001</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s>
  <sheetData>
    <row r="1">
      <c r="A1" s="1" t="inlineStr">
        <is>
          <t>Credit Losses - Narrative (Details) - USD ($) $ in Millions</t>
        </is>
      </c>
      <c r="B1" s="2" t="inlineStr">
        <is>
          <t>3 Months Ended</t>
        </is>
      </c>
      <c r="C1" s="2" t="inlineStr">
        <is>
          <t>12 Months Ended</t>
        </is>
      </c>
    </row>
    <row r="2">
      <c r="B2" s="2" t="inlineStr">
        <is>
          <t>Oct. 03, 2021</t>
        </is>
      </c>
      <c r="C2" s="2" t="inlineStr">
        <is>
          <t>Jan. 02, 2022</t>
        </is>
      </c>
      <c r="D2" s="2" t="inlineStr">
        <is>
          <t>Jan. 03, 2021</t>
        </is>
      </c>
      <c r="E2" s="2" t="inlineStr">
        <is>
          <t>Sep. 27, 2020</t>
        </is>
      </c>
      <c r="F2" s="2" t="inlineStr">
        <is>
          <t>Dec. 29, 2019</t>
        </is>
      </c>
    </row>
    <row r="3">
      <c r="A3" s="3" t="inlineStr">
        <is>
          <t>Financing Receivable, Allowance for Credit Loss [Line Items]</t>
        </is>
      </c>
    </row>
    <row r="4">
      <c r="A4" s="4" t="inlineStr">
        <is>
          <t>Allowance for credit loss</t>
        </is>
      </c>
      <c r="C4" s="7" t="n">
        <v>0</v>
      </c>
      <c r="D4" s="5" t="n">
        <v>10.9</v>
      </c>
      <c r="F4" s="7" t="n">
        <v>1</v>
      </c>
    </row>
    <row r="5">
      <c r="A5" s="4" t="inlineStr">
        <is>
          <t>Write-offs</t>
        </is>
      </c>
      <c r="B5" s="5" t="n">
        <v>0.6</v>
      </c>
      <c r="C5" s="5" t="n">
        <v>1.2</v>
      </c>
      <c r="D5" s="5" t="n">
        <v>2.3</v>
      </c>
    </row>
    <row r="6">
      <c r="A6" s="4" t="inlineStr">
        <is>
          <t>Other Assets</t>
        </is>
      </c>
    </row>
    <row r="7">
      <c r="A7" s="3" t="inlineStr">
        <is>
          <t>Financing Receivable, Allowance for Credit Loss [Line Items]</t>
        </is>
      </c>
    </row>
    <row r="8">
      <c r="A8" s="4" t="inlineStr">
        <is>
          <t>Allowance for credit loss</t>
        </is>
      </c>
      <c r="E8" s="5" t="n">
        <v>9.19999999999999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Allowance for Credit Losses Related to the Long-Term Customer Receivable (Details) - USD ($) $ in Millions</t>
        </is>
      </c>
      <c r="B1" s="2" t="inlineStr">
        <is>
          <t>12 Months Ended</t>
        </is>
      </c>
    </row>
    <row r="2">
      <c r="B2" s="2" t="inlineStr">
        <is>
          <t>Jan. 02, 2022</t>
        </is>
      </c>
      <c r="C2" s="2" t="inlineStr">
        <is>
          <t>Jan. 03, 2021</t>
        </is>
      </c>
    </row>
    <row r="3">
      <c r="A3" s="3" t="inlineStr">
        <is>
          <t>Allowance for credit losses:</t>
        </is>
      </c>
    </row>
    <row r="4">
      <c r="A4" s="4" t="inlineStr">
        <is>
          <t>Beginning balance</t>
        </is>
      </c>
      <c r="B4" s="5" t="n">
        <v>10.9</v>
      </c>
      <c r="C4" s="7" t="n">
        <v>1</v>
      </c>
    </row>
    <row r="5">
      <c r="A5" s="4" t="inlineStr">
        <is>
          <t>Impact of adopting ASC 326</t>
        </is>
      </c>
      <c r="B5" s="6" t="n">
        <v>0</v>
      </c>
      <c r="C5" s="8" t="n">
        <v>0.7</v>
      </c>
    </row>
    <row r="6">
      <c r="A6" s="4" t="inlineStr">
        <is>
          <t>Current period provision</t>
        </is>
      </c>
      <c r="B6" s="8" t="n">
        <v>0.6</v>
      </c>
      <c r="C6" s="8" t="n">
        <v>9.5</v>
      </c>
    </row>
    <row r="7">
      <c r="A7" s="4" t="inlineStr">
        <is>
          <t>Currency exchange effects</t>
        </is>
      </c>
      <c r="B7" s="6" t="n">
        <v>0</v>
      </c>
      <c r="C7" s="8" t="n">
        <v>-0.3</v>
      </c>
    </row>
    <row r="8">
      <c r="A8" s="4" t="inlineStr">
        <is>
          <t>Write-offs</t>
        </is>
      </c>
      <c r="B8" s="8" t="n">
        <v>-11.5</v>
      </c>
      <c r="C8" s="6" t="n">
        <v>0</v>
      </c>
    </row>
    <row r="9">
      <c r="A9" s="4" t="inlineStr">
        <is>
          <t>Ending balance</t>
        </is>
      </c>
      <c r="B9" s="7" t="n">
        <v>0</v>
      </c>
      <c r="C9" s="5" t="n">
        <v>10.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Acquisitions and Disposition - Acquisitions Narrative (Details) - USD ($) $ in Millions</t>
        </is>
      </c>
      <c r="B1" s="2" t="inlineStr">
        <is>
          <t>Apr. 05, 2021</t>
        </is>
      </c>
      <c r="C1" s="2" t="inlineStr">
        <is>
          <t>Nov. 18, 2020</t>
        </is>
      </c>
      <c r="D1" s="2" t="inlineStr">
        <is>
          <t>Jan. 14, 2020</t>
        </is>
      </c>
      <c r="E1" s="2" t="inlineStr">
        <is>
          <t>Jan. 02, 2019</t>
        </is>
      </c>
      <c r="F1" s="2" t="inlineStr">
        <is>
          <t>Jan. 02, 2022</t>
        </is>
      </c>
      <c r="G1" s="2" t="inlineStr">
        <is>
          <t>Oct. 03, 2021</t>
        </is>
      </c>
      <c r="H1" s="2" t="inlineStr">
        <is>
          <t>Jul. 04, 2021</t>
        </is>
      </c>
      <c r="I1" s="2" t="inlineStr">
        <is>
          <t>Apr. 04, 2021</t>
        </is>
      </c>
      <c r="J1" s="2" t="inlineStr">
        <is>
          <t>Jan. 03, 2021</t>
        </is>
      </c>
      <c r="K1" s="2" t="inlineStr">
        <is>
          <t>Sep. 27, 2020</t>
        </is>
      </c>
      <c r="L1" s="2" t="inlineStr">
        <is>
          <t>Jun. 28, 2020</t>
        </is>
      </c>
      <c r="M1" s="2" t="inlineStr">
        <is>
          <t>Mar. 29, 2020</t>
        </is>
      </c>
      <c r="N1" s="2" t="inlineStr">
        <is>
          <t>Jan. 02, 2022</t>
        </is>
      </c>
      <c r="O1" s="2" t="inlineStr">
        <is>
          <t>Jan. 03, 2021</t>
        </is>
      </c>
      <c r="P1" s="2" t="inlineStr">
        <is>
          <t>Dec. 29, 2019</t>
        </is>
      </c>
    </row>
    <row r="2">
      <c r="A2" s="3" t="inlineStr">
        <is>
          <t>Business Acquisition [Line Items]</t>
        </is>
      </c>
    </row>
    <row r="3">
      <c r="A3" s="4" t="inlineStr">
        <is>
          <t>Payment for contingent consideration liability, financing activities</t>
        </is>
      </c>
      <c r="N3" s="5" t="n">
        <v>1.6</v>
      </c>
      <c r="O3" s="7" t="n">
        <v>0</v>
      </c>
      <c r="P3" s="7" t="n">
        <v>0</v>
      </c>
    </row>
    <row r="4">
      <c r="A4" s="4" t="inlineStr">
        <is>
          <t>Gain on insurance settlement</t>
        </is>
      </c>
      <c r="N4" s="6" t="n">
        <v>19</v>
      </c>
      <c r="O4" s="6" t="n">
        <v>0</v>
      </c>
      <c r="P4" s="6" t="n">
        <v>0</v>
      </c>
    </row>
    <row r="5">
      <c r="A5" s="4" t="inlineStr">
        <is>
          <t>Softworld, Inc.</t>
        </is>
      </c>
    </row>
    <row r="6">
      <c r="A6" s="3" t="inlineStr">
        <is>
          <t>Business Acquisition [Line Items]</t>
        </is>
      </c>
    </row>
    <row r="7">
      <c r="A7" s="4" t="inlineStr">
        <is>
          <t>Ownership percentage acquired (percent)</t>
        </is>
      </c>
      <c r="B7" s="4" t="inlineStr">
        <is>
          <t>100.00%</t>
        </is>
      </c>
    </row>
    <row r="8">
      <c r="A8" s="4" t="inlineStr">
        <is>
          <t>Purchase price of acquisition</t>
        </is>
      </c>
      <c r="B8" s="7" t="n">
        <v>215</v>
      </c>
    </row>
    <row r="9">
      <c r="A9" s="4" t="inlineStr">
        <is>
          <t>Purchase price paid at closing</t>
        </is>
      </c>
      <c r="B9" s="8" t="n">
        <v>220.4</v>
      </c>
    </row>
    <row r="10">
      <c r="A10" s="4" t="inlineStr">
        <is>
          <t>Net working capital adjustment</t>
        </is>
      </c>
      <c r="B10" s="6" t="n">
        <v>-6</v>
      </c>
      <c r="G10" s="7" t="n">
        <v>-6</v>
      </c>
    </row>
    <row r="11">
      <c r="A11" s="4" t="inlineStr">
        <is>
          <t>Intangible assets acquired</t>
        </is>
      </c>
      <c r="B11" s="8" t="n">
        <v>79.40000000000001</v>
      </c>
    </row>
    <row r="12">
      <c r="A12" s="4" t="inlineStr">
        <is>
          <t>Pro forma revenue</t>
        </is>
      </c>
      <c r="F12" s="5" t="n">
        <v>4940.9</v>
      </c>
      <c r="J12" s="5" t="n">
        <v>4626.5</v>
      </c>
    </row>
    <row r="13">
      <c r="A13" s="4" t="inlineStr">
        <is>
          <t>Pro forma net income</t>
        </is>
      </c>
      <c r="F13" s="8" t="n">
        <v>157.7</v>
      </c>
      <c r="J13" s="8" t="n">
        <v>-70.8</v>
      </c>
    </row>
    <row r="14">
      <c r="A14" s="4" t="inlineStr">
        <is>
          <t>Amortization of intangible assets</t>
        </is>
      </c>
      <c r="F14" s="6" t="n">
        <v>2</v>
      </c>
      <c r="G14" s="6" t="n">
        <v>2</v>
      </c>
      <c r="H14" s="7" t="n">
        <v>2</v>
      </c>
      <c r="I14" s="7" t="n">
        <v>2</v>
      </c>
      <c r="J14" s="7" t="n">
        <v>2</v>
      </c>
      <c r="K14" s="7" t="n">
        <v>2</v>
      </c>
      <c r="L14" s="7" t="n">
        <v>2</v>
      </c>
      <c r="M14" s="7" t="n">
        <v>2</v>
      </c>
    </row>
    <row r="15">
      <c r="A15" s="4" t="inlineStr">
        <is>
          <t>Additional consideration payable</t>
        </is>
      </c>
      <c r="B15" s="8" t="n">
        <v>2.6</v>
      </c>
    </row>
    <row r="16">
      <c r="A16" s="4" t="inlineStr">
        <is>
          <t>Gain on insurance settlement</t>
        </is>
      </c>
      <c r="F16" s="7" t="n">
        <v>19</v>
      </c>
    </row>
    <row r="17">
      <c r="A17" s="4" t="inlineStr">
        <is>
          <t>Pro forma information, revenue of acquiree since acquisition date, actual</t>
        </is>
      </c>
      <c r="N17" s="6" t="n">
        <v>98</v>
      </c>
    </row>
    <row r="18">
      <c r="A18" s="4" t="inlineStr">
        <is>
          <t>Pro forma information, earnings or loss of acquiree since acquisition date, actual</t>
        </is>
      </c>
      <c r="N18" s="8" t="n">
        <v>4.7</v>
      </c>
    </row>
    <row r="19">
      <c r="A19" s="4" t="inlineStr">
        <is>
          <t>Softworld, Inc. | Customer Relationships</t>
        </is>
      </c>
    </row>
    <row r="20">
      <c r="A20" s="3" t="inlineStr">
        <is>
          <t>Business Acquisition [Line Items]</t>
        </is>
      </c>
    </row>
    <row r="21">
      <c r="A21" s="4" t="inlineStr">
        <is>
          <t>Intangible assets acquired</t>
        </is>
      </c>
      <c r="B21" s="5" t="n">
        <v>54.9</v>
      </c>
    </row>
    <row r="22">
      <c r="A22" s="4" t="inlineStr">
        <is>
          <t>Acquired finite-lived intangible assets, weighted average useful life (years)</t>
        </is>
      </c>
      <c r="B22" s="4" t="inlineStr">
        <is>
          <t>10 years</t>
        </is>
      </c>
    </row>
    <row r="23">
      <c r="A23" s="4" t="inlineStr">
        <is>
          <t>Softworld, Inc. | Noncompete Agreements</t>
        </is>
      </c>
    </row>
    <row r="24">
      <c r="A24" s="3" t="inlineStr">
        <is>
          <t>Business Acquisition [Line Items]</t>
        </is>
      </c>
    </row>
    <row r="25">
      <c r="A25" s="4" t="inlineStr">
        <is>
          <t>Intangible assets acquired</t>
        </is>
      </c>
      <c r="B25" s="5" t="n">
        <v>1.4</v>
      </c>
    </row>
    <row r="26">
      <c r="A26" s="4" t="inlineStr">
        <is>
          <t>Acquired finite-lived intangible assets, weighted average useful life (years)</t>
        </is>
      </c>
      <c r="B26" s="4" t="inlineStr">
        <is>
          <t>5 years</t>
        </is>
      </c>
    </row>
    <row r="27">
      <c r="A27" s="4" t="inlineStr">
        <is>
          <t>Softworld, Inc. | Trade Names</t>
        </is>
      </c>
    </row>
    <row r="28">
      <c r="A28" s="3" t="inlineStr">
        <is>
          <t>Business Acquisition [Line Items]</t>
        </is>
      </c>
    </row>
    <row r="29">
      <c r="A29" s="4" t="inlineStr">
        <is>
          <t>Intangible assets acquired</t>
        </is>
      </c>
      <c r="B29" s="5" t="n">
        <v>23.1</v>
      </c>
    </row>
    <row r="30">
      <c r="A30" s="4" t="inlineStr">
        <is>
          <t>Acquired finite-lived intangible assets, weighted average useful life (years)</t>
        </is>
      </c>
      <c r="B30" s="4" t="inlineStr">
        <is>
          <t>10 years</t>
        </is>
      </c>
    </row>
    <row r="31">
      <c r="A31" s="4" t="inlineStr">
        <is>
          <t>Greenwood/Asher</t>
        </is>
      </c>
    </row>
    <row r="32">
      <c r="A32" s="3" t="inlineStr">
        <is>
          <t>Business Acquisition [Line Items]</t>
        </is>
      </c>
    </row>
    <row r="33">
      <c r="A33" s="4" t="inlineStr">
        <is>
          <t>Ownership percentage acquired (percent)</t>
        </is>
      </c>
      <c r="C33" s="4" t="inlineStr">
        <is>
          <t>100.00%</t>
        </is>
      </c>
    </row>
    <row r="34">
      <c r="A34" s="4" t="inlineStr">
        <is>
          <t>Purchase price of acquisition</t>
        </is>
      </c>
      <c r="C34" s="5" t="n">
        <v>3.5</v>
      </c>
    </row>
    <row r="35">
      <c r="A35" s="4" t="inlineStr">
        <is>
          <t>Purchase price paid at closing</t>
        </is>
      </c>
      <c r="C35" s="8" t="n">
        <v>5.2</v>
      </c>
    </row>
    <row r="36">
      <c r="A36" s="4" t="inlineStr">
        <is>
          <t>Contingent consideration, liability</t>
        </is>
      </c>
      <c r="C36" s="8" t="n">
        <v>2.1</v>
      </c>
    </row>
    <row r="37">
      <c r="A37" s="4" t="inlineStr">
        <is>
          <t>Intangible assets acquired</t>
        </is>
      </c>
      <c r="C37" s="8" t="n">
        <v>1.9</v>
      </c>
    </row>
    <row r="38">
      <c r="A38" s="4" t="inlineStr">
        <is>
          <t>Expense related to earnout liability</t>
        </is>
      </c>
      <c r="N38" s="8" t="n">
        <v>2.5</v>
      </c>
    </row>
    <row r="39">
      <c r="A39" s="4" t="inlineStr">
        <is>
          <t>Greenwood/Asher | Customer Relationships</t>
        </is>
      </c>
    </row>
    <row r="40">
      <c r="A40" s="3" t="inlineStr">
        <is>
          <t>Business Acquisition [Line Items]</t>
        </is>
      </c>
    </row>
    <row r="41">
      <c r="A41" s="4" t="inlineStr">
        <is>
          <t>Intangible assets acquired</t>
        </is>
      </c>
      <c r="C41" s="5" t="n">
        <v>1.3</v>
      </c>
    </row>
    <row r="42">
      <c r="A42" s="4" t="inlineStr">
        <is>
          <t>Acquired finite-lived intangible assets, weighted average useful life (years)</t>
        </is>
      </c>
      <c r="C42" s="4" t="inlineStr">
        <is>
          <t>10 years</t>
        </is>
      </c>
    </row>
    <row r="43">
      <c r="A43" s="4" t="inlineStr">
        <is>
          <t>Greenwood/Asher | Trade Names</t>
        </is>
      </c>
    </row>
    <row r="44">
      <c r="A44" s="3" t="inlineStr">
        <is>
          <t>Business Acquisition [Line Items]</t>
        </is>
      </c>
    </row>
    <row r="45">
      <c r="A45" s="4" t="inlineStr">
        <is>
          <t>Intangible assets acquired</t>
        </is>
      </c>
      <c r="C45" s="5" t="n">
        <v>0.6</v>
      </c>
    </row>
    <row r="46">
      <c r="A46" s="4" t="inlineStr">
        <is>
          <t>Acquired finite-lived intangible assets, weighted average useful life (years)</t>
        </is>
      </c>
      <c r="C46" s="4" t="inlineStr">
        <is>
          <t>10 years</t>
        </is>
      </c>
    </row>
    <row r="47">
      <c r="A47" s="4" t="inlineStr">
        <is>
          <t>Insight</t>
        </is>
      </c>
    </row>
    <row r="48">
      <c r="A48" s="3" t="inlineStr">
        <is>
          <t>Business Acquisition [Line Items]</t>
        </is>
      </c>
    </row>
    <row r="49">
      <c r="A49" s="4" t="inlineStr">
        <is>
          <t>Ownership percentage acquired (percent)</t>
        </is>
      </c>
      <c r="D49" s="4" t="inlineStr">
        <is>
          <t>100.00%</t>
        </is>
      </c>
    </row>
    <row r="50">
      <c r="A50" s="4" t="inlineStr">
        <is>
          <t>Purchase price of acquisition</t>
        </is>
      </c>
      <c r="D50" s="5" t="n">
        <v>34.5</v>
      </c>
    </row>
    <row r="51">
      <c r="A51" s="4" t="inlineStr">
        <is>
          <t>Purchase price paid at closing</t>
        </is>
      </c>
      <c r="D51" s="8" t="n">
        <v>38.1</v>
      </c>
    </row>
    <row r="52">
      <c r="A52" s="4" t="inlineStr">
        <is>
          <t>Contingent consideration, liability</t>
        </is>
      </c>
      <c r="D52" s="8" t="n">
        <v>1.6</v>
      </c>
    </row>
    <row r="53">
      <c r="A53" s="4" t="inlineStr">
        <is>
          <t>Intangible assets acquired</t>
        </is>
      </c>
      <c r="D53" s="5" t="n">
        <v>10.6</v>
      </c>
    </row>
    <row r="54">
      <c r="A54" s="4" t="inlineStr">
        <is>
          <t>Acquired finite-lived intangible assets, weighted average useful life (years)</t>
        </is>
      </c>
      <c r="D54" s="4" t="inlineStr">
        <is>
          <t>10 years</t>
        </is>
      </c>
    </row>
    <row r="55">
      <c r="A55" s="4" t="inlineStr">
        <is>
          <t>Expense related to earnout liability</t>
        </is>
      </c>
      <c r="H55" s="5" t="n">
        <v>0.1</v>
      </c>
      <c r="N55" s="8" t="n">
        <v>0.1</v>
      </c>
      <c r="O55" s="8" t="n">
        <v>0.1</v>
      </c>
    </row>
    <row r="56">
      <c r="A56" s="4" t="inlineStr">
        <is>
          <t>Payment for contingent consideration liability, financing activities</t>
        </is>
      </c>
      <c r="G56" s="8" t="n">
        <v>1.6</v>
      </c>
    </row>
    <row r="57">
      <c r="A57" s="4" t="inlineStr">
        <is>
          <t>Payment for contingent consideration liability</t>
        </is>
      </c>
      <c r="G57" s="5" t="n">
        <v>1.8</v>
      </c>
    </row>
    <row r="58">
      <c r="A58" s="4" t="inlineStr">
        <is>
          <t>Payments for previous acquisition</t>
        </is>
      </c>
      <c r="L58" s="5" t="n">
        <v>0.1</v>
      </c>
    </row>
    <row r="59">
      <c r="A59" s="4" t="inlineStr">
        <is>
          <t>NextGen Global Resources LLC</t>
        </is>
      </c>
    </row>
    <row r="60">
      <c r="A60" s="3" t="inlineStr">
        <is>
          <t>Business Acquisition [Line Items]</t>
        </is>
      </c>
    </row>
    <row r="61">
      <c r="A61" s="4" t="inlineStr">
        <is>
          <t>Ownership percentage acquired (percent)</t>
        </is>
      </c>
      <c r="E61" s="4" t="inlineStr">
        <is>
          <t>100.00%</t>
        </is>
      </c>
    </row>
    <row r="62">
      <c r="A62" s="4" t="inlineStr">
        <is>
          <t>Purchase price of acquisition</t>
        </is>
      </c>
      <c r="E62" s="7" t="n">
        <v>51</v>
      </c>
    </row>
    <row r="63">
      <c r="A63" s="4" t="inlineStr">
        <is>
          <t>Purchase price paid at closing</t>
        </is>
      </c>
      <c r="E63" s="5" t="n">
        <v>54.3</v>
      </c>
    </row>
    <row r="64">
      <c r="A64" s="4" t="inlineStr">
        <is>
          <t>Pro forma revenue</t>
        </is>
      </c>
      <c r="P64" s="8" t="n">
        <v>78.3</v>
      </c>
    </row>
    <row r="65">
      <c r="A65" s="4" t="inlineStr">
        <is>
          <t>Pro forma net income</t>
        </is>
      </c>
      <c r="P65" s="8" t="n">
        <v>4.5</v>
      </c>
    </row>
    <row r="66">
      <c r="A66" s="4" t="inlineStr">
        <is>
          <t>Global Technology Associates, LLC</t>
        </is>
      </c>
    </row>
    <row r="67">
      <c r="A67" s="3" t="inlineStr">
        <is>
          <t>Business Acquisition [Line Items]</t>
        </is>
      </c>
    </row>
    <row r="68">
      <c r="A68" s="4" t="inlineStr">
        <is>
          <t>Ownership percentage acquired (percent)</t>
        </is>
      </c>
      <c r="E68" s="4" t="inlineStr">
        <is>
          <t>100.00%</t>
        </is>
      </c>
    </row>
    <row r="69">
      <c r="A69" s="4" t="inlineStr">
        <is>
          <t>Purchase price of acquisition</t>
        </is>
      </c>
      <c r="E69" s="7" t="n">
        <v>34</v>
      </c>
    </row>
    <row r="70">
      <c r="A70" s="4" t="inlineStr">
        <is>
          <t>Purchase price paid at closing</t>
        </is>
      </c>
      <c r="E70" s="5" t="n">
        <v>35.7</v>
      </c>
    </row>
    <row r="71">
      <c r="A71" s="4" t="inlineStr">
        <is>
          <t>Pro forma revenue</t>
        </is>
      </c>
      <c r="P71" s="8" t="n">
        <v>62.8</v>
      </c>
    </row>
    <row r="72">
      <c r="A72" s="4" t="inlineStr">
        <is>
          <t>Pro forma net income</t>
        </is>
      </c>
      <c r="P72" s="5" t="n">
        <v>4.5</v>
      </c>
    </row>
    <row r="73">
      <c r="A73" s="4" t="inlineStr">
        <is>
          <t>Acquisition-related Costs | Softworld, Inc.</t>
        </is>
      </c>
    </row>
    <row r="74">
      <c r="A74" s="3" t="inlineStr">
        <is>
          <t>Business Acquisition [Line Items]</t>
        </is>
      </c>
    </row>
    <row r="75">
      <c r="A75" s="4" t="inlineStr">
        <is>
          <t>Net income (loss)</t>
        </is>
      </c>
      <c r="N75" s="5" t="n">
        <v>1.3</v>
      </c>
      <c r="O75" s="5"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 - Schedule of Purchase Price (Details) - Softworld, Inc. - USD ($) $ in Millions</t>
        </is>
      </c>
      <c r="B1" s="2" t="inlineStr">
        <is>
          <t>Apr. 05, 2021</t>
        </is>
      </c>
      <c r="C1" s="2" t="inlineStr">
        <is>
          <t>Oct. 03, 2021</t>
        </is>
      </c>
    </row>
    <row r="2">
      <c r="A2" s="3" t="inlineStr">
        <is>
          <t>Business Acquisition [Line Items]</t>
        </is>
      </c>
    </row>
    <row r="3">
      <c r="A3" s="4" t="inlineStr">
        <is>
          <t>Cash consideration paid</t>
        </is>
      </c>
      <c r="B3" s="5" t="n">
        <v>220.4</v>
      </c>
    </row>
    <row r="4">
      <c r="A4" s="4" t="inlineStr">
        <is>
          <t>Additional consideration payable</t>
        </is>
      </c>
      <c r="B4" s="8" t="n">
        <v>2.6</v>
      </c>
    </row>
    <row r="5">
      <c r="A5" s="4" t="inlineStr">
        <is>
          <t>Net working capital adjustment</t>
        </is>
      </c>
      <c r="B5" s="6" t="n">
        <v>-6</v>
      </c>
      <c r="C5" s="7" t="n">
        <v>-6</v>
      </c>
    </row>
    <row r="6">
      <c r="A6" s="4" t="inlineStr">
        <is>
          <t>Total consideration, including working capital adjustments</t>
        </is>
      </c>
      <c r="B6" s="7" t="n">
        <v>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 - Fair Value of Assets Assumed and Liabilities Acquired (Details) - USD ($) $ in Millions</t>
        </is>
      </c>
      <c r="B1" s="2" t="inlineStr">
        <is>
          <t>Jan. 02, 2022</t>
        </is>
      </c>
      <c r="C1" s="2" t="inlineStr">
        <is>
          <t>Apr. 05, 2021</t>
        </is>
      </c>
      <c r="D1" s="2" t="inlineStr">
        <is>
          <t>Jan. 03, 2021</t>
        </is>
      </c>
      <c r="E1" s="2" t="inlineStr">
        <is>
          <t>Nov. 18, 2020</t>
        </is>
      </c>
      <c r="F1" s="2" t="inlineStr">
        <is>
          <t>Jan. 14, 2020</t>
        </is>
      </c>
      <c r="G1" s="2" t="inlineStr">
        <is>
          <t>Dec. 29, 2019</t>
        </is>
      </c>
    </row>
    <row r="2">
      <c r="A2" s="3" t="inlineStr">
        <is>
          <t>Business Acquisition [Line Items]</t>
        </is>
      </c>
    </row>
    <row r="3">
      <c r="A3" s="4" t="inlineStr">
        <is>
          <t>Goodwill</t>
        </is>
      </c>
      <c r="B3" s="5" t="n">
        <v>114.8</v>
      </c>
      <c r="D3" s="5" t="n">
        <v>3.5</v>
      </c>
      <c r="G3" s="5" t="n">
        <v>127.8</v>
      </c>
    </row>
    <row r="4">
      <c r="A4" s="4" t="inlineStr">
        <is>
          <t>Softworld, Inc.</t>
        </is>
      </c>
    </row>
    <row r="5">
      <c r="A5" s="3" t="inlineStr">
        <is>
          <t>Business Acquisition [Line Items]</t>
        </is>
      </c>
    </row>
    <row r="6">
      <c r="A6" s="4" t="inlineStr">
        <is>
          <t>Cash</t>
        </is>
      </c>
      <c r="C6" s="5" t="n">
        <v>1.4</v>
      </c>
    </row>
    <row r="7">
      <c r="A7" s="4" t="inlineStr">
        <is>
          <t>Trade accounts receivable</t>
        </is>
      </c>
      <c r="C7" s="8" t="n">
        <v>21.6</v>
      </c>
    </row>
    <row r="8">
      <c r="A8" s="4" t="inlineStr">
        <is>
          <t>Prepaid expenses and other current assets</t>
        </is>
      </c>
      <c r="C8" s="8" t="n">
        <v>3.3</v>
      </c>
    </row>
    <row r="9">
      <c r="A9" s="4" t="inlineStr">
        <is>
          <t>Property and equipment</t>
        </is>
      </c>
      <c r="C9" s="8" t="n">
        <v>1.2</v>
      </c>
    </row>
    <row r="10">
      <c r="A10" s="4" t="inlineStr">
        <is>
          <t>Operating lease right-of-use assets</t>
        </is>
      </c>
      <c r="C10" s="8" t="n">
        <v>7.6</v>
      </c>
    </row>
    <row r="11">
      <c r="A11" s="4" t="inlineStr">
        <is>
          <t>Deferred taxes</t>
        </is>
      </c>
      <c r="C11" s="8" t="n">
        <v>5.9</v>
      </c>
    </row>
    <row r="12">
      <c r="A12" s="4" t="inlineStr">
        <is>
          <t>Goodwill</t>
        </is>
      </c>
      <c r="C12" s="8" t="n">
        <v>111.3</v>
      </c>
    </row>
    <row r="13">
      <c r="A13" s="4" t="inlineStr">
        <is>
          <t>Intangibles</t>
        </is>
      </c>
      <c r="C13" s="8" t="n">
        <v>79.40000000000001</v>
      </c>
    </row>
    <row r="14">
      <c r="A14" s="4" t="inlineStr">
        <is>
          <t>Other noncurrent assets</t>
        </is>
      </c>
      <c r="C14" s="8" t="n">
        <v>1.2</v>
      </c>
    </row>
    <row r="15">
      <c r="A15" s="4" t="inlineStr">
        <is>
          <t>Accounts payable and accrued liabilities, current</t>
        </is>
      </c>
      <c r="C15" s="8" t="n">
        <v>-2.5</v>
      </c>
    </row>
    <row r="16">
      <c r="A16" s="4" t="inlineStr">
        <is>
          <t>Operating lease liabilities, current</t>
        </is>
      </c>
      <c r="C16" s="8" t="n">
        <v>-1.3</v>
      </c>
    </row>
    <row r="17">
      <c r="A17" s="4" t="inlineStr">
        <is>
          <t>Accrued payroll and related taxes, current</t>
        </is>
      </c>
      <c r="C17" s="8" t="n">
        <v>-4.6</v>
      </c>
    </row>
    <row r="18">
      <c r="A18" s="4" t="inlineStr">
        <is>
          <t>Income and other taxes, current</t>
        </is>
      </c>
      <c r="C18" s="8" t="n">
        <v>-1.2</v>
      </c>
    </row>
    <row r="19">
      <c r="A19" s="4" t="inlineStr">
        <is>
          <t>Operating lease liabilities, noncurrent</t>
        </is>
      </c>
      <c r="C19" s="5" t="n">
        <v>-6.3</v>
      </c>
    </row>
    <row r="20">
      <c r="A20" s="4" t="inlineStr">
        <is>
          <t>Greenwood/Asher</t>
        </is>
      </c>
    </row>
    <row r="21">
      <c r="A21" s="3" t="inlineStr">
        <is>
          <t>Business Acquisition [Line Items]</t>
        </is>
      </c>
    </row>
    <row r="22">
      <c r="A22" s="4" t="inlineStr">
        <is>
          <t>Cash</t>
        </is>
      </c>
      <c r="E22" s="5" t="n">
        <v>2.4</v>
      </c>
    </row>
    <row r="23">
      <c r="A23" s="4" t="inlineStr">
        <is>
          <t>Trade accounts receivable</t>
        </is>
      </c>
      <c r="E23" s="8" t="n">
        <v>0.4</v>
      </c>
    </row>
    <row r="24">
      <c r="A24" s="4" t="inlineStr">
        <is>
          <t>Property and equipment</t>
        </is>
      </c>
      <c r="E24" s="8" t="n">
        <v>0.2</v>
      </c>
    </row>
    <row r="25">
      <c r="A25" s="4" t="inlineStr">
        <is>
          <t>Deferred taxes</t>
        </is>
      </c>
      <c r="E25" s="8" t="n">
        <v>0.2</v>
      </c>
    </row>
    <row r="26">
      <c r="A26" s="4" t="inlineStr">
        <is>
          <t>Goodwill</t>
        </is>
      </c>
      <c r="E26" s="8" t="n">
        <v>3.5</v>
      </c>
    </row>
    <row r="27">
      <c r="A27" s="4" t="inlineStr">
        <is>
          <t>Intangibles</t>
        </is>
      </c>
      <c r="E27" s="8" t="n">
        <v>1.9</v>
      </c>
    </row>
    <row r="28">
      <c r="A28" s="4" t="inlineStr">
        <is>
          <t>Other noncurrent assets</t>
        </is>
      </c>
      <c r="E28" s="8" t="n">
        <v>0.3</v>
      </c>
    </row>
    <row r="29">
      <c r="A29" s="4" t="inlineStr">
        <is>
          <t>Current liabilities</t>
        </is>
      </c>
      <c r="E29" s="8" t="n">
        <v>-1.2</v>
      </c>
    </row>
    <row r="30">
      <c r="A30" s="4" t="inlineStr">
        <is>
          <t>Noncurrent liabilities</t>
        </is>
      </c>
      <c r="E30" s="8" t="n">
        <v>-0.4</v>
      </c>
    </row>
    <row r="31">
      <c r="A31" s="4" t="inlineStr">
        <is>
          <t>Assets acquired net of liabilities assumed</t>
        </is>
      </c>
      <c r="E31" s="5" t="n">
        <v>7.3</v>
      </c>
    </row>
    <row r="32">
      <c r="A32" s="4" t="inlineStr">
        <is>
          <t>Insight</t>
        </is>
      </c>
    </row>
    <row r="33">
      <c r="A33" s="3" t="inlineStr">
        <is>
          <t>Business Acquisition [Line Items]</t>
        </is>
      </c>
    </row>
    <row r="34">
      <c r="A34" s="4" t="inlineStr">
        <is>
          <t>Cash</t>
        </is>
      </c>
      <c r="F34" s="5" t="n">
        <v>1.8</v>
      </c>
    </row>
    <row r="35">
      <c r="A35" s="4" t="inlineStr">
        <is>
          <t>Trade accounts receivable</t>
        </is>
      </c>
      <c r="F35" s="8" t="n">
        <v>9.6</v>
      </c>
    </row>
    <row r="36">
      <c r="A36" s="4" t="inlineStr">
        <is>
          <t>Other current assets</t>
        </is>
      </c>
      <c r="F36" s="8" t="n">
        <v>0.2</v>
      </c>
    </row>
    <row r="37">
      <c r="A37" s="4" t="inlineStr">
        <is>
          <t>Property and equipment</t>
        </is>
      </c>
      <c r="F37" s="8" t="n">
        <v>0.2</v>
      </c>
    </row>
    <row r="38">
      <c r="A38" s="4" t="inlineStr">
        <is>
          <t>Goodwill</t>
        </is>
      </c>
      <c r="F38" s="8" t="n">
        <v>19.9</v>
      </c>
    </row>
    <row r="39">
      <c r="A39" s="4" t="inlineStr">
        <is>
          <t>Intangibles</t>
        </is>
      </c>
      <c r="F39" s="8" t="n">
        <v>10.6</v>
      </c>
    </row>
    <row r="40">
      <c r="A40" s="4" t="inlineStr">
        <is>
          <t>Other noncurrent assets</t>
        </is>
      </c>
      <c r="F40" s="8" t="n">
        <v>0.2</v>
      </c>
    </row>
    <row r="41">
      <c r="A41" s="4" t="inlineStr">
        <is>
          <t>Current liabilities</t>
        </is>
      </c>
      <c r="F41" s="8" t="n">
        <v>-2.6</v>
      </c>
    </row>
    <row r="42">
      <c r="A42" s="4" t="inlineStr">
        <is>
          <t>Noncurrent liabilities</t>
        </is>
      </c>
      <c r="F42" s="8" t="n">
        <v>-0.1</v>
      </c>
    </row>
    <row r="43">
      <c r="A43" s="4" t="inlineStr">
        <is>
          <t>Assets acquired net of liabilities assumed</t>
        </is>
      </c>
      <c r="F43" s="5" t="n">
        <v>3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 - Pro Forma Information (Details) - Softworld, Inc. - USD ($) $ in Millions</t>
        </is>
      </c>
      <c r="B1" s="2" t="inlineStr">
        <is>
          <t>3 Months Ended</t>
        </is>
      </c>
    </row>
    <row r="2">
      <c r="B2" s="2" t="inlineStr">
        <is>
          <t>Jan. 02, 2022</t>
        </is>
      </c>
      <c r="C2" s="2" t="inlineStr">
        <is>
          <t>Jan. 03, 2021</t>
        </is>
      </c>
    </row>
    <row r="3">
      <c r="A3" s="3" t="inlineStr">
        <is>
          <t>Business Acquisition [Line Items]</t>
        </is>
      </c>
    </row>
    <row r="4">
      <c r="A4" s="4" t="inlineStr">
        <is>
          <t>Pro forma revenue</t>
        </is>
      </c>
      <c r="B4" s="5" t="n">
        <v>4940.9</v>
      </c>
      <c r="C4" s="5" t="n">
        <v>4626.5</v>
      </c>
    </row>
    <row r="5">
      <c r="A5" s="4" t="inlineStr">
        <is>
          <t>Pro forma net income</t>
        </is>
      </c>
      <c r="B5" s="5" t="n">
        <v>157.7</v>
      </c>
      <c r="C5" s="5" t="n">
        <v>-7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 - Disposition Narrative (Details) - USD ($) $ in Millions</t>
        </is>
      </c>
      <c r="B1" s="2" t="inlineStr">
        <is>
          <t>Aug. 18, 2020</t>
        </is>
      </c>
      <c r="C1" s="2" t="inlineStr">
        <is>
          <t>Jan. 02, 2022</t>
        </is>
      </c>
      <c r="D1" s="2" t="inlineStr">
        <is>
          <t>Jan. 03, 2021</t>
        </is>
      </c>
      <c r="E1" s="2" t="inlineStr">
        <is>
          <t>Dec. 29, 2019</t>
        </is>
      </c>
    </row>
    <row r="2">
      <c r="A2" s="3" t="inlineStr">
        <is>
          <t>Income Statement, Balance Sheet and Additional Disclosures by Disposal Groups, Including Discontinued Operations [Line Items]</t>
        </is>
      </c>
    </row>
    <row r="3">
      <c r="A3" s="4" t="inlineStr">
        <is>
          <t>Proceeds from sale of Brazil, net of cash disposed</t>
        </is>
      </c>
      <c r="C3" s="7" t="n">
        <v>0</v>
      </c>
      <c r="D3" s="5" t="n">
        <v>1.2</v>
      </c>
      <c r="E3" s="7" t="n">
        <v>0</v>
      </c>
    </row>
    <row r="4">
      <c r="A4" s="4" t="inlineStr">
        <is>
          <t>Brazil</t>
        </is>
      </c>
    </row>
    <row r="5">
      <c r="A5" s="3" t="inlineStr">
        <is>
          <t>Income Statement, Balance Sheet and Additional Disclosures by Disposal Groups, Including Discontinued Operations [Line Items]</t>
        </is>
      </c>
    </row>
    <row r="6">
      <c r="A6" s="4" t="inlineStr">
        <is>
          <t>Purchase price of disposition</t>
        </is>
      </c>
      <c r="B6" s="5" t="n">
        <v>1.4</v>
      </c>
    </row>
    <row r="7">
      <c r="A7" s="4" t="inlineStr">
        <is>
          <t>Proceeds from sale of Brazil, net of cash disposed</t>
        </is>
      </c>
      <c r="B7" s="8" t="n">
        <v>1.2</v>
      </c>
    </row>
    <row r="8">
      <c r="A8" s="4" t="inlineStr">
        <is>
          <t>Indemnification liabilities, range of outcomes, value, high</t>
        </is>
      </c>
      <c r="B8" s="8" t="n">
        <v>8.800000000000001</v>
      </c>
    </row>
    <row r="9">
      <c r="A9" s="4" t="inlineStr">
        <is>
          <t>Indemnification liability</t>
        </is>
      </c>
      <c r="B9" s="5"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 in Persol Holdings - Narrative (Details) - USD ($) $ in Millions</t>
        </is>
      </c>
      <c r="B1" s="2" t="inlineStr">
        <is>
          <t>12 Months Ended</t>
        </is>
      </c>
    </row>
    <row r="2">
      <c r="B2" s="2" t="inlineStr">
        <is>
          <t>Jan. 02, 2022</t>
        </is>
      </c>
      <c r="C2" s="2" t="inlineStr">
        <is>
          <t>Jan. 03, 2021</t>
        </is>
      </c>
      <c r="D2" s="2" t="inlineStr">
        <is>
          <t>Dec. 29, 2019</t>
        </is>
      </c>
    </row>
    <row r="3">
      <c r="A3" s="3" t="inlineStr">
        <is>
          <t>Investment in Persol Holdings [Abstract]</t>
        </is>
      </c>
    </row>
    <row r="4">
      <c r="A4" s="4" t="inlineStr">
        <is>
          <t>Gain (loss) on investment in Persol Holdings</t>
        </is>
      </c>
      <c r="B4" s="5" t="n">
        <v>121.8</v>
      </c>
      <c r="C4" s="5" t="n">
        <v>-16.6</v>
      </c>
      <c r="D4" s="5" t="n">
        <v>35.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8" customWidth="1" min="1" max="1"/>
    <col width="13" customWidth="1" min="2" max="2"/>
    <col width="48" customWidth="1" min="3" max="3"/>
    <col width="48" customWidth="1" min="4" max="4"/>
    <col width="51" customWidth="1" min="5" max="5"/>
    <col width="51" customWidth="1" min="6" max="6"/>
    <col width="16" customWidth="1" min="7" max="7"/>
    <col width="34" customWidth="1" min="8" max="8"/>
    <col width="46" customWidth="1" min="9" max="9"/>
    <col width="80" customWidth="1" min="10" max="10"/>
  </cols>
  <sheetData>
    <row r="1">
      <c r="A1" s="1" t="inlineStr">
        <is>
          <t>Consolidated Statements of Stockholders' Equity - USD ($) $ in Millions</t>
        </is>
      </c>
      <c r="B1" s="2" t="inlineStr">
        <is>
          <t>Total</t>
        </is>
      </c>
      <c r="C1" s="2" t="inlineStr">
        <is>
          <t>Common StockClass A common stock, Capital Stock</t>
        </is>
      </c>
      <c r="D1" s="2" t="inlineStr">
        <is>
          <t>Common StockClass B common stock, Capital Stock</t>
        </is>
      </c>
      <c r="E1" s="2" t="inlineStr">
        <is>
          <t>Treasury StockClass A common stock, Treasury Stock</t>
        </is>
      </c>
      <c r="F1" s="2" t="inlineStr">
        <is>
          <t>Treasury StockClass B common stock, Treasury Stock</t>
        </is>
      </c>
      <c r="G1" s="2" t="inlineStr">
        <is>
          <t>Paid-in Capital</t>
        </is>
      </c>
      <c r="H1" s="2" t="inlineStr">
        <is>
          <t>Earnings Invested in the Business</t>
        </is>
      </c>
      <c r="I1" s="2" t="inlineStr">
        <is>
          <t>Accumulated Other Comprehensive Income (Loss)</t>
        </is>
      </c>
      <c r="J1" s="2" t="inlineStr">
        <is>
          <t>Cumulative Effect, Period of Adoption, AdjustmentEarnings Invested in the Business</t>
        </is>
      </c>
    </row>
    <row r="2">
      <c r="A2" s="4" t="inlineStr">
        <is>
          <t>Balance at beginning of year at Dec. 30, 2018</t>
        </is>
      </c>
      <c r="C2" s="5" t="n">
        <v>36.6</v>
      </c>
      <c r="D2" s="5" t="n">
        <v>3.5</v>
      </c>
      <c r="E2" s="5" t="n">
        <v>-25.4</v>
      </c>
      <c r="F2" s="5" t="n">
        <v>-0.6</v>
      </c>
      <c r="G2" s="5" t="n">
        <v>24.4</v>
      </c>
      <c r="H2" s="5" t="n">
        <v>1138.1</v>
      </c>
      <c r="I2" s="5" t="n">
        <v>-17.1</v>
      </c>
    </row>
    <row r="3">
      <c r="A3" s="3" t="inlineStr">
        <is>
          <t>Increase (Decrease) in Stockholders' Equity</t>
        </is>
      </c>
    </row>
    <row r="4">
      <c r="A4" s="4" t="inlineStr">
        <is>
          <t>Conversion from Class B to Class A</t>
        </is>
      </c>
      <c r="C4" s="6" t="n">
        <v>0</v>
      </c>
      <c r="D4" s="6" t="n">
        <v>0</v>
      </c>
    </row>
    <row r="5">
      <c r="A5" s="4" t="inlineStr">
        <is>
          <t>Net issuance of stock awards</t>
        </is>
      </c>
      <c r="E5" s="8" t="n">
        <v>5.1</v>
      </c>
      <c r="F5" s="6" t="n">
        <v>0</v>
      </c>
      <c r="G5" s="8" t="n">
        <v>-1.9</v>
      </c>
    </row>
    <row r="6">
      <c r="A6" s="4" t="inlineStr">
        <is>
          <t>Net earnings (loss)</t>
        </is>
      </c>
      <c r="B6" s="5" t="n">
        <v>112.4</v>
      </c>
      <c r="H6" s="8" t="n">
        <v>112.4</v>
      </c>
    </row>
    <row r="7">
      <c r="A7" s="4" t="inlineStr">
        <is>
          <t>Dividends</t>
        </is>
      </c>
      <c r="H7" s="8" t="n">
        <v>-11.9</v>
      </c>
    </row>
    <row r="8">
      <c r="A8" s="4" t="inlineStr">
        <is>
          <t>Other comprehensive income (loss), net of tax</t>
        </is>
      </c>
      <c r="B8" s="8" t="n">
        <v>1.3</v>
      </c>
      <c r="I8" s="8" t="n">
        <v>1.3</v>
      </c>
    </row>
    <row r="9">
      <c r="A9" s="4" t="inlineStr">
        <is>
          <t>Balance at end of year at Dec. 29, 2019</t>
        </is>
      </c>
      <c r="B9" s="8" t="n">
        <v>1264.5</v>
      </c>
      <c r="C9" s="8" t="n">
        <v>36.6</v>
      </c>
      <c r="D9" s="8" t="n">
        <v>3.5</v>
      </c>
      <c r="E9" s="8" t="n">
        <v>-20.3</v>
      </c>
      <c r="F9" s="8" t="n">
        <v>-0.6</v>
      </c>
      <c r="G9" s="8" t="n">
        <v>22.5</v>
      </c>
      <c r="H9" s="8" t="n">
        <v>1238.6</v>
      </c>
      <c r="I9" s="8" t="n">
        <v>-15.8</v>
      </c>
    </row>
    <row r="10">
      <c r="A10" s="3" t="inlineStr">
        <is>
          <t>Increase (Decrease) in Stockholders' Equity</t>
        </is>
      </c>
    </row>
    <row r="11">
      <c r="A11" s="4" t="inlineStr">
        <is>
          <t>Conversion from Class B to Class A</t>
        </is>
      </c>
      <c r="C11" s="8" t="n">
        <v>0.1</v>
      </c>
      <c r="D11" s="8" t="n">
        <v>-0.1</v>
      </c>
    </row>
    <row r="12">
      <c r="A12" s="4" t="inlineStr">
        <is>
          <t>Net issuance of stock awards</t>
        </is>
      </c>
      <c r="E12" s="8" t="n">
        <v>3.8</v>
      </c>
      <c r="F12" s="6" t="n">
        <v>0</v>
      </c>
      <c r="G12" s="8" t="n">
        <v>-1.2</v>
      </c>
    </row>
    <row r="13">
      <c r="A13" s="4" t="inlineStr">
        <is>
          <t>Net earnings (loss)</t>
        </is>
      </c>
      <c r="B13" s="6" t="n">
        <v>-72</v>
      </c>
      <c r="H13" s="6" t="n">
        <v>-72</v>
      </c>
    </row>
    <row r="14">
      <c r="A14" s="4" t="inlineStr">
        <is>
          <t>Dividends</t>
        </is>
      </c>
      <c r="H14" s="6" t="n">
        <v>-3</v>
      </c>
    </row>
    <row r="15">
      <c r="A15" s="4" t="inlineStr">
        <is>
          <t>Other comprehensive income (loss), net of tax</t>
        </is>
      </c>
      <c r="B15" s="8" t="n">
        <v>11.6</v>
      </c>
      <c r="I15" s="8" t="n">
        <v>11.6</v>
      </c>
    </row>
    <row r="16">
      <c r="A16" s="4" t="inlineStr">
        <is>
          <t>Balance at end of year at Jan. 03, 2021</t>
        </is>
      </c>
      <c r="B16" s="6" t="n">
        <v>1203</v>
      </c>
      <c r="C16" s="8" t="n">
        <v>36.7</v>
      </c>
      <c r="D16" s="8" t="n">
        <v>3.4</v>
      </c>
      <c r="E16" s="8" t="n">
        <v>-16.5</v>
      </c>
      <c r="F16" s="8" t="n">
        <v>-0.6</v>
      </c>
      <c r="G16" s="8" t="n">
        <v>21.3</v>
      </c>
      <c r="H16" s="8" t="n">
        <v>1162.9</v>
      </c>
      <c r="I16" s="8" t="n">
        <v>-4.2</v>
      </c>
    </row>
    <row r="17">
      <c r="A17" s="4" t="inlineStr">
        <is>
          <t>Balance at end of year (Accounting Standards Update 2016-13) at Jan. 03, 2021</t>
        </is>
      </c>
      <c r="J17" s="5" t="n">
        <v>-0.7</v>
      </c>
    </row>
    <row r="18">
      <c r="A18" s="3" t="inlineStr">
        <is>
          <t>Increase (Decrease) in Stockholders' Equity</t>
        </is>
      </c>
    </row>
    <row r="19">
      <c r="A19" s="4" t="inlineStr">
        <is>
          <t>Conversion from Class B to Class A</t>
        </is>
      </c>
      <c r="C19" s="6" t="n">
        <v>0</v>
      </c>
      <c r="D19" s="6" t="n">
        <v>0</v>
      </c>
    </row>
    <row r="20">
      <c r="A20" s="4" t="inlineStr">
        <is>
          <t>Net issuance of stock awards</t>
        </is>
      </c>
      <c r="E20" s="6" t="n">
        <v>2</v>
      </c>
      <c r="F20" s="6" t="n">
        <v>0</v>
      </c>
      <c r="G20" s="8" t="n">
        <v>2.6</v>
      </c>
    </row>
    <row r="21">
      <c r="A21" s="4" t="inlineStr">
        <is>
          <t>Net earnings (loss)</t>
        </is>
      </c>
      <c r="B21" s="8" t="n">
        <v>156.1</v>
      </c>
      <c r="H21" s="8" t="n">
        <v>156.1</v>
      </c>
    </row>
    <row r="22">
      <c r="A22" s="4" t="inlineStr">
        <is>
          <t>Dividends</t>
        </is>
      </c>
      <c r="H22" s="6" t="n">
        <v>-4</v>
      </c>
    </row>
    <row r="23">
      <c r="A23" s="4" t="inlineStr">
        <is>
          <t>Other comprehensive income (loss), net of tax</t>
        </is>
      </c>
      <c r="B23" s="8" t="n">
        <v>-23.5</v>
      </c>
      <c r="I23" s="8" t="n">
        <v>-23.5</v>
      </c>
    </row>
    <row r="24">
      <c r="A24" s="4" t="inlineStr">
        <is>
          <t>Balance at end of year at Jan. 02, 2022</t>
        </is>
      </c>
      <c r="B24" s="5" t="n">
        <v>1336.2</v>
      </c>
      <c r="C24" s="5" t="n">
        <v>36.7</v>
      </c>
      <c r="D24" s="5" t="n">
        <v>3.4</v>
      </c>
      <c r="E24" s="5" t="n">
        <v>-14.5</v>
      </c>
      <c r="F24" s="5" t="n">
        <v>-0.6</v>
      </c>
      <c r="G24" s="5" t="n">
        <v>23.9</v>
      </c>
      <c r="H24" s="7" t="n">
        <v>1315</v>
      </c>
      <c r="I24" s="5" t="n">
        <v>-2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1" customWidth="1" min="7" max="7"/>
  </cols>
  <sheetData>
    <row r="1">
      <c r="A1" s="1" t="inlineStr">
        <is>
          <t>Investment in PersolKelly Pte. Ltd. - Narrative (Details) $ in Millions</t>
        </is>
      </c>
      <c r="B1" s="2" t="inlineStr">
        <is>
          <t>Apr. 01, 2020USD ($)</t>
        </is>
      </c>
      <c r="C1" s="2" t="inlineStr">
        <is>
          <t>Jul. 04, 2021USD ($)</t>
        </is>
      </c>
      <c r="D1" s="2" t="inlineStr">
        <is>
          <t>Jan. 03, 2021USD ($)</t>
        </is>
      </c>
      <c r="E1" s="2" t="inlineStr">
        <is>
          <t>Jan. 02, 2022USD ($)country</t>
        </is>
      </c>
      <c r="F1" s="2" t="inlineStr">
        <is>
          <t>Jan. 03, 2021USD ($)</t>
        </is>
      </c>
      <c r="G1" s="2" t="inlineStr">
        <is>
          <t>Dec. 29, 2019USD ($)</t>
        </is>
      </c>
    </row>
    <row r="2">
      <c r="A2" s="3" t="inlineStr">
        <is>
          <t>Schedule of Equity Method Investments [Line Items]</t>
        </is>
      </c>
    </row>
    <row r="3">
      <c r="A3" s="4" t="inlineStr">
        <is>
          <t>Equity in net earnings (loss) of affiliate</t>
        </is>
      </c>
      <c r="E3" s="5" t="n">
        <v>5.4</v>
      </c>
      <c r="F3" s="5" t="n">
        <v>0.8</v>
      </c>
      <c r="G3" s="5" t="n">
        <v>-3.6</v>
      </c>
    </row>
    <row r="4">
      <c r="A4" s="4" t="inlineStr">
        <is>
          <t>Investment in equity affiliate</t>
        </is>
      </c>
      <c r="D4" s="5" t="n">
        <v>118.5</v>
      </c>
      <c r="E4" s="5" t="n">
        <v>123.4</v>
      </c>
      <c r="F4" s="5" t="n">
        <v>118.5</v>
      </c>
    </row>
    <row r="5">
      <c r="A5" s="4" t="inlineStr">
        <is>
          <t>PersolKelly Pte. Ltd.</t>
        </is>
      </c>
    </row>
    <row r="6">
      <c r="A6" s="3" t="inlineStr">
        <is>
          <t>Schedule of Equity Method Investments [Line Items]</t>
        </is>
      </c>
    </row>
    <row r="7">
      <c r="A7" s="4" t="inlineStr">
        <is>
          <t>Equity method investment, ownership percentage</t>
        </is>
      </c>
      <c r="D7" s="4" t="inlineStr">
        <is>
          <t>49.00%</t>
        </is>
      </c>
      <c r="E7" s="4" t="inlineStr">
        <is>
          <t>49.00%</t>
        </is>
      </c>
      <c r="F7" s="4" t="inlineStr">
        <is>
          <t>49.00%</t>
        </is>
      </c>
    </row>
    <row r="8">
      <c r="A8" s="4" t="inlineStr">
        <is>
          <t>Number of Geographies in Which Entity Operates | country</t>
        </is>
      </c>
      <c r="E8" s="6" t="n">
        <v>10</v>
      </c>
    </row>
    <row r="9">
      <c r="A9" s="4" t="inlineStr">
        <is>
          <t>Investment in equity affiliate</t>
        </is>
      </c>
      <c r="E9" s="5" t="n">
        <v>123.4</v>
      </c>
    </row>
    <row r="10">
      <c r="A10" s="4" t="inlineStr">
        <is>
          <t>Due from PersolKelly Asia Pacific</t>
        </is>
      </c>
      <c r="D10" s="5" t="n">
        <v>5.6</v>
      </c>
      <c r="F10" s="5" t="n">
        <v>5.6</v>
      </c>
    </row>
    <row r="11">
      <c r="A11" s="4" t="inlineStr">
        <is>
          <t>Proceeds from collection of long-term loans to related parties</t>
        </is>
      </c>
      <c r="C11" s="5" t="n">
        <v>5.8</v>
      </c>
    </row>
    <row r="12">
      <c r="A12" s="4" t="inlineStr">
        <is>
          <t>Repayment of loan</t>
        </is>
      </c>
      <c r="D12" s="5" t="n">
        <v>5.6</v>
      </c>
    </row>
    <row r="13">
      <c r="A13" s="4" t="inlineStr">
        <is>
          <t>Kelly Services Australia Pty Ltd and Kelly Services (New Zealand) Limited</t>
        </is>
      </c>
    </row>
    <row r="14">
      <c r="A14" s="3" t="inlineStr">
        <is>
          <t>Schedule of Equity Method Investments [Line Items]</t>
        </is>
      </c>
    </row>
    <row r="15">
      <c r="A15" s="4" t="inlineStr">
        <is>
          <t>Proceeds from Royalties Received</t>
        </is>
      </c>
      <c r="B15" s="5" t="n">
        <v>0.7</v>
      </c>
    </row>
    <row r="16">
      <c r="A16" s="4" t="inlineStr">
        <is>
          <t>Kelly Services Australia Pty Ltd and Kelly Services (New Zealand) Limited | Joint Venture</t>
        </is>
      </c>
    </row>
    <row r="17">
      <c r="A17" s="3" t="inlineStr">
        <is>
          <t>Schedule of Equity Method Investments [Line Items]</t>
        </is>
      </c>
    </row>
    <row r="18">
      <c r="A18" s="4" t="inlineStr">
        <is>
          <t>Equity Method Investment, Ownership Percentage Sold</t>
        </is>
      </c>
      <c r="B18" s="4" t="inlineStr">
        <is>
          <t>100.00%</t>
        </is>
      </c>
    </row>
    <row r="19">
      <c r="A19" s="4" t="inlineStr">
        <is>
          <t>Proceeds from sale of equity method investments</t>
        </is>
      </c>
      <c r="B19" s="5" t="n">
        <v>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s on a Recurring Basis (Details) - USD ($) $ in Millions</t>
        </is>
      </c>
      <c r="B1" s="2" t="inlineStr">
        <is>
          <t>Jan. 02, 2022</t>
        </is>
      </c>
      <c r="C1" s="2" t="inlineStr">
        <is>
          <t>Jan. 03, 2021</t>
        </is>
      </c>
    </row>
    <row r="2">
      <c r="A2" s="3" t="inlineStr">
        <is>
          <t>Fair Value, Assets and Liabilities Measured on Recurring and Nonrecurring Basis [Line Items]</t>
        </is>
      </c>
    </row>
    <row r="3">
      <c r="A3" s="4" t="inlineStr">
        <is>
          <t>Investment in Persol Holdings</t>
        </is>
      </c>
      <c r="B3" s="5" t="n">
        <v>264.3</v>
      </c>
      <c r="C3" s="5" t="n">
        <v>164.2</v>
      </c>
    </row>
    <row r="4">
      <c r="A4" s="4" t="inlineStr">
        <is>
          <t>Measured on a recurring basis</t>
        </is>
      </c>
    </row>
    <row r="5">
      <c r="A5" s="3" t="inlineStr">
        <is>
          <t>Fair Value, Assets and Liabilities Measured on Recurring and Nonrecurring Basis [Line Items]</t>
        </is>
      </c>
    </row>
    <row r="6">
      <c r="A6" s="4" t="inlineStr">
        <is>
          <t>Money market funds</t>
        </is>
      </c>
      <c r="B6" s="8" t="n">
        <v>96.3</v>
      </c>
      <c r="C6" s="8" t="n">
        <v>120.3</v>
      </c>
    </row>
    <row r="7">
      <c r="A7" s="4" t="inlineStr">
        <is>
          <t>Investment in Persol Holdings</t>
        </is>
      </c>
      <c r="B7" s="8" t="n">
        <v>264.3</v>
      </c>
      <c r="C7" s="8" t="n">
        <v>164.2</v>
      </c>
    </row>
    <row r="8">
      <c r="A8" s="4" t="inlineStr">
        <is>
          <t>Total assets at fair value</t>
        </is>
      </c>
      <c r="B8" s="8" t="n">
        <v>360.6</v>
      </c>
      <c r="C8" s="8" t="n">
        <v>284.5</v>
      </c>
    </row>
    <row r="9">
      <c r="A9" s="4" t="inlineStr">
        <is>
          <t>Brazil indemnification</t>
        </is>
      </c>
      <c r="B9" s="8" t="n">
        <v>-2.4</v>
      </c>
      <c r="C9" s="8" t="n">
        <v>-2.6</v>
      </c>
    </row>
    <row r="10">
      <c r="A10" s="4" t="inlineStr">
        <is>
          <t>Total liabilities at fair value</t>
        </is>
      </c>
      <c r="B10" s="6" t="n">
        <v>-7</v>
      </c>
      <c r="C10" s="8" t="n">
        <v>-6.4</v>
      </c>
    </row>
    <row r="11">
      <c r="A11" s="4" t="inlineStr">
        <is>
          <t>Measured on a recurring basis | Greenwood/Asher</t>
        </is>
      </c>
    </row>
    <row r="12">
      <c r="A12" s="3" t="inlineStr">
        <is>
          <t>Fair Value, Assets and Liabilities Measured on Recurring and Nonrecurring Basis [Line Items]</t>
        </is>
      </c>
    </row>
    <row r="13">
      <c r="A13" s="4" t="inlineStr">
        <is>
          <t>Earnout, fair value</t>
        </is>
      </c>
      <c r="B13" s="8" t="n">
        <v>-4.6</v>
      </c>
      <c r="C13" s="8" t="n">
        <v>-2.1</v>
      </c>
    </row>
    <row r="14">
      <c r="A14" s="4" t="inlineStr">
        <is>
          <t>Measured on a recurring basis | Insight</t>
        </is>
      </c>
    </row>
    <row r="15">
      <c r="A15" s="3" t="inlineStr">
        <is>
          <t>Fair Value, Assets and Liabilities Measured on Recurring and Nonrecurring Basis [Line Items]</t>
        </is>
      </c>
    </row>
    <row r="16">
      <c r="A16" s="4" t="inlineStr">
        <is>
          <t>Earnout, fair value</t>
        </is>
      </c>
      <c r="B16" s="6" t="n">
        <v>0</v>
      </c>
      <c r="C16" s="8" t="n">
        <v>-1.7</v>
      </c>
    </row>
    <row r="17">
      <c r="A17" s="4" t="inlineStr">
        <is>
          <t>Measured on a recurring basis | Level 1</t>
        </is>
      </c>
    </row>
    <row r="18">
      <c r="A18" s="3" t="inlineStr">
        <is>
          <t>Fair Value, Assets and Liabilities Measured on Recurring and Nonrecurring Basis [Line Items]</t>
        </is>
      </c>
    </row>
    <row r="19">
      <c r="A19" s="4" t="inlineStr">
        <is>
          <t>Money market funds</t>
        </is>
      </c>
      <c r="B19" s="8" t="n">
        <v>96.3</v>
      </c>
      <c r="C19" s="8" t="n">
        <v>120.3</v>
      </c>
    </row>
    <row r="20">
      <c r="A20" s="4" t="inlineStr">
        <is>
          <t>Investment in Persol Holdings</t>
        </is>
      </c>
      <c r="B20" s="8" t="n">
        <v>264.3</v>
      </c>
      <c r="C20" s="8" t="n">
        <v>164.2</v>
      </c>
    </row>
    <row r="21">
      <c r="A21" s="4" t="inlineStr">
        <is>
          <t>Total assets at fair value</t>
        </is>
      </c>
      <c r="B21" s="8" t="n">
        <v>360.6</v>
      </c>
      <c r="C21" s="8" t="n">
        <v>284.5</v>
      </c>
    </row>
    <row r="22">
      <c r="A22" s="4" t="inlineStr">
        <is>
          <t>Brazil indemnification</t>
        </is>
      </c>
      <c r="B22" s="6" t="n">
        <v>0</v>
      </c>
      <c r="C22" s="6" t="n">
        <v>0</v>
      </c>
    </row>
    <row r="23">
      <c r="A23" s="4" t="inlineStr">
        <is>
          <t>Total liabilities at fair value</t>
        </is>
      </c>
      <c r="B23" s="6" t="n">
        <v>0</v>
      </c>
      <c r="C23" s="6" t="n">
        <v>0</v>
      </c>
    </row>
    <row r="24">
      <c r="A24" s="4" t="inlineStr">
        <is>
          <t>Measured on a recurring basis | Level 1 | Greenwood/Asher</t>
        </is>
      </c>
    </row>
    <row r="25">
      <c r="A25" s="3" t="inlineStr">
        <is>
          <t>Fair Value, Assets and Liabilities Measured on Recurring and Nonrecurring Basis [Line Items]</t>
        </is>
      </c>
    </row>
    <row r="26">
      <c r="A26" s="4" t="inlineStr">
        <is>
          <t>Earnout, fair value</t>
        </is>
      </c>
      <c r="B26" s="6" t="n">
        <v>0</v>
      </c>
      <c r="C26" s="6" t="n">
        <v>0</v>
      </c>
    </row>
    <row r="27">
      <c r="A27" s="4" t="inlineStr">
        <is>
          <t>Measured on a recurring basis | Level 1 | Insight</t>
        </is>
      </c>
    </row>
    <row r="28">
      <c r="A28" s="3" t="inlineStr">
        <is>
          <t>Fair Value, Assets and Liabilities Measured on Recurring and Nonrecurring Basis [Line Items]</t>
        </is>
      </c>
    </row>
    <row r="29">
      <c r="A29" s="4" t="inlineStr">
        <is>
          <t>Earnout, fair value</t>
        </is>
      </c>
      <c r="B29" s="6" t="n">
        <v>0</v>
      </c>
      <c r="C29" s="6" t="n">
        <v>0</v>
      </c>
    </row>
    <row r="30">
      <c r="A30" s="4" t="inlineStr">
        <is>
          <t>Measured on a recurring basis | Level 2</t>
        </is>
      </c>
    </row>
    <row r="31">
      <c r="A31" s="3" t="inlineStr">
        <is>
          <t>Fair Value, Assets and Liabilities Measured on Recurring and Nonrecurring Basis [Line Items]</t>
        </is>
      </c>
    </row>
    <row r="32">
      <c r="A32" s="4" t="inlineStr">
        <is>
          <t>Money market funds</t>
        </is>
      </c>
      <c r="B32" s="6" t="n">
        <v>0</v>
      </c>
      <c r="C32" s="6" t="n">
        <v>0</v>
      </c>
    </row>
    <row r="33">
      <c r="A33" s="4" t="inlineStr">
        <is>
          <t>Investment in Persol Holdings</t>
        </is>
      </c>
      <c r="B33" s="6" t="n">
        <v>0</v>
      </c>
      <c r="C33" s="6" t="n">
        <v>0</v>
      </c>
    </row>
    <row r="34">
      <c r="A34" s="4" t="inlineStr">
        <is>
          <t>Total assets at fair value</t>
        </is>
      </c>
      <c r="B34" s="6" t="n">
        <v>0</v>
      </c>
      <c r="C34" s="6" t="n">
        <v>0</v>
      </c>
    </row>
    <row r="35">
      <c r="A35" s="4" t="inlineStr">
        <is>
          <t>Brazil indemnification</t>
        </is>
      </c>
      <c r="B35" s="6" t="n">
        <v>0</v>
      </c>
      <c r="C35" s="6" t="n">
        <v>0</v>
      </c>
    </row>
    <row r="36">
      <c r="A36" s="4" t="inlineStr">
        <is>
          <t>Total liabilities at fair value</t>
        </is>
      </c>
      <c r="B36" s="6" t="n">
        <v>0</v>
      </c>
      <c r="C36" s="6" t="n">
        <v>0</v>
      </c>
    </row>
    <row r="37">
      <c r="A37" s="4" t="inlineStr">
        <is>
          <t>Measured on a recurring basis | Level 2 | Greenwood/Asher</t>
        </is>
      </c>
    </row>
    <row r="38">
      <c r="A38" s="3" t="inlineStr">
        <is>
          <t>Fair Value, Assets and Liabilities Measured on Recurring and Nonrecurring Basis [Line Items]</t>
        </is>
      </c>
    </row>
    <row r="39">
      <c r="A39" s="4" t="inlineStr">
        <is>
          <t>Earnout, fair value</t>
        </is>
      </c>
      <c r="B39" s="6" t="n">
        <v>0</v>
      </c>
      <c r="C39" s="6" t="n">
        <v>0</v>
      </c>
    </row>
    <row r="40">
      <c r="A40" s="4" t="inlineStr">
        <is>
          <t>Measured on a recurring basis | Level 2 | Insight</t>
        </is>
      </c>
    </row>
    <row r="41">
      <c r="A41" s="3" t="inlineStr">
        <is>
          <t>Fair Value, Assets and Liabilities Measured on Recurring and Nonrecurring Basis [Line Items]</t>
        </is>
      </c>
    </row>
    <row r="42">
      <c r="A42" s="4" t="inlineStr">
        <is>
          <t>Earnout, fair value</t>
        </is>
      </c>
      <c r="B42" s="6" t="n">
        <v>0</v>
      </c>
      <c r="C42" s="6" t="n">
        <v>0</v>
      </c>
    </row>
    <row r="43">
      <c r="A43" s="4" t="inlineStr">
        <is>
          <t>Measured on a recurring basis | Level 3</t>
        </is>
      </c>
    </row>
    <row r="44">
      <c r="A44" s="3" t="inlineStr">
        <is>
          <t>Fair Value, Assets and Liabilities Measured on Recurring and Nonrecurring Basis [Line Items]</t>
        </is>
      </c>
    </row>
    <row r="45">
      <c r="A45" s="4" t="inlineStr">
        <is>
          <t>Money market funds</t>
        </is>
      </c>
      <c r="B45" s="6" t="n">
        <v>0</v>
      </c>
      <c r="C45" s="6" t="n">
        <v>0</v>
      </c>
    </row>
    <row r="46">
      <c r="A46" s="4" t="inlineStr">
        <is>
          <t>Investment in Persol Holdings</t>
        </is>
      </c>
      <c r="B46" s="6" t="n">
        <v>0</v>
      </c>
      <c r="C46" s="6" t="n">
        <v>0</v>
      </c>
    </row>
    <row r="47">
      <c r="A47" s="4" t="inlineStr">
        <is>
          <t>Total assets at fair value</t>
        </is>
      </c>
      <c r="B47" s="6" t="n">
        <v>0</v>
      </c>
      <c r="C47" s="6" t="n">
        <v>0</v>
      </c>
    </row>
    <row r="48">
      <c r="A48" s="4" t="inlineStr">
        <is>
          <t>Brazil indemnification</t>
        </is>
      </c>
      <c r="B48" s="8" t="n">
        <v>-2.4</v>
      </c>
      <c r="C48" s="8" t="n">
        <v>-2.6</v>
      </c>
    </row>
    <row r="49">
      <c r="A49" s="4" t="inlineStr">
        <is>
          <t>Total liabilities at fair value</t>
        </is>
      </c>
      <c r="B49" s="6" t="n">
        <v>-7</v>
      </c>
      <c r="C49" s="8" t="n">
        <v>-6.4</v>
      </c>
    </row>
    <row r="50">
      <c r="A50" s="4" t="inlineStr">
        <is>
          <t>Measured on a recurring basis | Level 3 | Greenwood/Asher</t>
        </is>
      </c>
    </row>
    <row r="51">
      <c r="A51" s="3" t="inlineStr">
        <is>
          <t>Fair Value, Assets and Liabilities Measured on Recurring and Nonrecurring Basis [Line Items]</t>
        </is>
      </c>
    </row>
    <row r="52">
      <c r="A52" s="4" t="inlineStr">
        <is>
          <t>Earnout, fair value</t>
        </is>
      </c>
      <c r="B52" s="8" t="n">
        <v>-4.6</v>
      </c>
      <c r="C52" s="8" t="n">
        <v>-2.1</v>
      </c>
    </row>
    <row r="53">
      <c r="A53" s="4" t="inlineStr">
        <is>
          <t>Measured on a recurring basis | Level 3 | Insight</t>
        </is>
      </c>
    </row>
    <row r="54">
      <c r="A54" s="3" t="inlineStr">
        <is>
          <t>Fair Value, Assets and Liabilities Measured on Recurring and Nonrecurring Basis [Line Items]</t>
        </is>
      </c>
    </row>
    <row r="55">
      <c r="A55" s="4" t="inlineStr">
        <is>
          <t>Earnout, fair value</t>
        </is>
      </c>
      <c r="B55" s="7" t="n">
        <v>0</v>
      </c>
      <c r="C55" s="5" t="n">
        <v>-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Fair Value Measurements - Narrative (Details) - USD ($) $ in Millions</t>
        </is>
      </c>
      <c r="B1" s="2" t="inlineStr">
        <is>
          <t>3 Months Ended</t>
        </is>
      </c>
      <c r="F1" s="2" t="inlineStr">
        <is>
          <t>12 Months Ended</t>
        </is>
      </c>
    </row>
    <row r="2">
      <c r="B2" s="2" t="inlineStr">
        <is>
          <t>Oct. 03, 2021</t>
        </is>
      </c>
      <c r="C2" s="2" t="inlineStr">
        <is>
          <t>Jul. 04, 2021</t>
        </is>
      </c>
      <c r="D2" s="2" t="inlineStr">
        <is>
          <t>Apr. 04, 2021</t>
        </is>
      </c>
      <c r="E2" s="2" t="inlineStr">
        <is>
          <t>Mar. 29, 2020</t>
        </is>
      </c>
      <c r="F2" s="2" t="inlineStr">
        <is>
          <t>Jan. 02, 2022</t>
        </is>
      </c>
      <c r="G2" s="2" t="inlineStr">
        <is>
          <t>Jan. 03, 2021</t>
        </is>
      </c>
      <c r="H2" s="2" t="inlineStr">
        <is>
          <t>Dec. 29, 2019</t>
        </is>
      </c>
      <c r="I2" s="2" t="inlineStr">
        <is>
          <t>Mar. 08, 2021</t>
        </is>
      </c>
      <c r="J2" s="2" t="inlineStr">
        <is>
          <t>Nov. 18, 2020</t>
        </is>
      </c>
      <c r="K2" s="2" t="inlineStr">
        <is>
          <t>Aug. 18, 2020</t>
        </is>
      </c>
      <c r="L2" s="2" t="inlineStr">
        <is>
          <t>Jan. 14, 2020</t>
        </is>
      </c>
      <c r="M2" s="2" t="inlineStr">
        <is>
          <t>Dec. 31, 2006</t>
        </is>
      </c>
    </row>
    <row r="3">
      <c r="A3" s="3" t="inlineStr">
        <is>
          <t>Fair Value, Assets and Liabilities Measured on Recurring and Nonrecurring Basis [Line Items]</t>
        </is>
      </c>
    </row>
    <row r="4">
      <c r="A4" s="4" t="inlineStr">
        <is>
          <t>Proceeds from (investment in) equity securities</t>
        </is>
      </c>
      <c r="F4" s="7" t="n">
        <v>5</v>
      </c>
    </row>
    <row r="5">
      <c r="A5" s="4" t="inlineStr">
        <is>
          <t>Goodwill impairment charge</t>
        </is>
      </c>
      <c r="E5" s="5" t="n">
        <v>147.7</v>
      </c>
      <c r="F5" s="6" t="n">
        <v>0</v>
      </c>
      <c r="G5" s="5" t="n">
        <v>147.7</v>
      </c>
      <c r="H5" s="7" t="n">
        <v>0</v>
      </c>
    </row>
    <row r="6">
      <c r="A6" s="4" t="inlineStr">
        <is>
          <t>Brazil</t>
        </is>
      </c>
    </row>
    <row r="7">
      <c r="A7" s="3" t="inlineStr">
        <is>
          <t>Fair Value, Assets and Liabilities Measured on Recurring and Nonrecurring Basis [Line Items]</t>
        </is>
      </c>
    </row>
    <row r="8">
      <c r="A8" s="4" t="inlineStr">
        <is>
          <t>Indemnification liability</t>
        </is>
      </c>
      <c r="K8" s="5" t="n">
        <v>2.5</v>
      </c>
    </row>
    <row r="9">
      <c r="A9" s="4" t="inlineStr">
        <is>
          <t>Business Combination, Indemnification Liabilities, Expense</t>
        </is>
      </c>
      <c r="F9" s="8" t="n">
        <v>-0.2</v>
      </c>
      <c r="G9" s="8" t="n">
        <v>2.6</v>
      </c>
    </row>
    <row r="10">
      <c r="A10" s="4" t="inlineStr">
        <is>
          <t>Greenwood/Asher</t>
        </is>
      </c>
    </row>
    <row r="11">
      <c r="A11" s="3" t="inlineStr">
        <is>
          <t>Fair Value, Assets and Liabilities Measured on Recurring and Nonrecurring Basis [Line Items]</t>
        </is>
      </c>
    </row>
    <row r="12">
      <c r="A12" s="4" t="inlineStr">
        <is>
          <t>Contingent consideration, liability</t>
        </is>
      </c>
      <c r="J12" s="5" t="n">
        <v>2.1</v>
      </c>
    </row>
    <row r="13">
      <c r="A13" s="4" t="inlineStr">
        <is>
          <t>Expense related to earnout liability</t>
        </is>
      </c>
      <c r="F13" s="8" t="n">
        <v>2.5</v>
      </c>
    </row>
    <row r="14">
      <c r="A14" s="4" t="inlineStr">
        <is>
          <t>Insight</t>
        </is>
      </c>
    </row>
    <row r="15">
      <c r="A15" s="3" t="inlineStr">
        <is>
          <t>Fair Value, Assets and Liabilities Measured on Recurring and Nonrecurring Basis [Line Items]</t>
        </is>
      </c>
    </row>
    <row r="16">
      <c r="A16" s="4" t="inlineStr">
        <is>
          <t>Contingent consideration, liability</t>
        </is>
      </c>
      <c r="L16" s="5" t="n">
        <v>1.6</v>
      </c>
    </row>
    <row r="17">
      <c r="A17" s="4" t="inlineStr">
        <is>
          <t>Expense related to earnout liability</t>
        </is>
      </c>
      <c r="C17" s="5" t="n">
        <v>0.1</v>
      </c>
      <c r="F17" s="8" t="n">
        <v>0.1</v>
      </c>
      <c r="G17" s="8" t="n">
        <v>0.1</v>
      </c>
    </row>
    <row r="18">
      <c r="A18" s="4" t="inlineStr">
        <is>
          <t>Payment for contingent consideration liability</t>
        </is>
      </c>
      <c r="B18" s="5" t="n">
        <v>1.8</v>
      </c>
    </row>
    <row r="19">
      <c r="A19" s="4" t="inlineStr">
        <is>
          <t>Persol Holdings Investment</t>
        </is>
      </c>
    </row>
    <row r="20">
      <c r="A20" s="3" t="inlineStr">
        <is>
          <t>Fair Value, Assets and Liabilities Measured on Recurring and Nonrecurring Basis [Line Items]</t>
        </is>
      </c>
    </row>
    <row r="21">
      <c r="A21" s="4" t="inlineStr">
        <is>
          <t>Cost of equity securities</t>
        </is>
      </c>
      <c r="F21" s="6" t="n">
        <v>18</v>
      </c>
      <c r="G21" s="8" t="n">
        <v>20.1</v>
      </c>
      <c r="M21" s="5" t="n">
        <v>33.9</v>
      </c>
    </row>
    <row r="22">
      <c r="A22" s="4" t="inlineStr">
        <is>
          <t>Business Talent Group, LLC</t>
        </is>
      </c>
    </row>
    <row r="23">
      <c r="A23" s="3" t="inlineStr">
        <is>
          <t>Fair Value, Assets and Liabilities Measured on Recurring and Nonrecurring Basis [Line Items]</t>
        </is>
      </c>
    </row>
    <row r="24">
      <c r="A24" s="4" t="inlineStr">
        <is>
          <t>Proceeds from (investment in) equity securities</t>
        </is>
      </c>
      <c r="C24" s="7" t="n">
        <v>5</v>
      </c>
    </row>
    <row r="25">
      <c r="A25" s="4" t="inlineStr">
        <is>
          <t>Kenzie Academy Inc.</t>
        </is>
      </c>
    </row>
    <row r="26">
      <c r="A26" s="3" t="inlineStr">
        <is>
          <t>Fair Value, Assets and Liabilities Measured on Recurring and Nonrecurring Basis [Line Items]</t>
        </is>
      </c>
    </row>
    <row r="27">
      <c r="A27" s="4" t="inlineStr">
        <is>
          <t>Equity securities, FV-NI and without readily determinable fair value</t>
        </is>
      </c>
      <c r="G27" s="8" t="n">
        <v>1.4</v>
      </c>
      <c r="I27" s="5" t="n">
        <v>1.4</v>
      </c>
    </row>
    <row r="28">
      <c r="A28" s="4" t="inlineStr">
        <is>
          <t>Debt and equity securities, realized gain (loss)</t>
        </is>
      </c>
      <c r="D28" s="5" t="n">
        <v>-1.4</v>
      </c>
    </row>
    <row r="29">
      <c r="A29" s="4" t="inlineStr">
        <is>
          <t>Other Assets</t>
        </is>
      </c>
    </row>
    <row r="30">
      <c r="A30" s="3" t="inlineStr">
        <is>
          <t>Fair Value, Assets and Liabilities Measured on Recurring and Nonrecurring Basis [Line Items]</t>
        </is>
      </c>
    </row>
    <row r="31">
      <c r="A31" s="4" t="inlineStr">
        <is>
          <t>Money market funds</t>
        </is>
      </c>
      <c r="F31" s="8" t="n">
        <v>6.5</v>
      </c>
      <c r="G31" s="8" t="n">
        <v>5.1</v>
      </c>
    </row>
    <row r="32">
      <c r="A32" s="4" t="inlineStr">
        <is>
          <t>Level 3 | Brazil</t>
        </is>
      </c>
    </row>
    <row r="33">
      <c r="A33" s="3" t="inlineStr">
        <is>
          <t>Fair Value, Assets and Liabilities Measured on Recurring and Nonrecurring Basis [Line Items]</t>
        </is>
      </c>
    </row>
    <row r="34">
      <c r="A34" s="4" t="inlineStr">
        <is>
          <t>Indemnification liability</t>
        </is>
      </c>
      <c r="F34" s="8" t="n">
        <v>2.4</v>
      </c>
      <c r="G34" s="8" t="n">
        <v>2.6</v>
      </c>
    </row>
    <row r="35">
      <c r="A35" s="4" t="inlineStr">
        <is>
          <t>Level 3 | Greenwood/Asher</t>
        </is>
      </c>
    </row>
    <row r="36">
      <c r="A36" s="3" t="inlineStr">
        <is>
          <t>Fair Value, Assets and Liabilities Measured on Recurring and Nonrecurring Basis [Line Items]</t>
        </is>
      </c>
    </row>
    <row r="37">
      <c r="A37" s="4" t="inlineStr">
        <is>
          <t>Contingent consideration, liability</t>
        </is>
      </c>
      <c r="F37" s="8" t="n">
        <v>4.6</v>
      </c>
      <c r="G37" s="8" t="n">
        <v>2.1</v>
      </c>
    </row>
    <row r="38">
      <c r="A38" s="4" t="inlineStr">
        <is>
          <t>Level 3 | Insight</t>
        </is>
      </c>
    </row>
    <row r="39">
      <c r="A39" s="3" t="inlineStr">
        <is>
          <t>Fair Value, Assets and Liabilities Measured on Recurring and Nonrecurring Basis [Line Items]</t>
        </is>
      </c>
    </row>
    <row r="40">
      <c r="A40" s="4" t="inlineStr">
        <is>
          <t>Contingent consideration, liability</t>
        </is>
      </c>
      <c r="G40" s="5" t="n">
        <v>1.7</v>
      </c>
    </row>
    <row r="41">
      <c r="A41" s="4" t="inlineStr">
        <is>
          <t>Level 3 | Other Long Term Liabilities | Greenwood/Asher</t>
        </is>
      </c>
    </row>
    <row r="42">
      <c r="A42" s="3" t="inlineStr">
        <is>
          <t>Fair Value, Assets and Liabilities Measured on Recurring and Nonrecurring Basis [Line Items]</t>
        </is>
      </c>
    </row>
    <row r="43">
      <c r="A43" s="4" t="inlineStr">
        <is>
          <t>Contingent consideration, liability</t>
        </is>
      </c>
      <c r="F43" s="8" t="n">
        <v>2.3</v>
      </c>
    </row>
    <row r="44">
      <c r="A44" s="4" t="inlineStr">
        <is>
          <t>Level 3 | Accounts Payable and Accrued Liabilities | Greenwood/Asher</t>
        </is>
      </c>
    </row>
    <row r="45">
      <c r="A45" s="3" t="inlineStr">
        <is>
          <t>Fair Value, Assets and Liabilities Measured on Recurring and Nonrecurring Basis [Line Items]</t>
        </is>
      </c>
    </row>
    <row r="46">
      <c r="A46" s="4" t="inlineStr">
        <is>
          <t>Contingent consideration, liability</t>
        </is>
      </c>
      <c r="F46" s="5" t="n">
        <v>2.3</v>
      </c>
    </row>
  </sheetData>
  <mergeCells count="3">
    <mergeCell ref="A1:A2"/>
    <mergeCell ref="B1:E1"/>
    <mergeCell ref="F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ructuring - Narrative (Details) - USD ($) $ in Millions</t>
        </is>
      </c>
      <c r="B1" s="2" t="inlineStr">
        <is>
          <t>12 Months Ended</t>
        </is>
      </c>
    </row>
    <row r="2">
      <c r="B2" s="2" t="inlineStr">
        <is>
          <t>Jan. 02, 2022</t>
        </is>
      </c>
      <c r="C2" s="2" t="inlineStr">
        <is>
          <t>Jan. 03, 2021</t>
        </is>
      </c>
      <c r="D2" s="2" t="inlineStr">
        <is>
          <t>Dec. 29, 2019</t>
        </is>
      </c>
    </row>
    <row r="3">
      <c r="A3" s="3" t="inlineStr">
        <is>
          <t>Restructuring Cost and Reserve [Line Items]</t>
        </is>
      </c>
    </row>
    <row r="4">
      <c r="A4" s="4" t="inlineStr">
        <is>
          <t>Restructuring charges included in SG&amp;A expenses</t>
        </is>
      </c>
      <c r="C4" s="5" t="n">
        <v>12.8</v>
      </c>
    </row>
    <row r="5">
      <c r="A5" s="4" t="inlineStr">
        <is>
          <t>Professional &amp; Industrial</t>
        </is>
      </c>
    </row>
    <row r="6">
      <c r="A6" s="3" t="inlineStr">
        <is>
          <t>Restructuring Cost and Reserve [Line Items]</t>
        </is>
      </c>
    </row>
    <row r="7">
      <c r="A7" s="4" t="inlineStr">
        <is>
          <t>Restructuring charges included in SG&amp;A expenses</t>
        </is>
      </c>
      <c r="C7" s="6" t="n">
        <v>6</v>
      </c>
      <c r="D7" s="5" t="n">
        <v>5.1</v>
      </c>
    </row>
    <row r="8">
      <c r="A8" s="4" t="inlineStr">
        <is>
          <t>Science, Engineering &amp; Technology</t>
        </is>
      </c>
    </row>
    <row r="9">
      <c r="A9" s="3" t="inlineStr">
        <is>
          <t>Restructuring Cost and Reserve [Line Items]</t>
        </is>
      </c>
    </row>
    <row r="10">
      <c r="A10" s="4" t="inlineStr">
        <is>
          <t>Restructuring charges included in SG&amp;A expenses</t>
        </is>
      </c>
      <c r="C10" s="8" t="n">
        <v>0.6</v>
      </c>
      <c r="D10" s="8" t="n">
        <v>0.4</v>
      </c>
    </row>
    <row r="11">
      <c r="A11" s="4" t="inlineStr">
        <is>
          <t>Selling, General and Administrative Expenses</t>
        </is>
      </c>
    </row>
    <row r="12">
      <c r="A12" s="3" t="inlineStr">
        <is>
          <t>Restructuring Cost and Reserve [Line Items]</t>
        </is>
      </c>
    </row>
    <row r="13">
      <c r="A13" s="4" t="inlineStr">
        <is>
          <t>Restructuring charges included in SG&amp;A expenses</t>
        </is>
      </c>
      <c r="B13" s="7" t="n">
        <v>4</v>
      </c>
      <c r="C13" s="5" t="n">
        <v>12.8</v>
      </c>
      <c r="D13" s="5" t="n">
        <v>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chedule of Restructuring and Related Costs (Details) - USD ($) $ in Millions</t>
        </is>
      </c>
      <c r="B1" s="2" t="inlineStr">
        <is>
          <t>12 Months Ended</t>
        </is>
      </c>
    </row>
    <row r="2">
      <c r="B2" s="2" t="inlineStr">
        <is>
          <t>Jan. 02, 2022</t>
        </is>
      </c>
      <c r="C2" s="2" t="inlineStr">
        <is>
          <t>Jan. 03, 2021</t>
        </is>
      </c>
      <c r="D2" s="2" t="inlineStr">
        <is>
          <t>Dec. 29, 2019</t>
        </is>
      </c>
    </row>
    <row r="3">
      <c r="A3" s="3" t="inlineStr">
        <is>
          <t>Restructuring Cost and Reserve [Line Items]</t>
        </is>
      </c>
    </row>
    <row r="4">
      <c r="A4" s="4" t="inlineStr">
        <is>
          <t>Lease Termination Costs</t>
        </is>
      </c>
      <c r="C4" s="5" t="n">
        <v>4.8</v>
      </c>
    </row>
    <row r="5">
      <c r="A5" s="4" t="inlineStr">
        <is>
          <t>Severance Costs</t>
        </is>
      </c>
      <c r="B5" s="7" t="n">
        <v>4</v>
      </c>
      <c r="C5" s="6" t="n">
        <v>8</v>
      </c>
    </row>
    <row r="6">
      <c r="A6" s="4" t="inlineStr">
        <is>
          <t>Total</t>
        </is>
      </c>
      <c r="C6" s="8" t="n">
        <v>12.8</v>
      </c>
    </row>
    <row r="7">
      <c r="A7" s="4" t="inlineStr">
        <is>
          <t>Selling, General and Administrative Expenses</t>
        </is>
      </c>
    </row>
    <row r="8">
      <c r="A8" s="3" t="inlineStr">
        <is>
          <t>Restructuring Cost and Reserve [Line Items]</t>
        </is>
      </c>
    </row>
    <row r="9">
      <c r="A9" s="4" t="inlineStr">
        <is>
          <t>Total</t>
        </is>
      </c>
      <c r="B9" s="6" t="n">
        <v>4</v>
      </c>
      <c r="C9" s="8" t="n">
        <v>12.8</v>
      </c>
      <c r="D9" s="5" t="n">
        <v>5.5</v>
      </c>
    </row>
    <row r="10">
      <c r="A10" s="4" t="inlineStr">
        <is>
          <t>Professional &amp; Industrial</t>
        </is>
      </c>
    </row>
    <row r="11">
      <c r="A11" s="3" t="inlineStr">
        <is>
          <t>Restructuring Cost and Reserve [Line Items]</t>
        </is>
      </c>
    </row>
    <row r="12">
      <c r="A12" s="4" t="inlineStr">
        <is>
          <t>Lease Termination Costs</t>
        </is>
      </c>
      <c r="C12" s="8" t="n">
        <v>3.5</v>
      </c>
    </row>
    <row r="13">
      <c r="A13" s="4" t="inlineStr">
        <is>
          <t>Severance Costs</t>
        </is>
      </c>
      <c r="C13" s="8" t="n">
        <v>2.5</v>
      </c>
    </row>
    <row r="14">
      <c r="A14" s="4" t="inlineStr">
        <is>
          <t>Total</t>
        </is>
      </c>
      <c r="C14" s="6" t="n">
        <v>6</v>
      </c>
      <c r="D14" s="8" t="n">
        <v>5.1</v>
      </c>
    </row>
    <row r="15">
      <c r="A15" s="4" t="inlineStr">
        <is>
          <t>Science, Engineering &amp; Technology</t>
        </is>
      </c>
    </row>
    <row r="16">
      <c r="A16" s="3" t="inlineStr">
        <is>
          <t>Restructuring Cost and Reserve [Line Items]</t>
        </is>
      </c>
    </row>
    <row r="17">
      <c r="A17" s="4" t="inlineStr">
        <is>
          <t>Lease Termination Costs</t>
        </is>
      </c>
      <c r="C17" s="8" t="n">
        <v>0.5</v>
      </c>
    </row>
    <row r="18">
      <c r="A18" s="4" t="inlineStr">
        <is>
          <t>Severance Costs</t>
        </is>
      </c>
      <c r="C18" s="8" t="n">
        <v>0.1</v>
      </c>
    </row>
    <row r="19">
      <c r="A19" s="4" t="inlineStr">
        <is>
          <t>Total</t>
        </is>
      </c>
      <c r="C19" s="8" t="n">
        <v>0.6</v>
      </c>
      <c r="D19" s="5" t="n">
        <v>0.4</v>
      </c>
    </row>
    <row r="20">
      <c r="A20" s="4" t="inlineStr">
        <is>
          <t>Education</t>
        </is>
      </c>
    </row>
    <row r="21">
      <c r="A21" s="3" t="inlineStr">
        <is>
          <t>Restructuring Cost and Reserve [Line Items]</t>
        </is>
      </c>
    </row>
    <row r="22">
      <c r="A22" s="4" t="inlineStr">
        <is>
          <t>Lease Termination Costs</t>
        </is>
      </c>
      <c r="C22" s="8" t="n">
        <v>0.1</v>
      </c>
    </row>
    <row r="23">
      <c r="A23" s="4" t="inlineStr">
        <is>
          <t>Severance Costs</t>
        </is>
      </c>
      <c r="C23" s="8" t="n">
        <v>0.9</v>
      </c>
    </row>
    <row r="24">
      <c r="A24" s="4" t="inlineStr">
        <is>
          <t>Total</t>
        </is>
      </c>
      <c r="C24" s="6" t="n">
        <v>1</v>
      </c>
    </row>
    <row r="25">
      <c r="A25" s="4" t="inlineStr">
        <is>
          <t>Outsourcing &amp; Consulting</t>
        </is>
      </c>
    </row>
    <row r="26">
      <c r="A26" s="3" t="inlineStr">
        <is>
          <t>Restructuring Cost and Reserve [Line Items]</t>
        </is>
      </c>
    </row>
    <row r="27">
      <c r="A27" s="4" t="inlineStr">
        <is>
          <t>Lease Termination Costs</t>
        </is>
      </c>
      <c r="C27" s="6" t="n">
        <v>0</v>
      </c>
    </row>
    <row r="28">
      <c r="A28" s="4" t="inlineStr">
        <is>
          <t>Severance Costs</t>
        </is>
      </c>
      <c r="C28" s="8" t="n">
        <v>0.3</v>
      </c>
    </row>
    <row r="29">
      <c r="A29" s="4" t="inlineStr">
        <is>
          <t>Total</t>
        </is>
      </c>
      <c r="C29" s="8" t="n">
        <v>0.3</v>
      </c>
    </row>
    <row r="30">
      <c r="A30" s="4" t="inlineStr">
        <is>
          <t>International</t>
        </is>
      </c>
    </row>
    <row r="31">
      <c r="A31" s="3" t="inlineStr">
        <is>
          <t>Restructuring Cost and Reserve [Line Items]</t>
        </is>
      </c>
    </row>
    <row r="32">
      <c r="A32" s="4" t="inlineStr">
        <is>
          <t>Lease Termination Costs</t>
        </is>
      </c>
      <c r="C32" s="8" t="n">
        <v>0.7</v>
      </c>
    </row>
    <row r="33">
      <c r="A33" s="4" t="inlineStr">
        <is>
          <t>Severance Costs</t>
        </is>
      </c>
      <c r="B33" s="8" t="n">
        <v>1.2</v>
      </c>
      <c r="C33" s="8" t="n">
        <v>0.7</v>
      </c>
    </row>
    <row r="34">
      <c r="A34" s="4" t="inlineStr">
        <is>
          <t>Total</t>
        </is>
      </c>
      <c r="B34" s="8" t="n">
        <v>1.2</v>
      </c>
      <c r="C34" s="8" t="n">
        <v>1.4</v>
      </c>
    </row>
    <row r="35">
      <c r="A35" s="4" t="inlineStr">
        <is>
          <t>Corporate</t>
        </is>
      </c>
    </row>
    <row r="36">
      <c r="A36" s="3" t="inlineStr">
        <is>
          <t>Restructuring Cost and Reserve [Line Items]</t>
        </is>
      </c>
    </row>
    <row r="37">
      <c r="A37" s="4" t="inlineStr">
        <is>
          <t>Lease Termination Costs</t>
        </is>
      </c>
      <c r="C37" s="6" t="n">
        <v>0</v>
      </c>
    </row>
    <row r="38">
      <c r="A38" s="4" t="inlineStr">
        <is>
          <t>Severance Costs</t>
        </is>
      </c>
      <c r="B38" s="8" t="n">
        <v>2.8</v>
      </c>
      <c r="C38" s="8" t="n">
        <v>3.5</v>
      </c>
    </row>
    <row r="39">
      <c r="A39" s="4" t="inlineStr">
        <is>
          <t>Total</t>
        </is>
      </c>
      <c r="B39" s="5" t="n">
        <v>2.8</v>
      </c>
      <c r="C39" s="5" t="n">
        <v>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Reserve (Details) - USD ($) $ in Millions</t>
        </is>
      </c>
      <c r="B1" s="2" t="inlineStr">
        <is>
          <t>12 Months Ended</t>
        </is>
      </c>
    </row>
    <row r="2">
      <c r="B2" s="2" t="inlineStr">
        <is>
          <t>Jan. 02, 2022</t>
        </is>
      </c>
      <c r="C2" s="2" t="inlineStr">
        <is>
          <t>Jan. 03, 2021</t>
        </is>
      </c>
      <c r="D2" s="2" t="inlineStr">
        <is>
          <t>Dec. 29, 2019</t>
        </is>
      </c>
    </row>
    <row r="3">
      <c r="A3" s="3" t="inlineStr">
        <is>
          <t>Restructuring Reserve [Roll Forward]</t>
        </is>
      </c>
    </row>
    <row r="4">
      <c r="A4" s="4" t="inlineStr">
        <is>
          <t>Balance at beginning of year</t>
        </is>
      </c>
      <c r="B4" s="5" t="n">
        <v>3.5</v>
      </c>
      <c r="C4" s="5" t="n">
        <v>0.3</v>
      </c>
    </row>
    <row r="5">
      <c r="A5" s="4" t="inlineStr">
        <is>
          <t>Additions charged to reserve</t>
        </is>
      </c>
      <c r="C5" s="8" t="n">
        <v>12.8</v>
      </c>
    </row>
    <row r="6">
      <c r="A6" s="4" t="inlineStr">
        <is>
          <t>Reductions for lease termination costs related to fixed assets</t>
        </is>
      </c>
      <c r="C6" s="8" t="n">
        <v>-0.6</v>
      </c>
    </row>
    <row r="7">
      <c r="A7" s="4" t="inlineStr">
        <is>
          <t>Reductions for cash payments related to all restructuring activities</t>
        </is>
      </c>
      <c r="B7" s="8" t="n">
        <v>-4.6</v>
      </c>
      <c r="C7" s="6" t="n">
        <v>-9</v>
      </c>
    </row>
    <row r="8">
      <c r="A8" s="4" t="inlineStr">
        <is>
          <t>Balance at end of year</t>
        </is>
      </c>
      <c r="B8" s="8" t="n">
        <v>2.9</v>
      </c>
      <c r="C8" s="8" t="n">
        <v>3.5</v>
      </c>
      <c r="D8" s="5" t="n">
        <v>0.3</v>
      </c>
    </row>
    <row r="9">
      <c r="A9" s="4" t="inlineStr">
        <is>
          <t>Professional &amp; Industrial</t>
        </is>
      </c>
    </row>
    <row r="10">
      <c r="A10" s="3" t="inlineStr">
        <is>
          <t>Restructuring Reserve [Roll Forward]</t>
        </is>
      </c>
    </row>
    <row r="11">
      <c r="A11" s="4" t="inlineStr">
        <is>
          <t>Additions charged to reserve</t>
        </is>
      </c>
      <c r="C11" s="6" t="n">
        <v>6</v>
      </c>
      <c r="D11" s="8" t="n">
        <v>5.1</v>
      </c>
    </row>
    <row r="12">
      <c r="A12" s="4" t="inlineStr">
        <is>
          <t>Science, Engineering &amp; Technology</t>
        </is>
      </c>
    </row>
    <row r="13">
      <c r="A13" s="3" t="inlineStr">
        <is>
          <t>Restructuring Reserve [Roll Forward]</t>
        </is>
      </c>
    </row>
    <row r="14">
      <c r="A14" s="4" t="inlineStr">
        <is>
          <t>Additions charged to reserve</t>
        </is>
      </c>
      <c r="C14" s="8" t="n">
        <v>0.6</v>
      </c>
      <c r="D14" s="5" t="n">
        <v>0.4</v>
      </c>
    </row>
    <row r="15">
      <c r="A15" s="4" t="inlineStr">
        <is>
          <t>Education</t>
        </is>
      </c>
    </row>
    <row r="16">
      <c r="A16" s="3" t="inlineStr">
        <is>
          <t>Restructuring Reserve [Roll Forward]</t>
        </is>
      </c>
    </row>
    <row r="17">
      <c r="A17" s="4" t="inlineStr">
        <is>
          <t>Additions charged to reserve</t>
        </is>
      </c>
      <c r="C17" s="6" t="n">
        <v>1</v>
      </c>
    </row>
    <row r="18">
      <c r="A18" s="4" t="inlineStr">
        <is>
          <t>Outsourcing &amp; Consulting</t>
        </is>
      </c>
    </row>
    <row r="19">
      <c r="A19" s="3" t="inlineStr">
        <is>
          <t>Restructuring Reserve [Roll Forward]</t>
        </is>
      </c>
    </row>
    <row r="20">
      <c r="A20" s="4" t="inlineStr">
        <is>
          <t>Additions charged to reserve</t>
        </is>
      </c>
      <c r="C20" s="8" t="n">
        <v>0.3</v>
      </c>
    </row>
    <row r="21">
      <c r="A21" s="4" t="inlineStr">
        <is>
          <t>International</t>
        </is>
      </c>
    </row>
    <row r="22">
      <c r="A22" s="3" t="inlineStr">
        <is>
          <t>Restructuring Reserve [Roll Forward]</t>
        </is>
      </c>
    </row>
    <row r="23">
      <c r="A23" s="4" t="inlineStr">
        <is>
          <t>Additions charged to reserve</t>
        </is>
      </c>
      <c r="B23" s="8" t="n">
        <v>1.2</v>
      </c>
      <c r="C23" s="8" t="n">
        <v>1.4</v>
      </c>
    </row>
    <row r="24">
      <c r="A24" s="4" t="inlineStr">
        <is>
          <t>Corporate</t>
        </is>
      </c>
    </row>
    <row r="25">
      <c r="A25" s="3" t="inlineStr">
        <is>
          <t>Restructuring Reserve [Roll Forward]</t>
        </is>
      </c>
    </row>
    <row r="26">
      <c r="A26" s="4" t="inlineStr">
        <is>
          <t>Additions charged to reserve</t>
        </is>
      </c>
      <c r="B26" s="5" t="n">
        <v>2.8</v>
      </c>
      <c r="C26" s="5" t="n">
        <v>3.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Goodwill and Intangible Assets - Rollforward (Details) - USD ($) $ in Millions</t>
        </is>
      </c>
      <c r="B1" s="2" t="inlineStr">
        <is>
          <t>3 Months Ended</t>
        </is>
      </c>
      <c r="C1" s="2" t="inlineStr">
        <is>
          <t>12 Months Ended</t>
        </is>
      </c>
    </row>
    <row r="2">
      <c r="B2" s="2" t="inlineStr">
        <is>
          <t>Mar. 29, 2020</t>
        </is>
      </c>
      <c r="C2" s="2" t="inlineStr">
        <is>
          <t>Jan. 02, 2022</t>
        </is>
      </c>
      <c r="D2" s="2" t="inlineStr">
        <is>
          <t>Jan. 03, 2021</t>
        </is>
      </c>
      <c r="E2" s="2" t="inlineStr">
        <is>
          <t>Dec. 29, 2019</t>
        </is>
      </c>
    </row>
    <row r="3">
      <c r="A3" s="3" t="inlineStr">
        <is>
          <t>Goodwill [Roll Forward]</t>
        </is>
      </c>
    </row>
    <row r="4">
      <c r="A4" s="4" t="inlineStr">
        <is>
          <t>Goodwill, beginning balance</t>
        </is>
      </c>
      <c r="B4" s="5" t="n">
        <v>127.8</v>
      </c>
      <c r="C4" s="5" t="n">
        <v>3.5</v>
      </c>
      <c r="D4" s="5" t="n">
        <v>127.8</v>
      </c>
    </row>
    <row r="5">
      <c r="A5" s="4" t="inlineStr">
        <is>
          <t>Additions to Goodwill</t>
        </is>
      </c>
      <c r="C5" s="8" t="n">
        <v>111.3</v>
      </c>
      <c r="D5" s="8" t="n">
        <v>23.4</v>
      </c>
    </row>
    <row r="6">
      <c r="A6" s="4" t="inlineStr">
        <is>
          <t>Goodwill impairment charge</t>
        </is>
      </c>
      <c r="B6" s="8" t="n">
        <v>-147.7</v>
      </c>
      <c r="C6" s="6" t="n">
        <v>0</v>
      </c>
      <c r="D6" s="8" t="n">
        <v>-147.7</v>
      </c>
      <c r="E6" s="7" t="n">
        <v>0</v>
      </c>
    </row>
    <row r="7">
      <c r="A7" s="4" t="inlineStr">
        <is>
          <t>Goodwill, ending balance</t>
        </is>
      </c>
      <c r="C7" s="8" t="n">
        <v>114.8</v>
      </c>
      <c r="D7" s="8" t="n">
        <v>3.5</v>
      </c>
      <c r="E7" s="8" t="n">
        <v>127.8</v>
      </c>
    </row>
    <row r="8">
      <c r="A8" s="4" t="inlineStr">
        <is>
          <t>Science, Engineering &amp; Technology</t>
        </is>
      </c>
    </row>
    <row r="9">
      <c r="A9" s="3" t="inlineStr">
        <is>
          <t>Goodwill [Roll Forward]</t>
        </is>
      </c>
    </row>
    <row r="10">
      <c r="A10" s="4" t="inlineStr">
        <is>
          <t>Goodwill, beginning balance</t>
        </is>
      </c>
      <c r="C10" s="6" t="n">
        <v>0</v>
      </c>
    </row>
    <row r="11">
      <c r="A11" s="4" t="inlineStr">
        <is>
          <t>Additions to Goodwill</t>
        </is>
      </c>
      <c r="C11" s="8" t="n">
        <v>111.3</v>
      </c>
    </row>
    <row r="12">
      <c r="A12" s="4" t="inlineStr">
        <is>
          <t>Goodwill impairment charge</t>
        </is>
      </c>
      <c r="C12" s="6" t="n">
        <v>0</v>
      </c>
    </row>
    <row r="13">
      <c r="A13" s="4" t="inlineStr">
        <is>
          <t>Goodwill, ending balance</t>
        </is>
      </c>
      <c r="C13" s="8" t="n">
        <v>111.3</v>
      </c>
      <c r="D13" s="6" t="n">
        <v>0</v>
      </c>
    </row>
    <row r="14">
      <c r="A14" s="4" t="inlineStr">
        <is>
          <t>Americas Staffing</t>
        </is>
      </c>
    </row>
    <row r="15">
      <c r="A15" s="3" t="inlineStr">
        <is>
          <t>Goodwill [Roll Forward]</t>
        </is>
      </c>
    </row>
    <row r="16">
      <c r="A16" s="4" t="inlineStr">
        <is>
          <t>Goodwill, beginning balance</t>
        </is>
      </c>
      <c r="B16" s="8" t="n">
        <v>58.5</v>
      </c>
      <c r="C16" s="6" t="n">
        <v>0</v>
      </c>
      <c r="D16" s="8" t="n">
        <v>58.5</v>
      </c>
    </row>
    <row r="17">
      <c r="A17" s="4" t="inlineStr">
        <is>
          <t>Additions to Goodwill</t>
        </is>
      </c>
      <c r="D17" s="8" t="n">
        <v>19.9</v>
      </c>
    </row>
    <row r="18">
      <c r="A18" s="4" t="inlineStr">
        <is>
          <t>Goodwill impairment charge</t>
        </is>
      </c>
      <c r="D18" s="8" t="n">
        <v>-78.40000000000001</v>
      </c>
    </row>
    <row r="19">
      <c r="A19" s="4" t="inlineStr">
        <is>
          <t>Goodwill, ending balance</t>
        </is>
      </c>
      <c r="D19" s="6" t="n">
        <v>0</v>
      </c>
      <c r="E19" s="8" t="n">
        <v>58.5</v>
      </c>
    </row>
    <row r="20">
      <c r="A20" s="4" t="inlineStr">
        <is>
          <t>Global Talent Solutions</t>
        </is>
      </c>
    </row>
    <row r="21">
      <c r="A21" s="3" t="inlineStr">
        <is>
          <t>Goodwill [Roll Forward]</t>
        </is>
      </c>
    </row>
    <row r="22">
      <c r="A22" s="4" t="inlineStr">
        <is>
          <t>Goodwill, beginning balance</t>
        </is>
      </c>
      <c r="B22" s="8" t="n">
        <v>69.3</v>
      </c>
      <c r="C22" s="6" t="n">
        <v>0</v>
      </c>
      <c r="D22" s="8" t="n">
        <v>69.3</v>
      </c>
    </row>
    <row r="23">
      <c r="A23" s="4" t="inlineStr">
        <is>
          <t>Additions to Goodwill</t>
        </is>
      </c>
      <c r="D23" s="6" t="n">
        <v>0</v>
      </c>
    </row>
    <row r="24">
      <c r="A24" s="4" t="inlineStr">
        <is>
          <t>Goodwill impairment charge</t>
        </is>
      </c>
      <c r="D24" s="8" t="n">
        <v>-69.3</v>
      </c>
    </row>
    <row r="25">
      <c r="A25" s="4" t="inlineStr">
        <is>
          <t>Goodwill, ending balance</t>
        </is>
      </c>
      <c r="D25" s="6" t="n">
        <v>0</v>
      </c>
      <c r="E25" s="8" t="n">
        <v>69.3</v>
      </c>
    </row>
    <row r="26">
      <c r="A26" s="4" t="inlineStr">
        <is>
          <t>Education</t>
        </is>
      </c>
    </row>
    <row r="27">
      <c r="A27" s="3" t="inlineStr">
        <is>
          <t>Goodwill [Roll Forward]</t>
        </is>
      </c>
    </row>
    <row r="28">
      <c r="A28" s="4" t="inlineStr">
        <is>
          <t>Goodwill, beginning balance</t>
        </is>
      </c>
      <c r="B28" s="7" t="n">
        <v>0</v>
      </c>
      <c r="C28" s="8" t="n">
        <v>3.5</v>
      </c>
      <c r="D28" s="6" t="n">
        <v>0</v>
      </c>
    </row>
    <row r="29">
      <c r="A29" s="4" t="inlineStr">
        <is>
          <t>Additions to Goodwill</t>
        </is>
      </c>
      <c r="C29" s="6" t="n">
        <v>0</v>
      </c>
      <c r="D29" s="8" t="n">
        <v>3.5</v>
      </c>
    </row>
    <row r="30">
      <c r="A30" s="4" t="inlineStr">
        <is>
          <t>Goodwill impairment charge</t>
        </is>
      </c>
      <c r="C30" s="6" t="n">
        <v>0</v>
      </c>
      <c r="D30" s="6" t="n">
        <v>0</v>
      </c>
    </row>
    <row r="31">
      <c r="A31" s="4" t="inlineStr">
        <is>
          <t>Goodwill, ending balance</t>
        </is>
      </c>
      <c r="C31" s="5" t="n">
        <v>3.5</v>
      </c>
      <c r="D31" s="5" t="n">
        <v>3.5</v>
      </c>
      <c r="E31" s="7" t="n">
        <v>0</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Finite Lived Intangible Assets (Details) - USD ($) $ in Millions</t>
        </is>
      </c>
      <c r="B1" s="2" t="inlineStr">
        <is>
          <t>12 Months Ended</t>
        </is>
      </c>
    </row>
    <row r="2">
      <c r="B2" s="2" t="inlineStr">
        <is>
          <t>Jan. 02, 2022</t>
        </is>
      </c>
      <c r="C2" s="2" t="inlineStr">
        <is>
          <t>Jan. 03, 2021</t>
        </is>
      </c>
    </row>
    <row r="3">
      <c r="A3" s="3" t="inlineStr">
        <is>
          <t>Finite-Lived Intangible Assets [Line Items]</t>
        </is>
      </c>
    </row>
    <row r="4">
      <c r="A4" s="4" t="inlineStr">
        <is>
          <t>Less: Accumulated Amortization</t>
        </is>
      </c>
      <c r="B4" s="5" t="n">
        <v>30.1</v>
      </c>
      <c r="C4" s="5" t="n">
        <v>17.1</v>
      </c>
    </row>
    <row r="5">
      <c r="A5" s="4" t="inlineStr">
        <is>
          <t>Intangible Assets, Gross Carrying Amount</t>
        </is>
      </c>
      <c r="B5" s="8" t="n">
        <v>152.1</v>
      </c>
      <c r="C5" s="8" t="n">
        <v>72.7</v>
      </c>
    </row>
    <row r="6">
      <c r="A6" s="4" t="inlineStr">
        <is>
          <t>Intangible Assets, Net</t>
        </is>
      </c>
      <c r="B6" s="7" t="n">
        <v>122</v>
      </c>
      <c r="C6" s="8" t="n">
        <v>55.6</v>
      </c>
    </row>
    <row r="7">
      <c r="A7" s="4" t="inlineStr">
        <is>
          <t>Minimum</t>
        </is>
      </c>
    </row>
    <row r="8">
      <c r="A8" s="3" t="inlineStr">
        <is>
          <t>Finite-Lived Intangible Assets [Line Items]</t>
        </is>
      </c>
    </row>
    <row r="9">
      <c r="A9" s="4" t="inlineStr">
        <is>
          <t>Finite-lived intangible asset, useful life</t>
        </is>
      </c>
      <c r="B9" s="4" t="inlineStr">
        <is>
          <t>4 years</t>
        </is>
      </c>
    </row>
    <row r="10">
      <c r="A10" s="4" t="inlineStr">
        <is>
          <t>Maximum</t>
        </is>
      </c>
    </row>
    <row r="11">
      <c r="A11" s="3" t="inlineStr">
        <is>
          <t>Finite-Lived Intangible Assets [Line Items]</t>
        </is>
      </c>
    </row>
    <row r="12">
      <c r="A12" s="4" t="inlineStr">
        <is>
          <t>Finite-lived intangible asset, useful life</t>
        </is>
      </c>
      <c r="B12" s="4" t="inlineStr">
        <is>
          <t>15 years</t>
        </is>
      </c>
    </row>
    <row r="13">
      <c r="A13" s="4" t="inlineStr">
        <is>
          <t>Customer Relationships</t>
        </is>
      </c>
    </row>
    <row r="14">
      <c r="A14" s="3" t="inlineStr">
        <is>
          <t>Finite-Lived Intangible Assets [Line Items]</t>
        </is>
      </c>
    </row>
    <row r="15">
      <c r="A15" s="4" t="inlineStr">
        <is>
          <t>Finite-lived intangible asset, useful life</t>
        </is>
      </c>
      <c r="B15" s="4" t="inlineStr">
        <is>
          <t>10 years</t>
        </is>
      </c>
    </row>
    <row r="16">
      <c r="A16" s="4" t="inlineStr">
        <is>
          <t>Gross Carrying amount</t>
        </is>
      </c>
      <c r="B16" s="5" t="n">
        <v>106.9</v>
      </c>
      <c r="C16" s="6" t="n">
        <v>52</v>
      </c>
    </row>
    <row r="17">
      <c r="A17" s="4" t="inlineStr">
        <is>
          <t>Less: Accumulated Amortization</t>
        </is>
      </c>
      <c r="B17" s="8" t="n">
        <v>22.2</v>
      </c>
      <c r="C17" s="8" t="n">
        <v>13.1</v>
      </c>
    </row>
    <row r="18">
      <c r="A18" s="4" t="inlineStr">
        <is>
          <t>Net</t>
        </is>
      </c>
      <c r="B18" s="5" t="n">
        <v>84.7</v>
      </c>
      <c r="C18" s="8" t="n">
        <v>38.9</v>
      </c>
    </row>
    <row r="19">
      <c r="A19" s="4" t="inlineStr">
        <is>
          <t>Candidate Database</t>
        </is>
      </c>
    </row>
    <row r="20">
      <c r="A20" s="3" t="inlineStr">
        <is>
          <t>Finite-Lived Intangible Assets [Line Items]</t>
        </is>
      </c>
    </row>
    <row r="21">
      <c r="A21" s="4" t="inlineStr">
        <is>
          <t>Finite-lived intangible asset, useful life</t>
        </is>
      </c>
      <c r="B21" s="4" t="inlineStr">
        <is>
          <t>4 years</t>
        </is>
      </c>
    </row>
    <row r="22">
      <c r="A22" s="4" t="inlineStr">
        <is>
          <t>Gross Carrying amount</t>
        </is>
      </c>
      <c r="B22" s="5" t="n">
        <v>1.5</v>
      </c>
      <c r="C22" s="8" t="n">
        <v>1.5</v>
      </c>
    </row>
    <row r="23">
      <c r="A23" s="4" t="inlineStr">
        <is>
          <t>Less: Accumulated Amortization</t>
        </is>
      </c>
      <c r="B23" s="8" t="n">
        <v>1.5</v>
      </c>
      <c r="C23" s="8" t="n">
        <v>1.3</v>
      </c>
    </row>
    <row r="24">
      <c r="A24" s="4" t="inlineStr">
        <is>
          <t>Net</t>
        </is>
      </c>
      <c r="B24" s="6" t="n">
        <v>0</v>
      </c>
      <c r="C24" s="8" t="n">
        <v>0.2</v>
      </c>
    </row>
    <row r="25">
      <c r="A25" s="4" t="inlineStr">
        <is>
          <t>Trade Names</t>
        </is>
      </c>
    </row>
    <row r="26">
      <c r="A26" s="3" t="inlineStr">
        <is>
          <t>Finite-Lived Intangible Assets [Line Items]</t>
        </is>
      </c>
    </row>
    <row r="27">
      <c r="A27" s="4" t="inlineStr">
        <is>
          <t>Gross Carrying amount</t>
        </is>
      </c>
      <c r="B27" s="8" t="n">
        <v>35.8</v>
      </c>
      <c r="C27" s="8" t="n">
        <v>12.7</v>
      </c>
    </row>
    <row r="28">
      <c r="A28" s="4" t="inlineStr">
        <is>
          <t>Less: Accumulated Amortization</t>
        </is>
      </c>
      <c r="B28" s="8" t="n">
        <v>4.2</v>
      </c>
      <c r="C28" s="8" t="n">
        <v>1.6</v>
      </c>
    </row>
    <row r="29">
      <c r="A29" s="4" t="inlineStr">
        <is>
          <t>Net</t>
        </is>
      </c>
      <c r="B29" s="5" t="n">
        <v>31.6</v>
      </c>
      <c r="C29" s="8" t="n">
        <v>11.1</v>
      </c>
    </row>
    <row r="30">
      <c r="A30" s="4" t="inlineStr">
        <is>
          <t>Trade Names | Minimum</t>
        </is>
      </c>
    </row>
    <row r="31">
      <c r="A31" s="3" t="inlineStr">
        <is>
          <t>Finite-Lived Intangible Assets [Line Items]</t>
        </is>
      </c>
    </row>
    <row r="32">
      <c r="A32" s="4" t="inlineStr">
        <is>
          <t>Finite-lived intangible asset, useful life</t>
        </is>
      </c>
      <c r="B32" s="4" t="inlineStr">
        <is>
          <t>10 years</t>
        </is>
      </c>
    </row>
    <row r="33">
      <c r="A33" s="4" t="inlineStr">
        <is>
          <t>Trade Names | Maximum</t>
        </is>
      </c>
    </row>
    <row r="34">
      <c r="A34" s="3" t="inlineStr">
        <is>
          <t>Finite-Lived Intangible Assets [Line Items]</t>
        </is>
      </c>
    </row>
    <row r="35">
      <c r="A35" s="4" t="inlineStr">
        <is>
          <t>Finite-lived intangible asset, useful life</t>
        </is>
      </c>
      <c r="B35" s="4" t="inlineStr">
        <is>
          <t>15 years</t>
        </is>
      </c>
    </row>
    <row r="36">
      <c r="A36" s="4" t="inlineStr">
        <is>
          <t>Noncompete Agreements</t>
        </is>
      </c>
    </row>
    <row r="37">
      <c r="A37" s="3" t="inlineStr">
        <is>
          <t>Finite-Lived Intangible Assets [Line Items]</t>
        </is>
      </c>
    </row>
    <row r="38">
      <c r="A38" s="4" t="inlineStr">
        <is>
          <t>Finite-lived intangible asset, useful life</t>
        </is>
      </c>
      <c r="B38" s="4" t="inlineStr">
        <is>
          <t>5 years</t>
        </is>
      </c>
    </row>
    <row r="39">
      <c r="A39" s="4" t="inlineStr">
        <is>
          <t>Gross Carrying amount</t>
        </is>
      </c>
      <c r="B39" s="5" t="n">
        <v>3.1</v>
      </c>
      <c r="C39" s="8" t="n">
        <v>1.7</v>
      </c>
    </row>
    <row r="40">
      <c r="A40" s="4" t="inlineStr">
        <is>
          <t>Less: Accumulated Amortization</t>
        </is>
      </c>
      <c r="B40" s="8" t="n">
        <v>1.2</v>
      </c>
      <c r="C40" s="8" t="n">
        <v>0.6</v>
      </c>
    </row>
    <row r="41">
      <c r="A41" s="4" t="inlineStr">
        <is>
          <t>Net</t>
        </is>
      </c>
      <c r="B41" s="5" t="n">
        <v>1.9</v>
      </c>
      <c r="C41" s="8" t="n">
        <v>1.1</v>
      </c>
    </row>
    <row r="42">
      <c r="A42" s="4" t="inlineStr">
        <is>
          <t>Trademarks</t>
        </is>
      </c>
    </row>
    <row r="43">
      <c r="A43" s="3" t="inlineStr">
        <is>
          <t>Finite-Lived Intangible Assets [Line Items]</t>
        </is>
      </c>
    </row>
    <row r="44">
      <c r="A44" s="4" t="inlineStr">
        <is>
          <t>Finite-lived intangible asset, useful life</t>
        </is>
      </c>
      <c r="B44" s="4" t="inlineStr">
        <is>
          <t>10 years</t>
        </is>
      </c>
    </row>
    <row r="45">
      <c r="A45" s="4" t="inlineStr">
        <is>
          <t>Gross Carrying amount</t>
        </is>
      </c>
      <c r="B45" s="5" t="n">
        <v>4.8</v>
      </c>
      <c r="C45" s="8" t="n">
        <v>4.8</v>
      </c>
    </row>
    <row r="46">
      <c r="A46" s="4" t="inlineStr">
        <is>
          <t>Less: Accumulated Amortization</t>
        </is>
      </c>
      <c r="B46" s="6" t="n">
        <v>1</v>
      </c>
      <c r="C46" s="8" t="n">
        <v>0.5</v>
      </c>
    </row>
    <row r="47">
      <c r="A47" s="4" t="inlineStr">
        <is>
          <t>Net</t>
        </is>
      </c>
      <c r="B47" s="5" t="n">
        <v>3.8</v>
      </c>
      <c r="C47" s="5" t="n">
        <v>4.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Goodwill and Intangible Assets - Narrative (Details) - USD ($) $ in Millions</t>
        </is>
      </c>
      <c r="B1" s="2" t="inlineStr">
        <is>
          <t>3 Months Ended</t>
        </is>
      </c>
      <c r="C1" s="2" t="inlineStr">
        <is>
          <t>12 Months Ended</t>
        </is>
      </c>
    </row>
    <row r="2">
      <c r="B2" s="2" t="inlineStr">
        <is>
          <t>Mar. 29, 2020</t>
        </is>
      </c>
      <c r="C2" s="2" t="inlineStr">
        <is>
          <t>Jan. 02, 2022</t>
        </is>
      </c>
      <c r="D2" s="2" t="inlineStr">
        <is>
          <t>Jan. 03, 2021</t>
        </is>
      </c>
      <c r="E2" s="2" t="inlineStr">
        <is>
          <t>Dec. 29, 2019</t>
        </is>
      </c>
    </row>
    <row r="3">
      <c r="A3" s="3" t="inlineStr">
        <is>
          <t>Finite-Lived Intangible Assets [Line Items]</t>
        </is>
      </c>
    </row>
    <row r="4">
      <c r="A4" s="4" t="inlineStr">
        <is>
          <t>Finite-lived intangible assets, amortization expense, next 12 months</t>
        </is>
      </c>
      <c r="C4" s="5" t="n">
        <v>14.6</v>
      </c>
    </row>
    <row r="5">
      <c r="A5" s="4" t="inlineStr">
        <is>
          <t>Finite-lived intangible assets, amortization expense, year 2</t>
        </is>
      </c>
      <c r="C5" s="8" t="n">
        <v>14.6</v>
      </c>
    </row>
    <row r="6">
      <c r="A6" s="4" t="inlineStr">
        <is>
          <t>Finite-lived intangible assets, amortization expense, year 3</t>
        </is>
      </c>
      <c r="C6" s="8" t="n">
        <v>14.3</v>
      </c>
    </row>
    <row r="7">
      <c r="A7" s="4" t="inlineStr">
        <is>
          <t>Finite-lived intangible assets, amortization expense, year 4</t>
        </is>
      </c>
      <c r="C7" s="8" t="n">
        <v>14.3</v>
      </c>
    </row>
    <row r="8">
      <c r="A8" s="4" t="inlineStr">
        <is>
          <t>Finite-lived intangible assets, amortization expense, year 5</t>
        </is>
      </c>
      <c r="C8" s="8" t="n">
        <v>14.1</v>
      </c>
    </row>
    <row r="9">
      <c r="A9" s="4" t="inlineStr">
        <is>
          <t>Goodwill impairment charge</t>
        </is>
      </c>
      <c r="B9" s="5" t="n">
        <v>147.7</v>
      </c>
      <c r="C9" s="6" t="n">
        <v>0</v>
      </c>
      <c r="D9" s="5" t="n">
        <v>147.7</v>
      </c>
      <c r="E9" s="7" t="n">
        <v>0</v>
      </c>
    </row>
    <row r="10">
      <c r="A10" s="4" t="inlineStr">
        <is>
          <t>Selling, General and Administrative Expenses</t>
        </is>
      </c>
    </row>
    <row r="11">
      <c r="A11" s="3" t="inlineStr">
        <is>
          <t>Finite-Lived Intangible Assets [Line Items]</t>
        </is>
      </c>
    </row>
    <row r="12">
      <c r="A12" s="4" t="inlineStr">
        <is>
          <t>Amortization expense</t>
        </is>
      </c>
      <c r="C12" s="7" t="n">
        <v>13</v>
      </c>
      <c r="D12" s="5" t="n">
        <v>6.8</v>
      </c>
      <c r="E12" s="5" t="n">
        <v>5.4</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Other Assets - Schedule of Other Assets (Details) - USD ($) $ in Millions</t>
        </is>
      </c>
      <c r="B1" s="2" t="inlineStr">
        <is>
          <t>Jan. 02, 2022</t>
        </is>
      </c>
      <c r="C1" s="2" t="inlineStr">
        <is>
          <t>Jan. 03, 2021</t>
        </is>
      </c>
      <c r="D1" s="2" t="inlineStr">
        <is>
          <t>Dec. 29, 2019</t>
        </is>
      </c>
    </row>
    <row r="2">
      <c r="A2" s="3" t="inlineStr">
        <is>
          <t>Other Assets [Line Items]</t>
        </is>
      </c>
    </row>
    <row r="3">
      <c r="A3" s="4" t="inlineStr">
        <is>
          <t>Life insurance cash surrender value</t>
        </is>
      </c>
      <c r="B3" s="5" t="n">
        <v>232.9</v>
      </c>
      <c r="C3" s="5" t="n">
        <v>220.3</v>
      </c>
    </row>
    <row r="4">
      <c r="A4" s="4" t="inlineStr">
        <is>
          <t>Intangibles, net of accumulated amortization</t>
        </is>
      </c>
      <c r="B4" s="6" t="n">
        <v>122</v>
      </c>
      <c r="C4" s="8" t="n">
        <v>55.6</v>
      </c>
    </row>
    <row r="5">
      <c r="A5" s="4" t="inlineStr">
        <is>
          <t>Long-term hosted software</t>
        </is>
      </c>
      <c r="B5" s="8" t="n">
        <v>152.1</v>
      </c>
      <c r="C5" s="8" t="n">
        <v>72.7</v>
      </c>
    </row>
    <row r="6">
      <c r="A6" s="4" t="inlineStr">
        <is>
          <t>Long-term customer receivable</t>
        </is>
      </c>
      <c r="B6" s="6" t="n">
        <v>0</v>
      </c>
      <c r="C6" s="8" t="n">
        <v>2.4</v>
      </c>
    </row>
    <row r="7">
      <c r="A7" s="4" t="inlineStr">
        <is>
          <t>Noncurrent restricted cash</t>
        </is>
      </c>
      <c r="B7" s="8" t="n">
        <v>6.6</v>
      </c>
      <c r="C7" s="8" t="n">
        <v>5.1</v>
      </c>
      <c r="D7" s="7" t="n">
        <v>5</v>
      </c>
    </row>
    <row r="8">
      <c r="A8" s="4" t="inlineStr">
        <is>
          <t>Workers' compensation receivable</t>
        </is>
      </c>
      <c r="B8" s="8" t="n">
        <v>5.5</v>
      </c>
      <c r="C8" s="8" t="n">
        <v>6.1</v>
      </c>
    </row>
    <row r="9">
      <c r="A9" s="4" t="inlineStr">
        <is>
          <t>Other</t>
        </is>
      </c>
      <c r="B9" s="8" t="n">
        <v>8.199999999999999</v>
      </c>
      <c r="C9" s="8" t="n">
        <v>23.2</v>
      </c>
    </row>
    <row r="10">
      <c r="A10" s="4" t="inlineStr">
        <is>
          <t>Other assets</t>
        </is>
      </c>
      <c r="B10" s="8" t="n">
        <v>389.1</v>
      </c>
      <c r="C10" s="8" t="n">
        <v>319.9</v>
      </c>
    </row>
    <row r="11">
      <c r="A11" s="4" t="inlineStr">
        <is>
          <t>Intangible assets, accumulated amortization</t>
        </is>
      </c>
      <c r="B11" s="8" t="n">
        <v>30.1</v>
      </c>
      <c r="C11" s="8" t="n">
        <v>17.1</v>
      </c>
    </row>
    <row r="12">
      <c r="A12" s="4" t="inlineStr">
        <is>
          <t>Other Assets</t>
        </is>
      </c>
    </row>
    <row r="13">
      <c r="A13" s="3" t="inlineStr">
        <is>
          <t>Other Assets [Line Items]</t>
        </is>
      </c>
    </row>
    <row r="14">
      <c r="A14" s="4" t="inlineStr">
        <is>
          <t>Intangible assets, accumulated amortization</t>
        </is>
      </c>
      <c r="B14" s="8" t="n">
        <v>39.1</v>
      </c>
      <c r="C14" s="8" t="n">
        <v>26.7</v>
      </c>
    </row>
    <row r="15">
      <c r="A15" s="4" t="inlineStr">
        <is>
          <t>Long Term Hosted Software</t>
        </is>
      </c>
    </row>
    <row r="16">
      <c r="A16" s="3" t="inlineStr">
        <is>
          <t>Other Assets [Line Items]</t>
        </is>
      </c>
    </row>
    <row r="17">
      <c r="A17" s="4" t="inlineStr">
        <is>
          <t>Long-term hosted software</t>
        </is>
      </c>
      <c r="B17" s="5" t="n">
        <v>13.9</v>
      </c>
      <c r="C17" s="5"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77"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Millions</t>
        </is>
      </c>
      <c r="B1" s="2" t="inlineStr">
        <is>
          <t>12 Months Ended</t>
        </is>
      </c>
    </row>
    <row r="2">
      <c r="B2" s="2" t="inlineStr">
        <is>
          <t>Jan. 02, 2022USD ($)</t>
        </is>
      </c>
      <c r="D2" s="2" t="inlineStr">
        <is>
          <t>Jan. 03, 2021USD ($)</t>
        </is>
      </c>
      <c r="F2" s="2" t="inlineStr">
        <is>
          <t>Dec. 29, 2019USD ($)</t>
        </is>
      </c>
    </row>
    <row r="3">
      <c r="A3" s="3" t="inlineStr">
        <is>
          <t>Cash flows from operating activities:</t>
        </is>
      </c>
    </row>
    <row r="4">
      <c r="A4" s="4" t="inlineStr">
        <is>
          <t>Net earnings (loss)</t>
        </is>
      </c>
      <c r="B4" s="5" t="n">
        <v>156.1</v>
      </c>
      <c r="D4" s="7" t="n">
        <v>-72</v>
      </c>
      <c r="F4" s="5" t="n">
        <v>112.4</v>
      </c>
    </row>
    <row r="5">
      <c r="A5" s="3" t="inlineStr">
        <is>
          <t>Adjustments to reconcile net earnings to net cash from operating activities:</t>
        </is>
      </c>
    </row>
    <row r="6">
      <c r="A6" s="4" t="inlineStr">
        <is>
          <t>Goodwill impairment charge</t>
        </is>
      </c>
      <c r="B6" s="6" t="n">
        <v>0</v>
      </c>
      <c r="D6" s="8" t="n">
        <v>147.7</v>
      </c>
      <c r="F6" s="6" t="n">
        <v>0</v>
      </c>
    </row>
    <row r="7">
      <c r="A7" s="4" t="inlineStr">
        <is>
          <t>Deferred income taxes</t>
        </is>
      </c>
      <c r="B7" s="8" t="n">
        <v>21.6</v>
      </c>
      <c r="D7" s="8" t="n">
        <v>-57.1</v>
      </c>
      <c r="F7" s="8" t="n">
        <v>-18.3</v>
      </c>
    </row>
    <row r="8">
      <c r="A8" s="4" t="inlineStr">
        <is>
          <t>Depreciation and amortization</t>
        </is>
      </c>
      <c r="B8" s="8" t="n">
        <v>29.8</v>
      </c>
      <c r="D8" s="8" t="n">
        <v>24.2</v>
      </c>
      <c r="F8" s="8" t="n">
        <v>31.6</v>
      </c>
    </row>
    <row r="9">
      <c r="A9" s="4" t="inlineStr">
        <is>
          <t>Operating lease asset amortization</t>
        </is>
      </c>
      <c r="B9" s="8" t="n">
        <v>21.2</v>
      </c>
      <c r="D9" s="8" t="n">
        <v>21.1</v>
      </c>
      <c r="F9" s="8" t="n">
        <v>22.3</v>
      </c>
    </row>
    <row r="10">
      <c r="A10" s="4" t="inlineStr">
        <is>
          <t>Provision for credit losses and sales allowances</t>
        </is>
      </c>
      <c r="B10" s="8" t="n">
        <v>1.6</v>
      </c>
      <c r="D10" s="8" t="n">
        <v>12.8</v>
      </c>
      <c r="F10" s="8" t="n">
        <v>4.1</v>
      </c>
    </row>
    <row r="11">
      <c r="A11" s="4" t="inlineStr">
        <is>
          <t>Stock-based compensation</t>
        </is>
      </c>
      <c r="B11" s="8" t="n">
        <v>5.1</v>
      </c>
      <c r="D11" s="8" t="n">
        <v>3.9</v>
      </c>
      <c r="F11" s="8" t="n">
        <v>5.6</v>
      </c>
    </row>
    <row r="12">
      <c r="A12" s="4" t="inlineStr">
        <is>
          <t>(Gain) loss on investment in Persol Holdings</t>
        </is>
      </c>
      <c r="B12" s="8" t="n">
        <v>-121.8</v>
      </c>
      <c r="D12" s="8" t="n">
        <v>16.6</v>
      </c>
      <c r="F12" s="8" t="n">
        <v>-35.8</v>
      </c>
    </row>
    <row r="13">
      <c r="A13" s="4" t="inlineStr">
        <is>
          <t>Gain on insurance settlement</t>
        </is>
      </c>
      <c r="B13" s="6" t="n">
        <v>-19</v>
      </c>
      <c r="D13" s="6" t="n">
        <v>0</v>
      </c>
      <c r="F13" s="6" t="n">
        <v>0</v>
      </c>
    </row>
    <row r="14">
      <c r="A14" s="4" t="inlineStr">
        <is>
          <t>Gain on sale of assets</t>
        </is>
      </c>
      <c r="B14" s="6" t="n">
        <v>0</v>
      </c>
      <c r="D14" s="8" t="n">
        <v>-32.1</v>
      </c>
      <c r="F14" s="8" t="n">
        <v>-12.3</v>
      </c>
    </row>
    <row r="15">
      <c r="A15" s="4" t="inlineStr">
        <is>
          <t>Asset impairment charge</t>
        </is>
      </c>
      <c r="B15" s="6" t="n">
        <v>0</v>
      </c>
      <c r="D15" s="6" t="n">
        <v>0</v>
      </c>
      <c r="F15" s="8" t="n">
        <v>15.8</v>
      </c>
    </row>
    <row r="16">
      <c r="A16" s="4" t="inlineStr">
        <is>
          <t>Equity in net (earnings) loss of PersolKelly Pte. Ltd.</t>
        </is>
      </c>
      <c r="B16" s="8" t="n">
        <v>-5.4</v>
      </c>
      <c r="D16" s="8" t="n">
        <v>-0.8</v>
      </c>
      <c r="F16" s="8" t="n">
        <v>3.6</v>
      </c>
    </row>
    <row r="17">
      <c r="A17" s="4" t="inlineStr">
        <is>
          <t>Other, net</t>
        </is>
      </c>
      <c r="B17" s="6" t="n">
        <v>6</v>
      </c>
      <c r="D17" s="8" t="n">
        <v>1.4</v>
      </c>
      <c r="F17" s="8" t="n">
        <v>-0.4</v>
      </c>
    </row>
    <row r="18">
      <c r="A18" s="4" t="inlineStr">
        <is>
          <t>Changes in operating assets and liabilities, net of acquisitions</t>
        </is>
      </c>
      <c r="B18" s="8" t="n">
        <v>-10.2</v>
      </c>
      <c r="D18" s="8" t="n">
        <v>120.3</v>
      </c>
      <c r="F18" s="8" t="n">
        <v>-26.4</v>
      </c>
    </row>
    <row r="19">
      <c r="A19" s="4" t="inlineStr">
        <is>
          <t>Net cash from operating activities</t>
        </is>
      </c>
      <c r="B19" s="6" t="n">
        <v>85</v>
      </c>
      <c r="D19" s="6" t="n">
        <v>186</v>
      </c>
      <c r="F19" s="8" t="n">
        <v>102.2</v>
      </c>
    </row>
    <row r="20">
      <c r="A20" s="3" t="inlineStr">
        <is>
          <t>Cash flows from investing activities:</t>
        </is>
      </c>
    </row>
    <row r="21">
      <c r="A21" s="4" t="inlineStr">
        <is>
          <t>Capital expenditures</t>
        </is>
      </c>
      <c r="B21" s="8" t="n">
        <v>-11.2</v>
      </c>
      <c r="D21" s="8" t="n">
        <v>-15.5</v>
      </c>
      <c r="F21" s="6" t="n">
        <v>-20</v>
      </c>
    </row>
    <row r="22">
      <c r="A22" s="4" t="inlineStr">
        <is>
          <t>Proceeds from sale of assets</t>
        </is>
      </c>
      <c r="B22" s="6" t="n">
        <v>0</v>
      </c>
      <c r="D22" s="8" t="n">
        <v>55.5</v>
      </c>
      <c r="F22" s="8" t="n">
        <v>13.8</v>
      </c>
    </row>
    <row r="23">
      <c r="A23" s="4" t="inlineStr">
        <is>
          <t>Acquisition of companies, net of cash received</t>
        </is>
      </c>
      <c r="B23" s="6" t="n">
        <v>-213</v>
      </c>
      <c r="D23" s="8" t="n">
        <v>-39.2</v>
      </c>
      <c r="F23" s="8" t="n">
        <v>-86.40000000000001</v>
      </c>
    </row>
    <row r="24">
      <c r="A24" s="4" t="inlineStr">
        <is>
          <t>Proceeds from company-owned life insurance</t>
        </is>
      </c>
      <c r="B24" s="8" t="n">
        <v>12.2</v>
      </c>
      <c r="D24" s="8" t="n">
        <v>2.3</v>
      </c>
      <c r="F24" s="6" t="n">
        <v>3</v>
      </c>
    </row>
    <row r="25">
      <c r="A25" s="4" t="inlineStr">
        <is>
          <t>Proceeds from Insurance Settlement, Investing Activities</t>
        </is>
      </c>
      <c r="B25" s="6" t="n">
        <v>19</v>
      </c>
      <c r="D25" s="6" t="n">
        <v>0</v>
      </c>
      <c r="F25" s="6" t="n">
        <v>0</v>
      </c>
    </row>
    <row r="26">
      <c r="A26" s="4" t="inlineStr">
        <is>
          <t>Proceeds from sale of Brazil, net of cash disposed</t>
        </is>
      </c>
      <c r="B26" s="6" t="n">
        <v>0</v>
      </c>
      <c r="D26" s="8" t="n">
        <v>1.2</v>
      </c>
      <c r="F26" s="6" t="n">
        <v>0</v>
      </c>
    </row>
    <row r="27">
      <c r="A27" s="4" t="inlineStr">
        <is>
          <t>Proceeds (payments) related to loans to equity affiliate</t>
        </is>
      </c>
      <c r="B27" s="8" t="n">
        <v>5.9</v>
      </c>
      <c r="D27" s="8" t="n">
        <v>5.6</v>
      </c>
      <c r="F27" s="8" t="n">
        <v>-4.4</v>
      </c>
    </row>
    <row r="28">
      <c r="A28" s="4" t="inlineStr">
        <is>
          <t>Proceeds from (investment in) equity securities</t>
        </is>
      </c>
      <c r="B28" s="6" t="n">
        <v>5</v>
      </c>
    </row>
    <row r="29">
      <c r="A29" s="4" t="inlineStr">
        <is>
          <t>Proceeds from (investment in) equity securities</t>
        </is>
      </c>
      <c r="D29" s="8" t="n">
        <v>-0.2</v>
      </c>
      <c r="F29" s="6" t="n">
        <v>-1</v>
      </c>
    </row>
    <row r="30">
      <c r="A30" s="4" t="inlineStr">
        <is>
          <t>Other investing activities</t>
        </is>
      </c>
      <c r="B30" s="8" t="n">
        <v>1.4</v>
      </c>
      <c r="D30" s="8" t="n">
        <v>0.1</v>
      </c>
      <c r="F30" s="8" t="n">
        <v>0.7</v>
      </c>
    </row>
    <row r="31">
      <c r="A31" s="4" t="inlineStr">
        <is>
          <t>Net cash (used in) from investing activities</t>
        </is>
      </c>
      <c r="B31" s="8" t="n">
        <v>-180.7</v>
      </c>
      <c r="D31" s="8" t="n">
        <v>9.800000000000001</v>
      </c>
      <c r="F31" s="8" t="n">
        <v>-94.3</v>
      </c>
    </row>
    <row r="32">
      <c r="A32" s="3" t="inlineStr">
        <is>
          <t>Cash flows from financing activities:</t>
        </is>
      </c>
    </row>
    <row r="33">
      <c r="A33" s="4" t="inlineStr">
        <is>
          <t>Net change in short-term borrowings</t>
        </is>
      </c>
      <c r="B33" s="8" t="n">
        <v>-0.2</v>
      </c>
      <c r="D33" s="8" t="n">
        <v>-1.7</v>
      </c>
      <c r="F33" s="8" t="n">
        <v>-0.3</v>
      </c>
    </row>
    <row r="34">
      <c r="A34" s="4" t="inlineStr">
        <is>
          <t>Financing lease payments</t>
        </is>
      </c>
      <c r="B34" s="8" t="n">
        <v>-1.5</v>
      </c>
      <c r="D34" s="6" t="n">
        <v>-2</v>
      </c>
      <c r="F34" s="8" t="n">
        <v>-0.7</v>
      </c>
    </row>
    <row r="35">
      <c r="A35" s="4" t="inlineStr">
        <is>
          <t>Dividend payments</t>
        </is>
      </c>
      <c r="B35" s="6" t="n">
        <v>-4</v>
      </c>
      <c r="D35" s="6" t="n">
        <v>-3</v>
      </c>
      <c r="F35" s="8" t="n">
        <v>-11.9</v>
      </c>
    </row>
    <row r="36">
      <c r="A36" s="4" t="inlineStr">
        <is>
          <t>Payments of tax withholding for stock awards</t>
        </is>
      </c>
      <c r="B36" s="8" t="n">
        <v>-0.6</v>
      </c>
      <c r="D36" s="8" t="n">
        <v>-1.2</v>
      </c>
      <c r="F36" s="8" t="n">
        <v>-2.5</v>
      </c>
    </row>
    <row r="37">
      <c r="A37" s="4" t="inlineStr">
        <is>
          <t>Contingent consideration payments</t>
        </is>
      </c>
      <c r="B37" s="8" t="n">
        <v>-1.6</v>
      </c>
      <c r="D37" s="6" t="n">
        <v>0</v>
      </c>
      <c r="F37" s="6" t="n">
        <v>0</v>
      </c>
    </row>
    <row r="38">
      <c r="A38" s="4" t="inlineStr">
        <is>
          <t>Other financing activities</t>
        </is>
      </c>
      <c r="B38" s="8" t="n">
        <v>-0.2</v>
      </c>
      <c r="D38" s="8" t="n">
        <v>-0.2</v>
      </c>
      <c r="F38" s="8" t="n">
        <v>-0.7</v>
      </c>
    </row>
    <row r="39">
      <c r="A39" s="4" t="inlineStr">
        <is>
          <t>Net cash used in financing activities</t>
        </is>
      </c>
      <c r="B39" s="8" t="n">
        <v>-8.1</v>
      </c>
      <c r="D39" s="8" t="n">
        <v>-8.1</v>
      </c>
      <c r="F39" s="8" t="n">
        <v>-16.1</v>
      </c>
    </row>
    <row r="40">
      <c r="A40" s="4" t="inlineStr">
        <is>
          <t>Effect of exchange rates on cash, cash equivalents and restricted cash</t>
        </is>
      </c>
      <c r="B40" s="8" t="n">
        <v>-4.8</v>
      </c>
      <c r="D40" s="8" t="n">
        <v>9.4</v>
      </c>
      <c r="F40" s="8" t="n">
        <v>-0.9</v>
      </c>
    </row>
    <row r="41">
      <c r="A41" s="4" t="inlineStr">
        <is>
          <t>Net change in cash, cash equivalents and restricted cash</t>
        </is>
      </c>
      <c r="B41" s="8" t="n">
        <v>-108.6</v>
      </c>
      <c r="D41" s="8" t="n">
        <v>197.1</v>
      </c>
      <c r="F41" s="8" t="n">
        <v>-9.1</v>
      </c>
    </row>
    <row r="42">
      <c r="A42" s="4" t="inlineStr">
        <is>
          <t>Cash, cash equivalents and restricted cash at beginning of year</t>
        </is>
      </c>
      <c r="B42" s="8" t="n">
        <v>228.1</v>
      </c>
      <c r="C42" s="4" t="inlineStr">
        <is>
          <t>[1]</t>
        </is>
      </c>
      <c r="D42" s="6" t="n">
        <v>31</v>
      </c>
      <c r="E42" s="4" t="inlineStr">
        <is>
          <t>[1]</t>
        </is>
      </c>
      <c r="F42" s="8" t="n">
        <v>40.1</v>
      </c>
    </row>
    <row r="43">
      <c r="A43" s="4" t="inlineStr">
        <is>
          <t>Cash, cash equivalents and restricted cash at end of year</t>
        </is>
      </c>
      <c r="B43" s="8" t="n">
        <v>119.5</v>
      </c>
      <c r="C43" s="4" t="inlineStr">
        <is>
          <t>[1]</t>
        </is>
      </c>
      <c r="D43" s="8" t="n">
        <v>228.1</v>
      </c>
      <c r="E43" s="4" t="inlineStr">
        <is>
          <t>[1]</t>
        </is>
      </c>
      <c r="F43" s="6" t="n">
        <v>31</v>
      </c>
      <c r="G43" s="4" t="inlineStr">
        <is>
          <t>[1]</t>
        </is>
      </c>
    </row>
    <row r="44">
      <c r="A44" s="4" t="inlineStr">
        <is>
          <t>Cash and equivalents</t>
        </is>
      </c>
      <c r="B44" s="8" t="n">
        <v>112.7</v>
      </c>
      <c r="D44" s="6" t="n">
        <v>223</v>
      </c>
      <c r="F44" s="8" t="n">
        <v>25.8</v>
      </c>
    </row>
    <row r="45">
      <c r="A45" s="4" t="inlineStr">
        <is>
          <t>Restricted cash included in prepaid expenses and other current assets</t>
        </is>
      </c>
      <c r="B45" s="8" t="n">
        <v>0.2</v>
      </c>
      <c r="D45" s="6" t="n">
        <v>0</v>
      </c>
      <c r="F45" s="8" t="n">
        <v>0.2</v>
      </c>
    </row>
    <row r="46">
      <c r="A46" s="4" t="inlineStr">
        <is>
          <t>Restricted cash included in other assets</t>
        </is>
      </c>
      <c r="B46" s="5" t="n">
        <v>6.6</v>
      </c>
      <c r="D46" s="5" t="n">
        <v>5.1</v>
      </c>
      <c r="F46" s="7" t="n">
        <v>5</v>
      </c>
    </row>
    <row r="47"/>
    <row r="48">
      <c r="A48" s="4" t="inlineStr">
        <is>
          <t>[1]</t>
        </is>
      </c>
      <c r="B48" s="4" t="inlineStr">
        <is>
          <t>(1) The following table provides a reconciliation of cash, cash equivalents and restricted cash to the amounts reported in our consolidated balance sheet:</t>
        </is>
      </c>
    </row>
  </sheetData>
  <mergeCells count="7">
    <mergeCell ref="A1:A2"/>
    <mergeCell ref="B1:G1"/>
    <mergeCell ref="B2:C2"/>
    <mergeCell ref="D2:E2"/>
    <mergeCell ref="F2:G2"/>
    <mergeCell ref="A47:G47"/>
    <mergeCell ref="B48:G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Other Assets - Narrative (Details) $ in Millions</t>
        </is>
      </c>
      <c r="B1" s="2" t="inlineStr">
        <is>
          <t>Jan. 02, 2022USD ($)</t>
        </is>
      </c>
    </row>
    <row r="2">
      <c r="A2" s="3" t="inlineStr">
        <is>
          <t>Other Assets [Abstract]</t>
        </is>
      </c>
    </row>
    <row r="3">
      <c r="A3" s="4" t="inlineStr">
        <is>
          <t>Equity securities without readily determinable fair value, amount</t>
        </is>
      </c>
      <c r="B3" s="7" t="n">
        <v>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Leases - Narrative (Details) - USD ($) $ in Millions</t>
        </is>
      </c>
      <c r="B1" s="2" t="inlineStr">
        <is>
          <t>3 Months Ended</t>
        </is>
      </c>
      <c r="C1" s="2" t="inlineStr">
        <is>
          <t>12 Months Ended</t>
        </is>
      </c>
    </row>
    <row r="2">
      <c r="B2" s="2" t="inlineStr">
        <is>
          <t>Mar. 29, 2020</t>
        </is>
      </c>
      <c r="C2" s="2" t="inlineStr">
        <is>
          <t>Jan. 02, 2022</t>
        </is>
      </c>
      <c r="D2" s="2" t="inlineStr">
        <is>
          <t>Jan. 03, 2021</t>
        </is>
      </c>
    </row>
    <row r="3">
      <c r="A3" s="3" t="inlineStr">
        <is>
          <t>Lessee, Lease, Description [Line Items]</t>
        </is>
      </c>
    </row>
    <row r="4">
      <c r="A4" s="4" t="inlineStr">
        <is>
          <t>Leases, remaining lease term (years)</t>
        </is>
      </c>
      <c r="B4" s="4" t="inlineStr">
        <is>
          <t>15 years</t>
        </is>
      </c>
    </row>
    <row r="5">
      <c r="A5" s="4" t="inlineStr">
        <is>
          <t>Operating lease right-of-use assets</t>
        </is>
      </c>
      <c r="C5" s="5" t="n">
        <v>75.8</v>
      </c>
      <c r="D5" s="5" t="n">
        <v>83.2</v>
      </c>
    </row>
    <row r="6">
      <c r="A6" s="4" t="inlineStr">
        <is>
          <t>Operating lease current liabilities</t>
        </is>
      </c>
      <c r="C6" s="8" t="n">
        <v>17.5</v>
      </c>
      <c r="D6" s="8" t="n">
        <v>19.6</v>
      </c>
    </row>
    <row r="7">
      <c r="A7" s="4" t="inlineStr">
        <is>
          <t>Operating lease noncurrent liabilities</t>
        </is>
      </c>
      <c r="C7" s="5" t="n">
        <v>61.4</v>
      </c>
      <c r="D7" s="5" t="n">
        <v>67.5</v>
      </c>
    </row>
    <row r="8">
      <c r="A8" s="4" t="inlineStr">
        <is>
          <t>Operating lease, weighted average discount rate, percent</t>
        </is>
      </c>
      <c r="B8" s="4" t="inlineStr">
        <is>
          <t>4.80%</t>
        </is>
      </c>
      <c r="C8" s="4" t="inlineStr">
        <is>
          <t>4.90%</t>
        </is>
      </c>
      <c r="D8" s="4" t="inlineStr">
        <is>
          <t>5.10%</t>
        </is>
      </c>
    </row>
    <row r="9">
      <c r="A9" s="4" t="inlineStr">
        <is>
          <t>Sale of Main Headquarters</t>
        </is>
      </c>
    </row>
    <row r="10">
      <c r="A10" s="3" t="inlineStr">
        <is>
          <t>Lessee, Lease, Description [Line Items]</t>
        </is>
      </c>
    </row>
    <row r="11">
      <c r="A11" s="4" t="inlineStr">
        <is>
          <t>Operating lease right-of-use assets</t>
        </is>
      </c>
      <c r="B11" s="5" t="n">
        <v>37.6</v>
      </c>
    </row>
    <row r="12">
      <c r="A12" s="4" t="inlineStr">
        <is>
          <t>Operating lease current liabilities</t>
        </is>
      </c>
      <c r="B12" s="8" t="n">
        <v>1.2</v>
      </c>
    </row>
    <row r="13">
      <c r="A13" s="4" t="inlineStr">
        <is>
          <t>Operating lease noncurrent liabilities</t>
        </is>
      </c>
      <c r="B13" s="5" t="n">
        <v>36.1</v>
      </c>
    </row>
    <row r="14">
      <c r="A14" s="4" t="inlineStr">
        <is>
          <t>Minimum</t>
        </is>
      </c>
    </row>
    <row r="15">
      <c r="A15" s="3" t="inlineStr">
        <is>
          <t>Lessee, Lease, Description [Line Items]</t>
        </is>
      </c>
    </row>
    <row r="16">
      <c r="A16" s="4" t="inlineStr">
        <is>
          <t>Leases, remaining lease term (years)</t>
        </is>
      </c>
      <c r="C16" s="4" t="inlineStr">
        <is>
          <t>1 year</t>
        </is>
      </c>
    </row>
    <row r="17">
      <c r="A17" s="4" t="inlineStr">
        <is>
          <t>Maximum</t>
        </is>
      </c>
    </row>
    <row r="18">
      <c r="A18" s="3" t="inlineStr">
        <is>
          <t>Lessee, Lease, Description [Line Items]</t>
        </is>
      </c>
    </row>
    <row r="19">
      <c r="A19" s="4" t="inlineStr">
        <is>
          <t>Leases, remaining lease term (years)</t>
        </is>
      </c>
      <c r="C19"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Jan. 02, 2022</t>
        </is>
      </c>
      <c r="C2" s="2" t="inlineStr">
        <is>
          <t>Jan. 03, 2021</t>
        </is>
      </c>
      <c r="D2" s="2" t="inlineStr">
        <is>
          <t>Dec. 29, 2019</t>
        </is>
      </c>
    </row>
    <row r="3">
      <c r="A3" s="3" t="inlineStr">
        <is>
          <t>Operating:</t>
        </is>
      </c>
    </row>
    <row r="4">
      <c r="A4" s="4" t="inlineStr">
        <is>
          <t>Operating lease cost</t>
        </is>
      </c>
      <c r="B4" s="5" t="n">
        <v>25.8</v>
      </c>
      <c r="C4" s="7" t="n">
        <v>27</v>
      </c>
      <c r="D4" s="5" t="n">
        <v>26.7</v>
      </c>
    </row>
    <row r="5">
      <c r="A5" s="4" t="inlineStr">
        <is>
          <t>Short-term lease cost</t>
        </is>
      </c>
      <c r="B5" s="8" t="n">
        <v>2.6</v>
      </c>
      <c r="C5" s="8" t="n">
        <v>3.6</v>
      </c>
      <c r="D5" s="8" t="n">
        <v>3.5</v>
      </c>
    </row>
    <row r="6">
      <c r="A6" s="4" t="inlineStr">
        <is>
          <t>Variable lease cost</t>
        </is>
      </c>
      <c r="B6" s="8" t="n">
        <v>5.7</v>
      </c>
      <c r="C6" s="8" t="n">
        <v>6.8</v>
      </c>
      <c r="D6" s="8" t="n">
        <v>6.7</v>
      </c>
    </row>
    <row r="7">
      <c r="A7" s="3" t="inlineStr">
        <is>
          <t>Financing:</t>
        </is>
      </c>
    </row>
    <row r="8">
      <c r="A8" s="4" t="inlineStr">
        <is>
          <t>Amortization of ROU assets</t>
        </is>
      </c>
      <c r="B8" s="8" t="n">
        <v>1.4</v>
      </c>
      <c r="C8" s="8" t="n">
        <v>1.3</v>
      </c>
      <c r="D8" s="8" t="n">
        <v>0.4</v>
      </c>
    </row>
    <row r="9">
      <c r="A9" s="4" t="inlineStr">
        <is>
          <t>Interest on lease liabilities</t>
        </is>
      </c>
      <c r="B9" s="8" t="n">
        <v>0.2</v>
      </c>
      <c r="C9" s="8" t="n">
        <v>0.4</v>
      </c>
      <c r="D9" s="8" t="n">
        <v>0.2</v>
      </c>
    </row>
    <row r="10">
      <c r="A10" s="4" t="inlineStr">
        <is>
          <t>Total lease cost</t>
        </is>
      </c>
      <c r="B10" s="5" t="n">
        <v>35.7</v>
      </c>
      <c r="C10" s="5" t="n">
        <v>39.1</v>
      </c>
      <c r="D10" s="5" t="n">
        <v>3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Consolidated Balance Sheet Information Related to Leases (Details) - USD ($) $ in Millions</t>
        </is>
      </c>
      <c r="B1" s="2" t="inlineStr">
        <is>
          <t>Jan. 02, 2022</t>
        </is>
      </c>
      <c r="C1" s="2" t="inlineStr">
        <is>
          <t>Jan. 03, 2021</t>
        </is>
      </c>
    </row>
    <row r="2">
      <c r="A2" s="3" t="inlineStr">
        <is>
          <t>ROU Assets:</t>
        </is>
      </c>
    </row>
    <row r="3">
      <c r="A3" s="4" t="inlineStr">
        <is>
          <t>Operating lease right-of-use assets</t>
        </is>
      </c>
      <c r="B3" s="5" t="n">
        <v>75.8</v>
      </c>
      <c r="C3" s="5" t="n">
        <v>83.2</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Finance lease, right-of-use assets</t>
        </is>
      </c>
      <c r="B5" s="5" t="n">
        <v>6.3</v>
      </c>
      <c r="C5" s="7" t="n">
        <v>7</v>
      </c>
    </row>
    <row r="6">
      <c r="A6" s="4" t="inlineStr">
        <is>
          <t>Total lease assets</t>
        </is>
      </c>
      <c r="B6" s="8" t="n">
        <v>82.09999999999999</v>
      </c>
      <c r="C6" s="8" t="n">
        <v>90.2</v>
      </c>
    </row>
    <row r="7">
      <c r="A7" s="3" t="inlineStr">
        <is>
          <t>ROU Liabilities:</t>
        </is>
      </c>
    </row>
    <row r="8">
      <c r="A8" s="4" t="inlineStr">
        <is>
          <t>Operating lease current liabilities</t>
        </is>
      </c>
      <c r="B8" s="5" t="n">
        <v>17.5</v>
      </c>
      <c r="C8" s="5" t="n">
        <v>19.6</v>
      </c>
    </row>
    <row r="9">
      <c r="A9" s="4" t="inlineStr">
        <is>
          <t>Finance Lease, Liability, Current, Statement of Financial Position [Extensible Enumeration]</t>
        </is>
      </c>
      <c r="B9" s="4" t="inlineStr">
        <is>
          <t>Accounts payable and accrued liabilities</t>
        </is>
      </c>
      <c r="C9" s="4" t="inlineStr">
        <is>
          <t>Accounts payable and accrued liabilities</t>
        </is>
      </c>
    </row>
    <row r="10">
      <c r="A10" s="4" t="inlineStr">
        <is>
          <t>Finance lease current liabilities</t>
        </is>
      </c>
      <c r="B10" s="5" t="n">
        <v>1.9</v>
      </c>
      <c r="C10" s="5" t="n">
        <v>1.8</v>
      </c>
    </row>
    <row r="11">
      <c r="A11" s="4" t="inlineStr">
        <is>
          <t>Operating lease noncurrent liabilities</t>
        </is>
      </c>
      <c r="B11" s="5" t="n">
        <v>61.4</v>
      </c>
      <c r="C11" s="5" t="n">
        <v>67.5</v>
      </c>
    </row>
    <row r="12">
      <c r="A12" s="4" t="inlineStr">
        <is>
          <t>Finance Lease, Liability, Noncurrent, Statement of Financial Position [Extensible Enumeration]</t>
        </is>
      </c>
      <c r="B12" s="4" t="inlineStr">
        <is>
          <t>Other long-term liabilities</t>
        </is>
      </c>
      <c r="C12" s="4" t="inlineStr">
        <is>
          <t>Other long-term liabilities</t>
        </is>
      </c>
    </row>
    <row r="13">
      <c r="A13" s="4" t="inlineStr">
        <is>
          <t>Finance lease noncurrent liabilities</t>
        </is>
      </c>
      <c r="B13" s="5" t="n">
        <v>1.2</v>
      </c>
      <c r="C13" s="5" t="n">
        <v>2.8</v>
      </c>
    </row>
    <row r="14">
      <c r="A14" s="4" t="inlineStr">
        <is>
          <t>Total lease liabilities</t>
        </is>
      </c>
      <c r="B14" s="7" t="n">
        <v>82</v>
      </c>
      <c r="C14" s="5" t="n">
        <v>91.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3" customWidth="1" min="2" max="2"/>
    <col width="25" customWidth="1" min="3" max="3"/>
    <col width="14" customWidth="1" min="4" max="4"/>
  </cols>
  <sheetData>
    <row r="1">
      <c r="A1" s="1" t="inlineStr">
        <is>
          <t>Leases - Schedule of Leases Terms and Discount Rates (Details)</t>
        </is>
      </c>
      <c r="B1" s="2" t="inlineStr">
        <is>
          <t>Jan. 02, 2022</t>
        </is>
      </c>
      <c r="C1" s="2" t="inlineStr">
        <is>
          <t>Jan. 03, 2021</t>
        </is>
      </c>
      <c r="D1" s="2" t="inlineStr">
        <is>
          <t>Mar. 29, 2020</t>
        </is>
      </c>
    </row>
    <row r="2">
      <c r="A2" s="3" t="inlineStr">
        <is>
          <t>Weighted average remaining lease term (years):</t>
        </is>
      </c>
    </row>
    <row r="3">
      <c r="A3" s="4" t="inlineStr">
        <is>
          <t>Operating lease, weighted average remaining lease term (years)</t>
        </is>
      </c>
      <c r="B3" s="4" t="inlineStr">
        <is>
          <t>8 years 1 month 6 days</t>
        </is>
      </c>
      <c r="C3" s="4" t="inlineStr">
        <is>
          <t>8 years 1 month 6 days</t>
        </is>
      </c>
    </row>
    <row r="4">
      <c r="A4" s="4" t="inlineStr">
        <is>
          <t>Financing lease, weighted average remaining lease term (years)</t>
        </is>
      </c>
      <c r="B4" s="4" t="inlineStr">
        <is>
          <t>2 years 1 month 6 days</t>
        </is>
      </c>
      <c r="C4" s="4" t="inlineStr">
        <is>
          <t>3 years 3 months 18 days</t>
        </is>
      </c>
    </row>
    <row r="5">
      <c r="A5" s="3" t="inlineStr">
        <is>
          <t>Weighted average discount rate:</t>
        </is>
      </c>
    </row>
    <row r="6">
      <c r="A6" s="4" t="inlineStr">
        <is>
          <t>Operating lease, weighted average discount rate, percent</t>
        </is>
      </c>
      <c r="B6" s="4" t="inlineStr">
        <is>
          <t>4.90%</t>
        </is>
      </c>
      <c r="C6" s="4" t="inlineStr">
        <is>
          <t>5.10%</t>
        </is>
      </c>
      <c r="D6" s="4" t="inlineStr">
        <is>
          <t>4.80%</t>
        </is>
      </c>
    </row>
    <row r="7">
      <c r="A7" s="4" t="inlineStr">
        <is>
          <t>Financing lease, weighted average discount rate, percent</t>
        </is>
      </c>
      <c r="B7" s="4" t="inlineStr">
        <is>
          <t>5.30%</t>
        </is>
      </c>
      <c r="C7" s="4" t="inlineStr">
        <is>
          <t>5.4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Millions</t>
        </is>
      </c>
      <c r="B1" s="2" t="inlineStr">
        <is>
          <t>12 Months Ended</t>
        </is>
      </c>
    </row>
    <row r="2">
      <c r="B2" s="2" t="inlineStr">
        <is>
          <t>Jan. 02, 2022</t>
        </is>
      </c>
      <c r="C2" s="2" t="inlineStr">
        <is>
          <t>Jan. 03, 2021</t>
        </is>
      </c>
      <c r="D2" s="2" t="inlineStr">
        <is>
          <t>Dec. 29, 2019</t>
        </is>
      </c>
    </row>
    <row r="3">
      <c r="A3" s="3" t="inlineStr">
        <is>
          <t>Leases [Abstract]</t>
        </is>
      </c>
    </row>
    <row r="4">
      <c r="A4" s="4" t="inlineStr">
        <is>
          <t>Operating cash flows from operating leases</t>
        </is>
      </c>
      <c r="B4" s="5" t="n">
        <v>26.1</v>
      </c>
      <c r="C4" s="5" t="n">
        <v>25.4</v>
      </c>
      <c r="D4" s="7" t="n">
        <v>26</v>
      </c>
    </row>
    <row r="5">
      <c r="A5" s="4" t="inlineStr">
        <is>
          <t>Financing cash flows from operating leases</t>
        </is>
      </c>
      <c r="B5" s="8" t="n">
        <v>1.5</v>
      </c>
      <c r="C5" s="6" t="n">
        <v>2</v>
      </c>
      <c r="D5" s="8" t="n">
        <v>0.7</v>
      </c>
    </row>
    <row r="6">
      <c r="A6" s="4" t="inlineStr">
        <is>
          <t>ROU assets obtained in exchange for new operating lease liabilities</t>
        </is>
      </c>
      <c r="B6" s="8" t="n">
        <v>14.9</v>
      </c>
      <c r="C6" s="8" t="n">
        <v>43.3</v>
      </c>
      <c r="D6" s="8" t="n">
        <v>9.199999999999999</v>
      </c>
    </row>
    <row r="7">
      <c r="A7" s="4" t="inlineStr">
        <is>
          <t>ROU assets obtained in exchange for new financing lease liabilities</t>
        </is>
      </c>
      <c r="B7" s="7" t="n">
        <v>0</v>
      </c>
      <c r="C7" s="5" t="n">
        <v>3.1</v>
      </c>
      <c r="D7" s="5" t="n">
        <v>4.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Maturities of Operating and Financing Lease Liabilities (Details) $ in Millions</t>
        </is>
      </c>
      <c r="B1" s="2" t="inlineStr">
        <is>
          <t>Jan. 02, 2022USD ($)</t>
        </is>
      </c>
    </row>
    <row r="2">
      <c r="A2" s="3" t="inlineStr">
        <is>
          <t>Operating Leases</t>
        </is>
      </c>
    </row>
    <row r="3">
      <c r="A3" s="4" t="inlineStr">
        <is>
          <t>2022</t>
        </is>
      </c>
      <c r="B3" s="7" t="n">
        <v>21</v>
      </c>
    </row>
    <row r="4">
      <c r="A4" s="4" t="inlineStr">
        <is>
          <t>2023</t>
        </is>
      </c>
      <c r="B4" s="8" t="n">
        <v>14.7</v>
      </c>
    </row>
    <row r="5">
      <c r="A5" s="4" t="inlineStr">
        <is>
          <t>2024</t>
        </is>
      </c>
      <c r="B5" s="8" t="n">
        <v>11.1</v>
      </c>
    </row>
    <row r="6">
      <c r="A6" s="4" t="inlineStr">
        <is>
          <t>2025</t>
        </is>
      </c>
      <c r="B6" s="8" t="n">
        <v>8.300000000000001</v>
      </c>
    </row>
    <row r="7">
      <c r="A7" s="4" t="inlineStr">
        <is>
          <t>2026</t>
        </is>
      </c>
      <c r="B7" s="8" t="n">
        <v>6.3</v>
      </c>
    </row>
    <row r="8">
      <c r="A8" s="4" t="inlineStr">
        <is>
          <t>Thereafter</t>
        </is>
      </c>
      <c r="B8" s="8" t="n">
        <v>34.9</v>
      </c>
    </row>
    <row r="9">
      <c r="A9" s="4" t="inlineStr">
        <is>
          <t>Total future lease payments</t>
        </is>
      </c>
      <c r="B9" s="8" t="n">
        <v>96.3</v>
      </c>
    </row>
    <row r="10">
      <c r="A10" s="4" t="inlineStr">
        <is>
          <t>Less: Imputed interest</t>
        </is>
      </c>
      <c r="B10" s="8" t="n">
        <v>17.4</v>
      </c>
    </row>
    <row r="11">
      <c r="A11" s="4" t="inlineStr">
        <is>
          <t>Total</t>
        </is>
      </c>
      <c r="B11" s="8" t="n">
        <v>78.90000000000001</v>
      </c>
    </row>
    <row r="12">
      <c r="A12" s="3" t="inlineStr">
        <is>
          <t>Financing Leases</t>
        </is>
      </c>
    </row>
    <row r="13">
      <c r="A13" s="4" t="inlineStr">
        <is>
          <t>2022</t>
        </is>
      </c>
      <c r="B13" s="8" t="n">
        <v>2.4</v>
      </c>
    </row>
    <row r="14">
      <c r="A14" s="4" t="inlineStr">
        <is>
          <t>2023</t>
        </is>
      </c>
      <c r="B14" s="8" t="n">
        <v>0.9</v>
      </c>
    </row>
    <row r="15">
      <c r="A15" s="4" t="inlineStr">
        <is>
          <t>2024</t>
        </is>
      </c>
      <c r="B15" s="6" t="n">
        <v>0</v>
      </c>
    </row>
    <row r="16">
      <c r="A16" s="4" t="inlineStr">
        <is>
          <t>2025</t>
        </is>
      </c>
      <c r="B16" s="6" t="n">
        <v>0</v>
      </c>
    </row>
    <row r="17">
      <c r="A17" s="4" t="inlineStr">
        <is>
          <t>2026</t>
        </is>
      </c>
      <c r="B17" s="6" t="n">
        <v>0</v>
      </c>
    </row>
    <row r="18">
      <c r="A18" s="4" t="inlineStr">
        <is>
          <t>Thereafter</t>
        </is>
      </c>
      <c r="B18" s="6" t="n">
        <v>0</v>
      </c>
    </row>
    <row r="19">
      <c r="A19" s="4" t="inlineStr">
        <is>
          <t>Total future lease payments</t>
        </is>
      </c>
      <c r="B19" s="8" t="n">
        <v>3.3</v>
      </c>
    </row>
    <row r="20">
      <c r="A20" s="4" t="inlineStr">
        <is>
          <t>Less: Imputed interest</t>
        </is>
      </c>
      <c r="B20" s="8" t="n">
        <v>0.2</v>
      </c>
    </row>
    <row r="21">
      <c r="A21" s="4" t="inlineStr">
        <is>
          <t>Total</t>
        </is>
      </c>
      <c r="B21" s="5" t="n">
        <v>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Narrative (Details) - USD ($) $ in Millions</t>
        </is>
      </c>
      <c r="B1" s="2" t="inlineStr">
        <is>
          <t>12 Months Ended</t>
        </is>
      </c>
    </row>
    <row r="2">
      <c r="B2" s="2" t="inlineStr">
        <is>
          <t>Jan. 02, 2022</t>
        </is>
      </c>
      <c r="C2" s="2" t="inlineStr">
        <is>
          <t>Jan. 03, 2021</t>
        </is>
      </c>
    </row>
    <row r="3">
      <c r="A3" s="3" t="inlineStr">
        <is>
          <t>Short-term Debt [Line Items]</t>
        </is>
      </c>
    </row>
    <row r="4">
      <c r="A4" s="4" t="inlineStr">
        <is>
          <t>Short-term borrowings</t>
        </is>
      </c>
      <c r="B4" s="7" t="n">
        <v>0</v>
      </c>
      <c r="C4" s="5" t="n">
        <v>0.3</v>
      </c>
    </row>
    <row r="5">
      <c r="A5" s="4" t="inlineStr">
        <is>
          <t>The Facility | Revolving Line of Credit</t>
        </is>
      </c>
    </row>
    <row r="6">
      <c r="A6" s="3" t="inlineStr">
        <is>
          <t>Short-term Debt [Line Items]</t>
        </is>
      </c>
    </row>
    <row r="7">
      <c r="A7" s="4" t="inlineStr">
        <is>
          <t>Maximum borrowing capacity</t>
        </is>
      </c>
      <c r="B7" s="6" t="n">
        <v>200</v>
      </c>
    </row>
    <row r="8">
      <c r="A8" s="4" t="inlineStr">
        <is>
          <t>Short-term borrowings</t>
        </is>
      </c>
      <c r="B8" s="6" t="n">
        <v>0</v>
      </c>
      <c r="C8" s="6" t="n">
        <v>0</v>
      </c>
    </row>
    <row r="9">
      <c r="A9" s="4" t="inlineStr">
        <is>
          <t>Remaining borrowing capacity</t>
        </is>
      </c>
      <c r="B9" s="7" t="n">
        <v>200</v>
      </c>
      <c r="C9" s="7" t="n">
        <v>200</v>
      </c>
    </row>
    <row r="10">
      <c r="A10" s="4" t="inlineStr">
        <is>
          <t>The Facility | Revolving Line of Credit | Facility Fee</t>
        </is>
      </c>
    </row>
    <row r="11">
      <c r="A11" s="3" t="inlineStr">
        <is>
          <t>Short-term Debt [Line Items]</t>
        </is>
      </c>
    </row>
    <row r="12">
      <c r="A12" s="4" t="inlineStr">
        <is>
          <t>Commitment fee percentage (in basis points)</t>
        </is>
      </c>
      <c r="B12" s="4" t="inlineStr">
        <is>
          <t>0.15%</t>
        </is>
      </c>
      <c r="C12" s="4" t="inlineStr">
        <is>
          <t>0.15%</t>
        </is>
      </c>
    </row>
    <row r="13">
      <c r="A13" s="4" t="inlineStr">
        <is>
          <t>Securitization Facility</t>
        </is>
      </c>
    </row>
    <row r="14">
      <c r="A14" s="3" t="inlineStr">
        <is>
          <t>Short-term Debt [Line Items]</t>
        </is>
      </c>
    </row>
    <row r="15">
      <c r="A15" s="4" t="inlineStr">
        <is>
          <t>Maximum borrowing capacity</t>
        </is>
      </c>
      <c r="B15" s="7" t="n">
        <v>150</v>
      </c>
    </row>
    <row r="16">
      <c r="A16" s="4" t="inlineStr">
        <is>
          <t>Short-term borrowings</t>
        </is>
      </c>
      <c r="B16" s="6" t="n">
        <v>0</v>
      </c>
      <c r="C16" s="7" t="n">
        <v>0</v>
      </c>
    </row>
    <row r="17">
      <c r="A17" s="4" t="inlineStr">
        <is>
          <t>Remaining borrowing capacity</t>
        </is>
      </c>
      <c r="B17" s="6" t="n">
        <v>97</v>
      </c>
      <c r="C17" s="6" t="n">
        <v>97</v>
      </c>
    </row>
    <row r="18">
      <c r="A18" s="4" t="inlineStr">
        <is>
          <t>Securitization Facility | Standby Letter of Credit Related to Workers' Compensation</t>
        </is>
      </c>
    </row>
    <row r="19">
      <c r="A19" s="3" t="inlineStr">
        <is>
          <t>Short-term Debt [Line Items]</t>
        </is>
      </c>
    </row>
    <row r="20">
      <c r="A20" s="4" t="inlineStr">
        <is>
          <t>Letters of credit outstanding</t>
        </is>
      </c>
      <c r="B20" s="7" t="n">
        <v>53</v>
      </c>
      <c r="C20" s="7" t="n">
        <v>53</v>
      </c>
    </row>
    <row r="21">
      <c r="A21" s="4" t="inlineStr">
        <is>
          <t>Interest rate</t>
        </is>
      </c>
      <c r="B21" s="4" t="inlineStr">
        <is>
          <t>0.90%</t>
        </is>
      </c>
      <c r="C21" s="4" t="inlineStr">
        <is>
          <t>0.90%</t>
        </is>
      </c>
    </row>
    <row r="22">
      <c r="A22" s="4" t="inlineStr">
        <is>
          <t>Securitization Facility | Facility Fee</t>
        </is>
      </c>
    </row>
    <row r="23">
      <c r="A23" s="3" t="inlineStr">
        <is>
          <t>Short-term Debt [Line Items]</t>
        </is>
      </c>
    </row>
    <row r="24">
      <c r="A24" s="4" t="inlineStr">
        <is>
          <t>Commitment fee percentage (in basis points)</t>
        </is>
      </c>
      <c r="B24" s="4" t="inlineStr">
        <is>
          <t>0.40%</t>
        </is>
      </c>
    </row>
    <row r="25">
      <c r="A25" s="4" t="inlineStr">
        <is>
          <t>Unsecured Uncommitted Short-term Local Credit Facilities</t>
        </is>
      </c>
    </row>
    <row r="26">
      <c r="A26" s="3" t="inlineStr">
        <is>
          <t>Short-term Debt [Line Items]</t>
        </is>
      </c>
    </row>
    <row r="27">
      <c r="A27" s="4" t="inlineStr">
        <is>
          <t>Maximum borrowing capacity</t>
        </is>
      </c>
      <c r="B27" s="5" t="n">
        <v>8.1</v>
      </c>
    </row>
    <row r="28">
      <c r="A28" s="4" t="inlineStr">
        <is>
          <t>Short-term borrowings</t>
        </is>
      </c>
      <c r="B28" s="7" t="n">
        <v>0</v>
      </c>
      <c r="C28" s="5" t="n">
        <v>0.3</v>
      </c>
    </row>
    <row r="29">
      <c r="A29" s="4" t="inlineStr">
        <is>
          <t>Interest rate</t>
        </is>
      </c>
      <c r="C29" s="4" t="inlineStr">
        <is>
          <t>4.13%</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Jan. 02, 2022</t>
        </is>
      </c>
      <c r="C2" s="2" t="inlineStr">
        <is>
          <t>Jan. 03, 2021</t>
        </is>
      </c>
      <c r="D2" s="2" t="inlineStr">
        <is>
          <t>Dec. 29, 2019</t>
        </is>
      </c>
    </row>
    <row r="3">
      <c r="A3" s="3" t="inlineStr">
        <is>
          <t>Retirement Benefits [Abstract]</t>
        </is>
      </c>
    </row>
    <row r="4">
      <c r="A4" s="4" t="inlineStr">
        <is>
          <t>Liability for nonqualified plans</t>
        </is>
      </c>
      <c r="B4" s="5" t="n">
        <v>237.2</v>
      </c>
      <c r="C4" s="5" t="n">
        <v>216.8</v>
      </c>
    </row>
    <row r="5">
      <c r="A5" s="4" t="inlineStr">
        <is>
          <t>Earnings (loss) included in SG&amp;A expenses</t>
        </is>
      </c>
      <c r="B5" s="6" t="n">
        <v>27</v>
      </c>
      <c r="C5" s="6" t="n">
        <v>23</v>
      </c>
      <c r="D5" s="5" t="n">
        <v>32.5</v>
      </c>
    </row>
    <row r="6">
      <c r="A6" s="4" t="inlineStr">
        <is>
          <t>Life insurance cash surrender value</t>
        </is>
      </c>
      <c r="B6" s="8" t="n">
        <v>232.9</v>
      </c>
      <c r="C6" s="8" t="n">
        <v>220.3</v>
      </c>
    </row>
    <row r="7">
      <c r="A7" s="4" t="inlineStr">
        <is>
          <t>Proceeds from company-owned life insurance</t>
        </is>
      </c>
      <c r="B7" s="8" t="n">
        <v>12.2</v>
      </c>
      <c r="C7" s="8" t="n">
        <v>2.3</v>
      </c>
      <c r="D7" s="6" t="n">
        <v>3</v>
      </c>
    </row>
    <row r="8">
      <c r="A8" s="4" t="inlineStr">
        <is>
          <t>Tax-free earnings (loss) included in SG&amp;A expenses</t>
        </is>
      </c>
      <c r="B8" s="6" t="n">
        <v>26</v>
      </c>
      <c r="C8" s="8" t="n">
        <v>23.1</v>
      </c>
      <c r="D8" s="8" t="n">
        <v>32.2</v>
      </c>
    </row>
    <row r="9">
      <c r="A9" s="4" t="inlineStr">
        <is>
          <t>Net expense for retirement benefits</t>
        </is>
      </c>
      <c r="B9" s="6" t="n">
        <v>10</v>
      </c>
      <c r="C9" s="8" t="n">
        <v>3.2</v>
      </c>
      <c r="D9" s="8" t="n">
        <v>9.1</v>
      </c>
    </row>
    <row r="10">
      <c r="A10" s="4" t="inlineStr">
        <is>
          <t>Benefit obligation</t>
        </is>
      </c>
      <c r="B10" s="6" t="n">
        <v>16</v>
      </c>
      <c r="C10" s="8" t="n">
        <v>17.6</v>
      </c>
    </row>
    <row r="11">
      <c r="A11" s="4" t="inlineStr">
        <is>
          <t>Fair value of plan assets</t>
        </is>
      </c>
      <c r="B11" s="8" t="n">
        <v>10.9</v>
      </c>
      <c r="C11" s="8" t="n">
        <v>11.3</v>
      </c>
    </row>
    <row r="12">
      <c r="A12" s="4" t="inlineStr">
        <is>
          <t>Unfunded liability</t>
        </is>
      </c>
      <c r="B12" s="8" t="n">
        <v>-5.1</v>
      </c>
      <c r="C12" s="8" t="n">
        <v>-6.3</v>
      </c>
    </row>
    <row r="13">
      <c r="A13" s="4" t="inlineStr">
        <is>
          <t>Pension expense</t>
        </is>
      </c>
      <c r="B13" s="5" t="n">
        <v>0.5</v>
      </c>
      <c r="C13" s="5" t="n">
        <v>0.6</v>
      </c>
      <c r="D13" s="5" t="n">
        <v>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tockholders' Equity - Narrative (Details) - shares</t>
        </is>
      </c>
      <c r="B1" s="2" t="inlineStr">
        <is>
          <t>Jan. 02, 2022</t>
        </is>
      </c>
      <c r="C1" s="2" t="inlineStr">
        <is>
          <t>Jan. 03, 2021</t>
        </is>
      </c>
    </row>
    <row r="2">
      <c r="A2" s="4" t="inlineStr">
        <is>
          <t>Class A common stock</t>
        </is>
      </c>
    </row>
    <row r="3">
      <c r="A3" s="3" t="inlineStr">
        <is>
          <t>Class of Stock [Line Items]</t>
        </is>
      </c>
    </row>
    <row r="4">
      <c r="A4" s="4" t="inlineStr">
        <is>
          <t>Common stock, shares authorized (in shares)</t>
        </is>
      </c>
      <c r="B4" s="6" t="n">
        <v>100000000</v>
      </c>
      <c r="C4" s="6" t="n">
        <v>100000000</v>
      </c>
    </row>
    <row r="5">
      <c r="A5" s="4" t="inlineStr">
        <is>
          <t>Class B common stock</t>
        </is>
      </c>
    </row>
    <row r="6">
      <c r="A6" s="3" t="inlineStr">
        <is>
          <t>Class of Stock [Line Items]</t>
        </is>
      </c>
    </row>
    <row r="7">
      <c r="A7" s="4" t="inlineStr">
        <is>
          <t>Common stock, shares authorized (in shares)</t>
        </is>
      </c>
      <c r="B7" s="6" t="n">
        <v>10000000</v>
      </c>
      <c r="C7" s="6" t="n">
        <v>1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02, 2022</t>
        </is>
      </c>
    </row>
    <row r="3">
      <c r="A3" s="3" t="inlineStr">
        <is>
          <t>Accounting Policies [Abstract]</t>
        </is>
      </c>
    </row>
    <row r="4">
      <c r="A4" s="4" t="inlineStr">
        <is>
          <t>Summary of Significant Accounting Policies</t>
        </is>
      </c>
      <c r="B4" s="4" t="inlineStr">
        <is>
          <t>Summary of Significant Accounting Policies Nature of Operations Kelly Services, Inc. is a specialty talent and workforce solutions provider operating throughout the world. Fiscal Year The Company’s fiscal year ends on the Sunday nearest to December 31. The three most recent years ended on January 2, 2022 (2021, which contained 52 weeks), January 3, 2021 (2020, which contained 53 weeks) and December 29, 2019 (2019, which contained 52 weeks). Period costs included in selling, general and administrative (“SG&amp;A”) expenses are recorded on a calendar-year basis. The Company’s operations in Brazil were accounted for on a one-month lag, until the Company sold the Brazil operations in the third quarter of 2020. The Company’s equity method investment in PersolKelly Pte. Ltd. is accounted for on a one-quarter lag (see Investment in PersolKelly Pte. Ltd. footnote). Any material transactions in the intervening period are disclosed or accounted for in the current reporting period. Principles of Consolidation The consolidated financial statements include the accounts and operations of the Company and its wholly owned subsidiaries. All intercompany accounts and transactions have been eliminated. Certain prior period amounts have been reclassified to conform to the current presentation. Investment in Persol Holdings The Company’s investment in Persol Holdings, as further described in the Investment in Persol Holdings footnote, is carried at fair value with the changes in fair value recognized in net earnings. The fair value of the investment is based on the quoted market price. Investment in PersolKelly Pte. Ltd. The Company has a 49% ownership interest in its equity affiliate, PersolKelly Pte. Ltd., which is accounted for under the equity method. The operating results of the equity affiliate are recorded on a one-quarter lag and included in equity in net earnings (loss) of affiliate in the consolidated statements of earnings. Foreign Currency Translation All of the Company’s international subsidiaries use their local currency as their functional currency, which is the currency in which they transact the majority of their activities. Revenue and expense accounts of foreign subsidiaries are translated to U.S. dollars at average exchange rates, while assets and liabilities are translated to U.S. dollars at year-end exchange rates. Resulting translation adjustments, net of tax, where applicable, are reported as accumulated foreign currency translation adjustments in stockholders’ equity and are recorded as a component of accumulated other comprehensive income (loss). Revenue Recognition Revenues are recognized when control of the promised services is transferred to our customers, in an amount that reflects the consideration we expect to be entitled to in exchange for those services. Our revenues are recorded net of any sales, value added, or similar taxes collected from our customers. We generate revenue from: the hourly sales of services by our temporary employees to customers (“staffing services” revenue), the recruiting of permanent employees for our customers (“permanent placement” revenue), and through our talent fulfillment and outcome-based activities (“talent solutions” and “outcome-based services” revenue). We record revenues from sales of services and the related direct costs in accordance with the accounting guidance on reporting revenue gross as a principal versus net as an agent. When Kelly is the principal, we demonstrate control over the service by being the employer of record for the individuals performing the service, by being primarily responsible to our customers and by having a level of discretion in establishing pricing in which the gross amount is recorded as revenues. When Kelly arranges for other contingent labor suppliers and/or service providers to perform services for the customer, we do not control those services before they are transferred, and therefore, the amounts billed to our customers are net of the amounts paid to the secondary suppliers/service providers and the net amount is recorded as revenues. Staffing Services Revenue Staffing services contracts are short-term in nature. Billings are generally negotiated and invoiced on a per-hour or per-unit basis as the temporary staffing services are transferred to the customer. Revenue from the majority of our staffing services continues to be recognized over time as the customer simultaneously receives and consumes the services we provide. We have applied the practical expedient to recognize revenue for these services over the term of the agreement in proportion to the amount we have the right to invoice the customer. Permanent Placement Revenue Permanent placement revenue is recorded at the point in time the permanent placement candidate begins full-time employment. On the candidate start date, the customer accepts the candidate and can direct the use of the candidate as well as obtains the significant risk and rewards of the candidate. We consider this the point the control transfers to the customer. Outcome-Based Services Revenue Billings are generally negotiated and invoiced on a measure of time (hours, weeks, months) or per-unit basis for our services performed. We continue to recognize revenue from the majority of our outcome-based services over time as the customer simultaneously receives and consumes the services we provide. For the majority of our outcome-based services, we have applied the practical expedient to recognize revenue for these services over the term of the agreement in proportion to the amount we have the right to invoice the customer. Talent Solutions Revenue Talent Solution services include: overall program management of our client’s contingent workforce, external vendors and/or independent contractors, end-to-end talent acquisition, and payroll outsourcing. Billings are generally negotiated and invoiced as a fee-based commission contingent on the amount of services managed through the program, a monthly management fee, measure of time (hours), or a per-unit basis for our services performed. We continue to recognize revenue for talent solution services over time as the customer simultaneously receives and consumes the services we provide. We have applied the practical expedient to recognize revenue for these services over the term of the agreement in proportion to the amount we have the right to invoice the customer. Variable Consideration Certain customers may receive cash-based incentives or credits, which are accounted for as a form of variable consideration. We estimate these amounts based on the expected or likely amount to be provided to customers and reduce revenues recognized to the extent that it is probable that a significant reversal of such adjustment will not occur. Provisions for sales allowances (billing adjustments related to errors, service issues and compromises on billing disputes), based on historical experience, are recognized at the time the related sale is recognized as a reduction in revenue from services. Payment Terms Customer payments are typically due within 60 days of invoicing, but may be shorter or longer depending on contract terms. Management does not assess whether a contract has a significant financing component if the expectation at contract inception is that the period between payment by the customer and the transfer of the services to the customer will be less than one year. We do not have any significant financing components or extended payment terms. Deferred Revenue Items which are billed to the customer at a point in time, rather than billed over time as the services are delivered to the customer, are assessed for potential revenue deferral. At this time, the balance of the contract liability as well as the amount of revenue recognized in the reporting period that was included in the deferred revenue balance at the beginning of the period is not material. Deferred Costs Occasionally, fulfillment costs are incurred after obtaining a contract in order to generate a resource that will be used to provide our services. These costs are considered incremental and recoverable costs to fulfill our contract with the customer. These costs to fulfill a contract are deferred and then amortized on a straight-line basis over a period of benefit that we have determined to be the average length of assignment of the employees. We determined the period of benefit by taking into consideration our customer contracts, attrition rates and other relevant factors. Amortization expense is included in SG&amp;A expenses in the consolidated statements of earnings. Unsatisfied Performance Obligations The Company does not disclose the value of unsatisfied performance obligations for (i) contracts with an original expected length of one year or less and (ii) contracts for which we recognize revenue at the amount to which we have the right to invoice for services performed. Allowance for Credit Losses - Trade Accounts Receivable The Company records an allowance for uncollectible accounts receivable, billed and unbilled, based on historical loss experience, customer payment patterns, current economic trends, and reasonable and supportable forecasts, as applicable. The reserve for sales allowances is also included in the allowance for uncollectible accounts receivable. The Company estimates the current expected credit losses by applying internally developed loss rates to all outstanding receivable balances by aging category. Accounts receivable are written-off against the allowance when they are deemed uncollectible. The Company reviews the adequacy of the allowance for uncollectible accounts receivable on a quarterly basis and, if necessary, increases or decreases the balance by recording a charge or credit to SG&amp;A expenses for the portion of the adjustment relating to uncollectible accounts receivable, and a charge or credit to revenue from services for the portion of the adjustment relating to sales allowances. We are exposed to credit losses primarily through our sales of workforce solution services to customers. We establish an allowance for estimated credit losses in the current period resulting from the failure of our customers to make required payments on their trade accounts receivable in future periods. We pool such assets by geography and other similar risk characteristics, such as accounts in collection, and apply an aging method to estimate future credit losses utilizing inputs such as historical write-off experience, customer payment patterns, current collection data, and reasonable and supportable forecasts, as applicable. Credit risk with respect to accounts receivable is limited due to short payment terms. The Company also performs ongoing credit evaluations using applicable credit ratings of its customers to help analyze credit risk. We monitor ongoing credit exposure thr ough frequent review of past due accounts (based on the payment terms of the contract) and follow-up with customers, as appropriate. We may employ collection agencies and legal counsel to pursue recovery of defaulted receivables. Allowance for Credit Losses - Other Financial Assets The Company measures expected credit losses on qualified financial assets that do not result from revenue transactions using a probability of default method by type of financing receivable. The estimate of expected credit losses considers credit ratings, financial data, historical write-off experience, current conditions, and reasonable and supportable forecasts, as applicable, to estimate the risk of loss. Cost of Services Cost of services are those costs directly associated with the earning of revenue. The primary examples of these types of costs are temporary employee wages, along with other employee related costs, including associated payroll taxes, temporary employee benefits, such as service bonus and holiday pay, and workers’ compensation costs. These costs differ fundamentally from SG&amp;A expenses in that they arise specifically from the action of providing our services to customers whereas SG&amp;A costs are incurred regardless of whether or not we place temporary employees with our customers. Advertising Expenses Advertising expenses, which are expensed as incurred and are included in SG&amp;A expenses, were $7.5 million in 2021, $8.1 million in 2020 and $9.4 million in 2019. Use of Estimates The preparation of financial statements in conformity with generally accepted accounting principles requires management to make estimates and assumptions that affect the reported amounts in the consolidated financial statements and accompanying notes. Estimates are used for, but not limited to, the accounting for the allowance for uncollectible accounts receivable and credit losses, workers’ compensation, goodwill and long-lived asset impairment, valuation of acquired intangibles, impairment of equity affiliates, litigation costs and income taxes. Actual results could differ materially from those estimates. Cash and Equivalents Cash and equivalents are stated at fair value. The Company considers securities with original maturities of three months or less to be cash and equivalents. Property and Equipment Property and equipment are stated at cost and are depreciated on a straight-line basis over their estimated useful lives. Cost and estimated useful lives of property and equipment by function are as follows: Category 2021 2020 Life (In millions of dollars) Land $ — $ — — Work in process 0.3 0.4 — Buildings and improvements 12.9 12.9 15 to 40 years Computer hardware and software 147.9 152.3 3 to 12 years Equipment, furniture and fixtures 26.6 34.8 5 years Leasehold improvements 17.4 21.9 HQ: 15 years Branches: Lesser of the lease or 5 years Total property and equipment $ 205.1 $ 222.3 The Company capitalizes external costs and internal payroll costs directly incurred in the development of software for internal use as required by the Internal-Use Software Subtopic of the Financial Accounting Standards Board (“FASB”) Accounting Standards Codification (“ASC”). Work in process represents capitalized costs for internal use software not yet in service. Depreciation expense was $16.4 million for 2021, $16.8 million for 2020 and $25.3 million for 2019. Cloud Computing Arrangements The Company has cloud computing arrangements that are comprised of internal use software platforms that are accounted for as service contracts. The Company does not have the ability to take possession of the software without significant penalty nor can the Company run the software on its own hardware or contract with another party unrelated to the vendor to host the software. Implementation costs associated with these cloud computing arrangements are capitalized when incurred during the application development phase. Amortization is calculated on a straight-line basis and is a component of SG&amp;A expenses in our consolidated statements of earnings. Amortization expense was $2.2 million for 2021 and $1.0 million for 2020. The related accumulated amortization totaled $3.2 million in 2021 and $1.0 million in 2020. Capitalized amounts related to such arrangements are recorded within prepaid and other current assets and non-current other assets in the consolidated balance sheets. As of year-end 2021 and 2020, the Company had $2.7 million and $2.9 million, respectively, recorded in prepaid expenses and other current assets in the consolidated balance sheets and $13.9 million and $7.2 million, respectively, recorded in non-current other assets in the consolidated balance sheets related to capitalized cloud computing arrangements (see Other Assets footnote). Lease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Since most of the Company’s leases do not have an implicit borrowing rate, we use our incremental borrowing rate based on the information available at commencement date in determining the present value of lease payments. Our leases may include options allowing us in our sole discretion to extend or terminate the lease, and when it is reasonably certain that we will exercise those options, we will include those periods in our lease term. Variable costs, such as payments for insurance and tax payments, are expensed when the obligation for those payments is incurred. Goodwill and Other Intangible Assets Goodwill represents the excess of the purchase price over the acquisition date fair value of net assets acquired. Purchased intangible assets are primarily comprised of acquired trade names and customer relationships that are recorded at fair value at the date of acquisition. The fair value of trade name intangibles is determined using the relief-from-royalty method, which relies on the use of estimates and assumptions about projected revenue growth rates, royalty rates and discount rates. The fair value of customer relationship intangibles is determined using the multi-period excess earnings method, which relies on the use of estimates and assumptions about projected revenue growth rates, customer attrition rates, profit margins and discount rates. Purchased intangible assets with definite lives are amortized over their respective useful lives (from 4 to 15 years) on a straight-line basis. Impairment of Long-Lived Assets, Intangible Assets, Goodwill, Equity Method Investments and Equity Securities The Company evaluates long-lived assets and intangible assets with definite lives for impairment whenever events or changes in circumstances indicate that the carrying amount of an asset may not be recoverable. When estimated undiscounted future cash flows will not be sufficient to recover the carrying amount of the asset group, in which the long-lived asset being tested for impairment resides, the asset is written down to its estimated fair value. Assets to be disposed of by sale, if any, are reported at the lower of the carrying amount or estimated fair value less cost to sell. We test goodwill for impairment annually and whenever events or circumstances make it more likely than not that an impairment may have occurred. Generally accepted accounting principles require that goodwill be tested for impairment at a reporting unit level. For segments with a goodwill balance, we have determined that our reporting units are the same as our operating and reportable segments based on our organizational structure or one level below our operating segments (the component level). We may first use a qualitative assessment ("step zero test") for the annual impairment test if we have determined that it is more likely than not that the fair value for one or more reporting units is greater than their carrying value. In conducting the qualitative assessment, we assess the totality of relevant events and circumstances that affect the fair value or carrying value of the reporting unit. Such events and circumstances may include macroeconomic conditions, industry and market conditions, cost factors, overall financial performance, entity-specific events and events affecting a reporting unit. If we elect to forgo the qualitative assessment for a reporting unit, goodwill is tested for impairment by comparing the estimated fair value of a reporting unit to its carrying value ("step one test"). If the estimated fair value of a reporting unit exceeds the carrying value of the net assets assigned to a reporting unit, goodwill is not considered impaired and no further testing is required. If the carrying value of the net assets assigned to a reporting unit exceeds the estimated fair value of a reporting unit, goodwill is deemed impaired and is written down to the extent of the difference. To derive the estimated fair value of reporting units, we primarily relied on an income approach. Under the income approach, estimated fair value is determined based on estimated future cash flows discounted by an estimated market participant weighted-average cost of capital, which reflects the overall level of inherent risk of the reporting unit being measured. Estimated future cash flows are based on our internal projection model and reflects management’s outlook for the reporting unit. Assumptions and estimates about future cash flows and discount rates are complex and often subjective. They can be affected by a variety of factors, including external factors such as industry and economic trends, and internal factors such as changes in our business strategy and our internal forecasts. Our analysis used significant assumptions by reporting unit, including: expected future revenue growth rates, profit margins and discount rate. We evaluate our equity method investment on a quarterly basis or whenever events or circumstances indicate the carrying amount may be other-than-temporarily impaired. If we conclude that there is an other-than-temporary impairment of our equity method investment, we will adjust our carrying amount of our investment to the adjusted fair value. We evaluate our equity securities measured under the measurement alternative for indicators of impairment on a quarterly basis and whenever observable price changes occur. The measurement alternative represents cost, less impairment, plus or minus observable price changes. Quarterly, we also confirm the securities still qualify to be measured in accordance with the measurement alternative. The value of the securities will be adjusted for any increases or decreases as a result of an observable price change. Accounts Payable Included in accounts payable are book overdrafts, which are outstanding checks in excess of funds on deposit. Such amounts totaled $5.4 million and $9.3 million at year-end 2021 and 2020, respectively. Accrued Payroll and Related Taxes Included in current accrued payroll and related taxes are book overdrafts, which are outstanding checks in excess of funds on deposit. Such amounts totaled $39.1 million and $11.0 million at year-end 2021 and 2020, respectively. Payroll taxes for temporary employees are recognized proportionately to direct wages for interim periods based on expected full-year amounts. Included in current and noncurrent accrued payroll and related taxes are deferred U.S. payroll tax payments as allowed by COVID-19 economic relief legislation. Income Taxes The Company accounts for income taxes using the liability method. Under this method, deferred tax assets and liabilities are recognized for the expected tax consequences of temporary differences between the tax bases of assets and liabilities and their reported amounts. Valuation allowances are provided against deferred tax assets when it is more likely than not that some portion or all of the deferred tax asset will not be realized. The U.S. work opportunity credit is allowed for wages earned by employees in certain targeted groups. The actual amount of creditable wages in a particular period is estimated, since the credit is only available once an employee reaches a minimum employment period and the employee’s inclusion in a targeted group is certified by the applicable state. As these events often occur after the period the wages are earned, judgment is required in determining the amount of work opportunity credits accrued for in each period. We evaluate the accrual regularly throughout the year and make adjustments as needed. Uncertain tax positions that are taken or expected to be taken in a tax return are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classified as income tax expense. U.S. taxes on global intangible low-taxed income (“GILTI”) are accounted for as incurred. Stock-Based Compensation The Company may grant restricted stock awards and units (collectively, “restricted stock”) and performance awards to key employees associated with the Company’s Class A stock. The Company utilizes the market price on the date of grant as the fair value for restricted stock and the market price on the date of grant less the present value of the expected dividends not received during the vesting period for performance awards. The Company also estimates the fair value of performance awards related to relative total shareholder return or awards with a total shareholder return modifier using a Monte Carlo simulation model. The value of awards is recognized as expense, net of forfeitures as they occur, over the requisite service periods in SG&amp;A expense in the Company’s consolidated statements of earnings. Earnings Per Share Restricted stock that entitle their holders to receive nonforfeitable dividends before vesting are considered participating securities and, therefore, are included in the calculation of earnings per share using the two-class method. The two-class method is an earnings allocation formula that determines earnings per share for each class of common stock and participating security according to dividends declared and participation rights in undistributed earnings. Under this method, earnings from continuing operations (or net earnings) is reduced by the amount of dividends declared, and the remaining undistributed earnings is allocated to common stock and participating securities based on the proportion of each class’s weighted average shares outstanding to the total weighted average shares outstanding. The calculation of diluted earnings per share includes the effect of potential common shares outstanding in the average weighted shares outstanding. Workers’ Compensation In the U.S., the Company has a combination of insurance and self-insurance contracts under which we effectively bear the first $1.0 million of risk per single accident. The Company establishes accruals for workers’ compensation claims utilizing actuarial methods to estimate the undiscounted future cash payments that will be made to satisfy the claims, including an allowance for incurred-but-not-reported claims. The Company retains an independent consulting actuary to establish loss development factors, based on historical claims experience as well as industry experience, and applies those factors to current claims information to derive an estimate of the ultimate claims liability. In preparing the estimates, the consulting actuary considers a number of assumptions and multiple generally accepted actuarial methods in the course of preparing the loss forecast for claims. When claims exceed the applicable loss limit or self-insured retention and realization of recovery of the claim from existing insurance policies is deemed probable, the Company records a receivable from the insurance company for the excess amount. The receivable is included in prepaid expenses and other current assets and other assets in the consolidated balance sheet at year end. The Company evaluates the accrual quarterly throughout the year and makes adjustments as needed, and the ultimate cost of these claims may be greater than or less than the established accru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holders' Equity - Changes in Accumulated Other Comprehensive Income by Component, Net of Tax (Details) - USD ($) $ in Millions</t>
        </is>
      </c>
      <c r="C1" s="2" t="inlineStr">
        <is>
          <t>12 Months Ended</t>
        </is>
      </c>
    </row>
    <row r="2">
      <c r="C2" s="2" t="inlineStr">
        <is>
          <t>Jan. 02, 2022</t>
        </is>
      </c>
      <c r="D2" s="2" t="inlineStr">
        <is>
          <t>Jan. 03, 2021</t>
        </is>
      </c>
      <c r="E2" s="2" t="inlineStr">
        <is>
          <t>Dec. 29, 2019</t>
        </is>
      </c>
    </row>
    <row r="3">
      <c r="A3" s="3" t="inlineStr">
        <is>
          <t>Accumulated Other Comprehensive Income (Loss), Net of Tax [Roll Forward]</t>
        </is>
      </c>
    </row>
    <row r="4">
      <c r="A4" s="4" t="inlineStr">
        <is>
          <t>Balance at beginning of year</t>
        </is>
      </c>
      <c r="C4" s="7" t="n">
        <v>1203</v>
      </c>
      <c r="D4" s="5" t="n">
        <v>1264.5</v>
      </c>
    </row>
    <row r="5">
      <c r="A5" s="4" t="inlineStr">
        <is>
          <t>Balance at end of year</t>
        </is>
      </c>
      <c r="C5" s="8" t="n">
        <v>1336.2</v>
      </c>
      <c r="D5" s="6" t="n">
        <v>1203</v>
      </c>
      <c r="E5" s="5" t="n">
        <v>1264.5</v>
      </c>
    </row>
    <row r="6">
      <c r="A6" s="4" t="inlineStr">
        <is>
          <t>Foreign currency translation adjustments:</t>
        </is>
      </c>
    </row>
    <row r="7">
      <c r="A7" s="3" t="inlineStr">
        <is>
          <t>Accumulated Other Comprehensive Income (Loss), Net of Tax [Roll Forward]</t>
        </is>
      </c>
    </row>
    <row r="8">
      <c r="A8" s="4" t="inlineStr">
        <is>
          <t>Balance at beginning of year</t>
        </is>
      </c>
      <c r="C8" s="8" t="n">
        <v>-0.8</v>
      </c>
      <c r="D8" s="8" t="n">
        <v>-13.2</v>
      </c>
      <c r="E8" s="8" t="n">
        <v>-15.7</v>
      </c>
    </row>
    <row r="9">
      <c r="A9" s="4" t="inlineStr">
        <is>
          <t>Other comprehensive income (loss) before classifications</t>
        </is>
      </c>
      <c r="C9" s="8" t="n">
        <v>-24.2</v>
      </c>
      <c r="D9" s="8" t="n">
        <v>13.9</v>
      </c>
      <c r="E9" s="8" t="n">
        <v>2.5</v>
      </c>
    </row>
    <row r="10">
      <c r="A10" s="4" t="inlineStr">
        <is>
          <t>Amounts reclassified from accumulated other comprehensive income</t>
        </is>
      </c>
      <c r="B10" s="4" t="inlineStr">
        <is>
          <t>[1]</t>
        </is>
      </c>
      <c r="C10" s="6" t="n">
        <v>0</v>
      </c>
      <c r="D10" s="8" t="n">
        <v>-1.5</v>
      </c>
      <c r="E10" s="6" t="n">
        <v>0</v>
      </c>
    </row>
    <row r="11">
      <c r="A11" s="4" t="inlineStr">
        <is>
          <t>Net current-period other comprehensive income (loss)</t>
        </is>
      </c>
      <c r="C11" s="8" t="n">
        <v>-24.2</v>
      </c>
      <c r="D11" s="8" t="n">
        <v>12.4</v>
      </c>
      <c r="E11" s="8" t="n">
        <v>2.5</v>
      </c>
    </row>
    <row r="12">
      <c r="A12" s="4" t="inlineStr">
        <is>
          <t>Balance at end of year</t>
        </is>
      </c>
      <c r="C12" s="6" t="n">
        <v>-25</v>
      </c>
      <c r="D12" s="8" t="n">
        <v>-0.8</v>
      </c>
      <c r="E12" s="8" t="n">
        <v>-13.2</v>
      </c>
    </row>
    <row r="13">
      <c r="A13" s="4" t="inlineStr">
        <is>
          <t>Pension liability adjustments:</t>
        </is>
      </c>
    </row>
    <row r="14">
      <c r="A14" s="3" t="inlineStr">
        <is>
          <t>Accumulated Other Comprehensive Income (Loss), Net of Tax [Roll Forward]</t>
        </is>
      </c>
    </row>
    <row r="15">
      <c r="A15" s="4" t="inlineStr">
        <is>
          <t>Balance at beginning of year</t>
        </is>
      </c>
      <c r="C15" s="8" t="n">
        <v>-3.4</v>
      </c>
      <c r="D15" s="8" t="n">
        <v>-2.6</v>
      </c>
      <c r="E15" s="8" t="n">
        <v>-1.4</v>
      </c>
    </row>
    <row r="16">
      <c r="A16" s="4" t="inlineStr">
        <is>
          <t>Other comprehensive income (loss) before classifications</t>
        </is>
      </c>
      <c r="C16" s="8" t="n">
        <v>0.5</v>
      </c>
      <c r="D16" s="8" t="n">
        <v>-0.9</v>
      </c>
      <c r="E16" s="8" t="n">
        <v>-1.3</v>
      </c>
    </row>
    <row r="17">
      <c r="A17" s="4" t="inlineStr">
        <is>
          <t>Amounts reclassified from accumulated other comprehensive income</t>
        </is>
      </c>
      <c r="B17" s="4" t="inlineStr">
        <is>
          <t>[2]</t>
        </is>
      </c>
      <c r="C17" s="8" t="n">
        <v>0.2</v>
      </c>
      <c r="D17" s="8" t="n">
        <v>0.1</v>
      </c>
      <c r="E17" s="8" t="n">
        <v>0.1</v>
      </c>
    </row>
    <row r="18">
      <c r="A18" s="4" t="inlineStr">
        <is>
          <t>Net current-period other comprehensive income (loss)</t>
        </is>
      </c>
      <c r="C18" s="8" t="n">
        <v>0.7</v>
      </c>
      <c r="D18" s="8" t="n">
        <v>-0.8</v>
      </c>
      <c r="E18" s="8" t="n">
        <v>-1.2</v>
      </c>
    </row>
    <row r="19">
      <c r="A19" s="4" t="inlineStr">
        <is>
          <t>Balance at end of year</t>
        </is>
      </c>
      <c r="C19" s="8" t="n">
        <v>-2.7</v>
      </c>
      <c r="D19" s="8" t="n">
        <v>-3.4</v>
      </c>
      <c r="E19" s="8" t="n">
        <v>-2.6</v>
      </c>
    </row>
    <row r="20">
      <c r="A20" s="4" t="inlineStr">
        <is>
          <t>Accumulated Other Comprehensive Income (Loss)</t>
        </is>
      </c>
    </row>
    <row r="21">
      <c r="A21" s="3" t="inlineStr">
        <is>
          <t>Accumulated Other Comprehensive Income (Loss), Net of Tax [Roll Forward]</t>
        </is>
      </c>
    </row>
    <row r="22">
      <c r="A22" s="4" t="inlineStr">
        <is>
          <t>Balance at beginning of year</t>
        </is>
      </c>
      <c r="C22" s="8" t="n">
        <v>-4.2</v>
      </c>
      <c r="D22" s="8" t="n">
        <v>-15.8</v>
      </c>
      <c r="E22" s="8" t="n">
        <v>-17.1</v>
      </c>
    </row>
    <row r="23">
      <c r="A23" s="4" t="inlineStr">
        <is>
          <t>Balance at end of year</t>
        </is>
      </c>
      <c r="C23" s="5" t="n">
        <v>-27.7</v>
      </c>
      <c r="D23" s="5" t="n">
        <v>-4.2</v>
      </c>
      <c r="E23" s="5" t="n">
        <v>-15.8</v>
      </c>
    </row>
    <row r="24"/>
    <row r="25">
      <c r="A25" s="4" t="inlineStr">
        <is>
          <t>[1]</t>
        </is>
      </c>
      <c r="B25" s="4" t="inlineStr">
        <is>
          <t>Amount was recorded in the other income (expense), net line item in the consolidated statements of earnings.</t>
        </is>
      </c>
    </row>
    <row r="26">
      <c r="A26" s="4" t="inlineStr">
        <is>
          <t>[2]</t>
        </is>
      </c>
      <c r="B26" s="4" t="inlineStr">
        <is>
          <t>Amount was recorded in the SG&amp;amp;A expenses line item in the consolidated statements of earnings.</t>
        </is>
      </c>
    </row>
  </sheetData>
  <mergeCells count="5">
    <mergeCell ref="A1:B2"/>
    <mergeCell ref="C1:E1"/>
    <mergeCell ref="A24:D24"/>
    <mergeCell ref="B25:D25"/>
    <mergeCell ref="B26:D2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mon Stock Reconciliation of Basic and Diluted Earnings Per Share (Details) - USD ($) $ / shares in Units, shares in Millions, $ in Millions</t>
        </is>
      </c>
      <c r="B1" s="2" t="inlineStr">
        <is>
          <t>12 Months Ended</t>
        </is>
      </c>
    </row>
    <row r="2">
      <c r="B2" s="2" t="inlineStr">
        <is>
          <t>Jan. 02, 2022</t>
        </is>
      </c>
      <c r="C2" s="2" t="inlineStr">
        <is>
          <t>Jan. 03, 2021</t>
        </is>
      </c>
      <c r="D2" s="2" t="inlineStr">
        <is>
          <t>Dec. 29, 2019</t>
        </is>
      </c>
    </row>
    <row r="3">
      <c r="A3" s="3" t="inlineStr">
        <is>
          <t>Earnings Per Share [Abstract]</t>
        </is>
      </c>
    </row>
    <row r="4">
      <c r="A4" s="4" t="inlineStr">
        <is>
          <t>Net earnings (loss)</t>
        </is>
      </c>
      <c r="B4" s="5" t="n">
        <v>156.1</v>
      </c>
      <c r="C4" s="7" t="n">
        <v>-72</v>
      </c>
      <c r="D4" s="5" t="n">
        <v>112.4</v>
      </c>
    </row>
    <row r="5">
      <c r="A5" s="4" t="inlineStr">
        <is>
          <t>Less: Earnings allocated to participating securities</t>
        </is>
      </c>
      <c r="B5" s="8" t="n">
        <v>-1.4</v>
      </c>
      <c r="C5" s="6" t="n">
        <v>0</v>
      </c>
      <c r="D5" s="8" t="n">
        <v>-1.1</v>
      </c>
    </row>
    <row r="6">
      <c r="A6" s="4" t="inlineStr">
        <is>
          <t>Net earnings (loss) available to common shareholders</t>
        </is>
      </c>
      <c r="B6" s="5" t="n">
        <v>154.7</v>
      </c>
      <c r="C6" s="7" t="n">
        <v>-72</v>
      </c>
      <c r="D6" s="5" t="n">
        <v>111.3</v>
      </c>
    </row>
    <row r="7">
      <c r="A7" s="3" t="inlineStr">
        <is>
          <t>Average common shares outstanding (millions):</t>
        </is>
      </c>
    </row>
    <row r="8">
      <c r="A8" s="4" t="inlineStr">
        <is>
          <t>Basic (in shares)</t>
        </is>
      </c>
      <c r="B8" s="8" t="n">
        <v>39.4</v>
      </c>
      <c r="C8" s="8" t="n">
        <v>39.3</v>
      </c>
      <c r="D8" s="8" t="n">
        <v>39.1</v>
      </c>
    </row>
    <row r="9">
      <c r="A9" s="4" t="inlineStr">
        <is>
          <t>Dilutive share awards (in shares)</t>
        </is>
      </c>
      <c r="B9" s="8" t="n">
        <v>0.1</v>
      </c>
      <c r="C9" s="6" t="n">
        <v>0</v>
      </c>
      <c r="D9" s="8" t="n">
        <v>0.1</v>
      </c>
    </row>
    <row r="10">
      <c r="A10" s="4" t="inlineStr">
        <is>
          <t>Diluted (in shares)</t>
        </is>
      </c>
      <c r="B10" s="8" t="n">
        <v>39.5</v>
      </c>
      <c r="C10" s="8" t="n">
        <v>39.3</v>
      </c>
      <c r="D10" s="8" t="n">
        <v>39.2</v>
      </c>
    </row>
    <row r="11">
      <c r="A11" s="4" t="inlineStr">
        <is>
          <t>Basic earnings (loss) per share on common stock (in dollars per share)</t>
        </is>
      </c>
      <c r="B11" s="9" t="n">
        <v>3.93</v>
      </c>
      <c r="C11" s="9" t="n">
        <v>-1.83</v>
      </c>
      <c r="D11" s="9" t="n">
        <v>2.85</v>
      </c>
    </row>
    <row r="12">
      <c r="A12" s="4" t="inlineStr">
        <is>
          <t>Diluted earnings (loss) per share on common stock (in dollars per share)</t>
        </is>
      </c>
      <c r="B12" s="9" t="n">
        <v>3.91</v>
      </c>
      <c r="C12" s="9" t="n">
        <v>-1.83</v>
      </c>
      <c r="D12" s="9" t="n">
        <v>2.8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Narrative (Details) - $ / shares</t>
        </is>
      </c>
      <c r="B1" s="2" t="inlineStr">
        <is>
          <t>12 Months Ended</t>
        </is>
      </c>
    </row>
    <row r="2">
      <c r="B2" s="2" t="inlineStr">
        <is>
          <t>Jan. 02, 2022</t>
        </is>
      </c>
      <c r="C2" s="2" t="inlineStr">
        <is>
          <t>Jan. 03, 2021</t>
        </is>
      </c>
      <c r="D2" s="2" t="inlineStr">
        <is>
          <t>Dec. 29, 2019</t>
        </is>
      </c>
    </row>
    <row r="3">
      <c r="A3" s="4" t="inlineStr">
        <is>
          <t>Class A common stock</t>
        </is>
      </c>
    </row>
    <row r="4">
      <c r="A4" s="3" t="inlineStr">
        <is>
          <t>Earnings Per Share, Basic, by Common Class, Including Two Class Method [Line Items]</t>
        </is>
      </c>
    </row>
    <row r="5">
      <c r="A5" s="4" t="inlineStr">
        <is>
          <t>Dividends per share (in dollars per share)</t>
        </is>
      </c>
      <c r="B5" s="9" t="n">
        <v>0.1</v>
      </c>
      <c r="C5" s="10" t="n">
        <v>0.075</v>
      </c>
      <c r="D5" s="9" t="n">
        <v>0.3</v>
      </c>
    </row>
    <row r="6">
      <c r="A6" s="4" t="inlineStr">
        <is>
          <t>Class B common stock</t>
        </is>
      </c>
    </row>
    <row r="7">
      <c r="A7" s="3" t="inlineStr">
        <is>
          <t>Earnings Per Share, Basic, by Common Class, Including Two Class Method [Line Items]</t>
        </is>
      </c>
    </row>
    <row r="8">
      <c r="A8" s="4" t="inlineStr">
        <is>
          <t>Dividends per share (in dollars per share)</t>
        </is>
      </c>
      <c r="B8" s="9" t="n">
        <v>0.1</v>
      </c>
      <c r="C8" s="10" t="n">
        <v>0.075</v>
      </c>
      <c r="D8" s="9" t="n">
        <v>0.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Millions</t>
        </is>
      </c>
      <c r="B1" s="2" t="inlineStr">
        <is>
          <t>1 Months Ended</t>
        </is>
      </c>
      <c r="D1" s="2" t="inlineStr">
        <is>
          <t>12 Months Ended</t>
        </is>
      </c>
    </row>
    <row r="2">
      <c r="B2" s="2" t="inlineStr">
        <is>
          <t>Dec. 31, 2021</t>
        </is>
      </c>
      <c r="C2" s="2" t="inlineStr">
        <is>
          <t>Feb. 28, 2021</t>
        </is>
      </c>
      <c r="D2" s="2" t="inlineStr">
        <is>
          <t>Jan. 02, 2022</t>
        </is>
      </c>
      <c r="E2" s="2" t="inlineStr">
        <is>
          <t>Jan. 03, 2021</t>
        </is>
      </c>
      <c r="F2" s="2" t="inlineStr">
        <is>
          <t>Dec. 29, 2019</t>
        </is>
      </c>
    </row>
    <row r="3">
      <c r="A3" s="3" t="inlineStr">
        <is>
          <t>Share-based Compensation Arrangement by Share-based Payment Award [Line Items]</t>
        </is>
      </c>
    </row>
    <row r="4">
      <c r="A4" s="4" t="inlineStr">
        <is>
          <t>Plan activity adjustment period - Evergreen provision</t>
        </is>
      </c>
      <c r="D4" s="4" t="inlineStr">
        <is>
          <t>5 years</t>
        </is>
      </c>
    </row>
    <row r="5">
      <c r="A5" s="4" t="inlineStr">
        <is>
          <t>Number of shares available for grant (in shares) - Fixed provision</t>
        </is>
      </c>
      <c r="D5" s="6" t="n">
        <v>2900000</v>
      </c>
    </row>
    <row r="6">
      <c r="A6" s="4" t="inlineStr">
        <is>
          <t>Tax benefit</t>
        </is>
      </c>
      <c r="D6" s="5" t="n">
        <v>0.8</v>
      </c>
      <c r="E6" s="5" t="n">
        <v>0.4</v>
      </c>
      <c r="F6" s="5" t="n">
        <v>1.3</v>
      </c>
    </row>
    <row r="7">
      <c r="A7" s="4" t="inlineStr">
        <is>
          <t>Restricted Stock</t>
        </is>
      </c>
    </row>
    <row r="8">
      <c r="A8" s="3" t="inlineStr">
        <is>
          <t>Share-based Compensation Arrangement by Share-based Payment Award [Line Items]</t>
        </is>
      </c>
    </row>
    <row r="9">
      <c r="A9" s="4" t="inlineStr">
        <is>
          <t>Award vesting period</t>
        </is>
      </c>
      <c r="D9" s="4" t="inlineStr">
        <is>
          <t>4 years</t>
        </is>
      </c>
    </row>
    <row r="10">
      <c r="A10" s="4" t="inlineStr">
        <is>
          <t>Unrecognized compensation cost, unvested restricted stock</t>
        </is>
      </c>
      <c r="D10" s="5" t="n">
        <v>5.9</v>
      </c>
    </row>
    <row r="11">
      <c r="A11" s="4" t="inlineStr">
        <is>
          <t>Compensation cost not yet recognized, period for recognition</t>
        </is>
      </c>
      <c r="D11" s="4" t="inlineStr">
        <is>
          <t>1 year 10 months 24 days</t>
        </is>
      </c>
    </row>
    <row r="12">
      <c r="A12" s="4" t="inlineStr">
        <is>
          <t>Grants in period (in dollars per share)</t>
        </is>
      </c>
      <c r="D12" s="9" t="n">
        <v>20.91</v>
      </c>
      <c r="E12" s="9" t="n">
        <v>15.97</v>
      </c>
      <c r="F12" s="9" t="n">
        <v>24.76</v>
      </c>
    </row>
    <row r="13">
      <c r="A13" s="4" t="inlineStr">
        <is>
          <t>Vested in period, fair value</t>
        </is>
      </c>
      <c r="D13" s="7" t="n">
        <v>2</v>
      </c>
      <c r="E13" s="5" t="n">
        <v>2.4</v>
      </c>
      <c r="F13" s="5" t="n">
        <v>3.3</v>
      </c>
    </row>
    <row r="14">
      <c r="A14" s="4" t="inlineStr">
        <is>
          <t>Granted (in shares)</t>
        </is>
      </c>
      <c r="D14" s="6" t="n">
        <v>265000</v>
      </c>
    </row>
    <row r="15">
      <c r="A15" s="4" t="inlineStr">
        <is>
          <t>Weighted average grant date fair value (in dollars per share)</t>
        </is>
      </c>
      <c r="D15" s="9" t="n">
        <v>21.24</v>
      </c>
      <c r="E15" s="9" t="n">
        <v>22.74</v>
      </c>
    </row>
    <row r="16">
      <c r="A16" s="4" t="inlineStr">
        <is>
          <t>Total nonvested shares (in shares)</t>
        </is>
      </c>
      <c r="D16" s="6" t="n">
        <v>403000</v>
      </c>
      <c r="E16" s="6" t="n">
        <v>281000</v>
      </c>
    </row>
    <row r="17">
      <c r="A17" s="4" t="inlineStr">
        <is>
          <t>Performance Shares</t>
        </is>
      </c>
    </row>
    <row r="18">
      <c r="A18" s="3" t="inlineStr">
        <is>
          <t>Share-based Compensation Arrangement by Share-based Payment Award [Line Items]</t>
        </is>
      </c>
    </row>
    <row r="19">
      <c r="A19" s="4" t="inlineStr">
        <is>
          <t>Granted (in shares)</t>
        </is>
      </c>
      <c r="F19" s="6" t="n">
        <v>260000</v>
      </c>
    </row>
    <row r="20">
      <c r="A20" s="4" t="inlineStr">
        <is>
          <t>Performance Shares, Total Shareholder Return</t>
        </is>
      </c>
    </row>
    <row r="21">
      <c r="A21" s="3" t="inlineStr">
        <is>
          <t>Share-based Compensation Arrangement by Share-based Payment Award [Line Items]</t>
        </is>
      </c>
    </row>
    <row r="22">
      <c r="A22" s="4" t="inlineStr">
        <is>
          <t>Unrecognized compensation cost, unvested restricted stock</t>
        </is>
      </c>
      <c r="D22" s="7" t="n">
        <v>0</v>
      </c>
    </row>
    <row r="23">
      <c r="A23" s="4" t="inlineStr">
        <is>
          <t>Compensation cost not yet recognized, period for recognition</t>
        </is>
      </c>
      <c r="D23" s="4" t="inlineStr">
        <is>
          <t>0 days</t>
        </is>
      </c>
    </row>
    <row r="24">
      <c r="A24" s="4" t="inlineStr">
        <is>
          <t>Grants in period (in dollars per share)</t>
        </is>
      </c>
      <c r="D24" s="7" t="n">
        <v>0</v>
      </c>
    </row>
    <row r="25">
      <c r="A25" s="4" t="inlineStr">
        <is>
          <t>Vested in period, fair value</t>
        </is>
      </c>
      <c r="D25" s="7" t="n">
        <v>0</v>
      </c>
    </row>
    <row r="26">
      <c r="A26" s="4" t="inlineStr">
        <is>
          <t>Granted (in shares)</t>
        </is>
      </c>
      <c r="D26" s="6" t="n">
        <v>0</v>
      </c>
    </row>
    <row r="27">
      <c r="A27" s="4" t="inlineStr">
        <is>
          <t>Weighted average grant date fair value (in dollars per share)</t>
        </is>
      </c>
      <c r="D27" s="7" t="n">
        <v>0</v>
      </c>
      <c r="E27" s="9" t="n">
        <v>31.38</v>
      </c>
    </row>
    <row r="28">
      <c r="A28" s="4" t="inlineStr">
        <is>
          <t>Total nonvested shares (in shares)</t>
        </is>
      </c>
      <c r="D28" s="6" t="n">
        <v>0</v>
      </c>
      <c r="E28" s="6" t="n">
        <v>47000</v>
      </c>
    </row>
    <row r="29">
      <c r="A29" s="4" t="inlineStr">
        <is>
          <t>Performance Shares, Single Financial Goal</t>
        </is>
      </c>
    </row>
    <row r="30">
      <c r="A30" s="3" t="inlineStr">
        <is>
          <t>Share-based Compensation Arrangement by Share-based Payment Award [Line Items]</t>
        </is>
      </c>
    </row>
    <row r="31">
      <c r="A31" s="4" t="inlineStr">
        <is>
          <t>Award vesting period</t>
        </is>
      </c>
      <c r="D31" s="4" t="inlineStr">
        <is>
          <t>4 years</t>
        </is>
      </c>
      <c r="E31" s="4" t="inlineStr">
        <is>
          <t>4 years</t>
        </is>
      </c>
      <c r="F31" s="4" t="inlineStr">
        <is>
          <t>4 years</t>
        </is>
      </c>
    </row>
    <row r="32">
      <c r="A32" s="4" t="inlineStr">
        <is>
          <t>Granted (in shares)</t>
        </is>
      </c>
      <c r="E32" s="6" t="n">
        <v>115000</v>
      </c>
      <c r="F32" s="6" t="n">
        <v>53000</v>
      </c>
    </row>
    <row r="33">
      <c r="A33" s="4" t="inlineStr">
        <is>
          <t>Weighted average grant date fair value (in dollars per share)</t>
        </is>
      </c>
      <c r="E33" s="9" t="n">
        <v>22.59</v>
      </c>
    </row>
    <row r="34">
      <c r="A34" s="4" t="inlineStr">
        <is>
          <t>Performance Shares, Financial Goals</t>
        </is>
      </c>
    </row>
    <row r="35">
      <c r="A35" s="3" t="inlineStr">
        <is>
          <t>Share-based Compensation Arrangement by Share-based Payment Award [Line Items]</t>
        </is>
      </c>
    </row>
    <row r="36">
      <c r="A36" s="4" t="inlineStr">
        <is>
          <t>Weighted average grant date fair value (in dollars per share)</t>
        </is>
      </c>
      <c r="D36" s="9" t="n">
        <v>18.06</v>
      </c>
    </row>
    <row r="37">
      <c r="A37" s="4" t="inlineStr">
        <is>
          <t>Performance Shares, Financial Measure</t>
        </is>
      </c>
    </row>
    <row r="38">
      <c r="A38" s="3" t="inlineStr">
        <is>
          <t>Share-based Compensation Arrangement by Share-based Payment Award [Line Items]</t>
        </is>
      </c>
    </row>
    <row r="39">
      <c r="A39" s="4" t="inlineStr">
        <is>
          <t>Unrecognized compensation cost, unvested restricted stock</t>
        </is>
      </c>
      <c r="D39" s="5" t="n">
        <v>8.699999999999999</v>
      </c>
    </row>
    <row r="40">
      <c r="A40" s="4" t="inlineStr">
        <is>
          <t>Compensation cost not yet recognized, period for recognition</t>
        </is>
      </c>
      <c r="D40" s="4" t="inlineStr">
        <is>
          <t>3 years 6 months</t>
        </is>
      </c>
    </row>
    <row r="41">
      <c r="A41" s="4" t="inlineStr">
        <is>
          <t>Grants in period (in dollars per share)</t>
        </is>
      </c>
      <c r="D41" s="9" t="n">
        <v>18.06</v>
      </c>
    </row>
    <row r="42">
      <c r="A42" s="4" t="inlineStr">
        <is>
          <t>Vested in period, fair value</t>
        </is>
      </c>
      <c r="D42" s="5" t="n">
        <v>0.3</v>
      </c>
    </row>
    <row r="43">
      <c r="A43" s="4" t="inlineStr">
        <is>
          <t>Granted (in shares)</t>
        </is>
      </c>
      <c r="B43" s="6" t="n">
        <v>308000</v>
      </c>
      <c r="C43" s="6" t="n">
        <v>180000</v>
      </c>
      <c r="D43" s="6" t="n">
        <v>488000</v>
      </c>
    </row>
    <row r="44">
      <c r="A44" s="4" t="inlineStr">
        <is>
          <t>Weighted average grant date fair value (in dollars per share)</t>
        </is>
      </c>
      <c r="D44" s="9" t="n">
        <v>20.03</v>
      </c>
      <c r="E44" s="9" t="n">
        <v>22.4</v>
      </c>
      <c r="F44" s="9" t="n">
        <v>25.54</v>
      </c>
    </row>
    <row r="45">
      <c r="A45" s="4" t="inlineStr">
        <is>
          <t>Total nonvested shares (in shares)</t>
        </is>
      </c>
      <c r="D45" s="6" t="n">
        <v>708000</v>
      </c>
      <c r="E45" s="6" t="n">
        <v>366000</v>
      </c>
    </row>
    <row r="46">
      <c r="A46" s="4" t="inlineStr">
        <is>
          <t>Actual Percentage Achieved</t>
        </is>
      </c>
      <c r="D46" s="4" t="inlineStr">
        <is>
          <t>30.00%</t>
        </is>
      </c>
    </row>
    <row r="47">
      <c r="A47" s="4" t="inlineStr">
        <is>
          <t>Stock-based compensation cost</t>
        </is>
      </c>
    </row>
    <row r="48">
      <c r="A48" s="3" t="inlineStr">
        <is>
          <t>Share-based Compensation Arrangement by Share-based Payment Award [Line Items]</t>
        </is>
      </c>
    </row>
    <row r="49">
      <c r="A49" s="4" t="inlineStr">
        <is>
          <t>Stock-based compensation cost</t>
        </is>
      </c>
      <c r="D49" s="5" t="n">
        <v>5.1</v>
      </c>
      <c r="E49" s="5" t="n">
        <v>3.9</v>
      </c>
      <c r="F49" s="5" t="n">
        <v>5.6</v>
      </c>
    </row>
    <row r="50">
      <c r="A50" s="4" t="inlineStr">
        <is>
          <t>Class A common stock</t>
        </is>
      </c>
    </row>
    <row r="51">
      <c r="A51" s="3" t="inlineStr">
        <is>
          <t>Share-based Compensation Arrangement by Share-based Payment Award [Line Items]</t>
        </is>
      </c>
    </row>
    <row r="52">
      <c r="A52" s="4" t="inlineStr">
        <is>
          <t>Maximum number of shares available for grants - Evergreen provision</t>
        </is>
      </c>
      <c r="D52" s="4" t="inlineStr">
        <is>
          <t>15.00%</t>
        </is>
      </c>
    </row>
    <row r="53">
      <c r="A53" s="4" t="inlineStr">
        <is>
          <t>Maximum number of shares available for grants - Fixed provision</t>
        </is>
      </c>
      <c r="D53" s="6" t="n">
        <v>4700000</v>
      </c>
    </row>
    <row r="54">
      <c r="A54" s="4" t="inlineStr">
        <is>
          <t>Performance shares eligible to earn more than target | Performance Shares</t>
        </is>
      </c>
    </row>
    <row r="55">
      <c r="A55" s="3" t="inlineStr">
        <is>
          <t>Share-based Compensation Arrangement by Share-based Payment Award [Line Items]</t>
        </is>
      </c>
    </row>
    <row r="56">
      <c r="A56" s="4" t="inlineStr">
        <is>
          <t>Granted (in shares)</t>
        </is>
      </c>
      <c r="F56" s="6" t="n">
        <v>207000</v>
      </c>
    </row>
    <row r="57">
      <c r="A57" s="4" t="inlineStr">
        <is>
          <t>Maximum shares eligible to earn | Performance Shares</t>
        </is>
      </c>
    </row>
    <row r="58">
      <c r="A58" s="3" t="inlineStr">
        <is>
          <t>Share-based Compensation Arrangement by Share-based Payment Award [Line Items]</t>
        </is>
      </c>
    </row>
    <row r="59">
      <c r="A59" s="4" t="inlineStr">
        <is>
          <t>Granted (in shares)</t>
        </is>
      </c>
      <c r="F59" s="6" t="n">
        <v>413000</v>
      </c>
    </row>
    <row r="60">
      <c r="A60" s="4" t="inlineStr">
        <is>
          <t>Maximum target percentage allowed under grant</t>
        </is>
      </c>
      <c r="C60" s="4" t="inlineStr">
        <is>
          <t>200.00%</t>
        </is>
      </c>
      <c r="F60" s="4" t="inlineStr">
        <is>
          <t>200.00%</t>
        </is>
      </c>
    </row>
    <row r="61">
      <c r="A61" s="4" t="inlineStr">
        <is>
          <t>2021 grant | Performance Shares</t>
        </is>
      </c>
    </row>
    <row r="62">
      <c r="A62" s="3" t="inlineStr">
        <is>
          <t>Share-based Compensation Arrangement by Share-based Payment Award [Line Items]</t>
        </is>
      </c>
    </row>
    <row r="63">
      <c r="A63" s="4" t="inlineStr">
        <is>
          <t>Total nonvested shares (in shares)</t>
        </is>
      </c>
      <c r="D63" s="6" t="n">
        <v>477000</v>
      </c>
    </row>
    <row r="64">
      <c r="A64" s="4" t="inlineStr">
        <is>
          <t>2020 grant | Performance Shares</t>
        </is>
      </c>
    </row>
    <row r="65">
      <c r="A65" s="3" t="inlineStr">
        <is>
          <t>Share-based Compensation Arrangement by Share-based Payment Award [Line Items]</t>
        </is>
      </c>
    </row>
    <row r="66">
      <c r="A66" s="4" t="inlineStr">
        <is>
          <t>Total nonvested shares (in shares)</t>
        </is>
      </c>
      <c r="D66" s="6" t="n">
        <v>104000</v>
      </c>
    </row>
    <row r="67">
      <c r="A67" s="4" t="inlineStr">
        <is>
          <t>2019 grant | Performance Shares</t>
        </is>
      </c>
    </row>
    <row r="68">
      <c r="A68" s="3" t="inlineStr">
        <is>
          <t>Share-based Compensation Arrangement by Share-based Payment Award [Line Items]</t>
        </is>
      </c>
    </row>
    <row r="69">
      <c r="A69" s="4" t="inlineStr">
        <is>
          <t>Total nonvested shares (in shares)</t>
        </is>
      </c>
      <c r="D69" s="6" t="n">
        <v>113000</v>
      </c>
    </row>
  </sheetData>
  <mergeCells count="3">
    <mergeCell ref="A1:A2"/>
    <mergeCell ref="B1:C1"/>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atus of Nonvested Restricted Stock Awards and Units (Details) - Restricted Stock - $ / shares shares in Thousands</t>
        </is>
      </c>
      <c r="B1" s="2" t="inlineStr">
        <is>
          <t>12 Months Ended</t>
        </is>
      </c>
    </row>
    <row r="2">
      <c r="B2" s="2" t="inlineStr">
        <is>
          <t>Jan. 02, 2022</t>
        </is>
      </c>
      <c r="C2" s="2" t="inlineStr">
        <is>
          <t>Jan. 03, 2021</t>
        </is>
      </c>
      <c r="D2" s="2" t="inlineStr">
        <is>
          <t>Dec. 29, 2019</t>
        </is>
      </c>
    </row>
    <row r="3">
      <c r="A3" s="3" t="inlineStr">
        <is>
          <t>Restricted Stock</t>
        </is>
      </c>
    </row>
    <row r="4">
      <c r="A4" s="4" t="inlineStr">
        <is>
          <t>Nonvested, beginning balance (in shares)</t>
        </is>
      </c>
      <c r="B4" s="6" t="n">
        <v>281</v>
      </c>
    </row>
    <row r="5">
      <c r="A5" s="4" t="inlineStr">
        <is>
          <t>Granted (in shares)</t>
        </is>
      </c>
      <c r="B5" s="6" t="n">
        <v>265</v>
      </c>
    </row>
    <row r="6">
      <c r="A6" s="4" t="inlineStr">
        <is>
          <t>Vested (in shares)</t>
        </is>
      </c>
      <c r="B6" s="6" t="n">
        <v>-97</v>
      </c>
    </row>
    <row r="7">
      <c r="A7" s="4" t="inlineStr">
        <is>
          <t>Forfeited (in shares)</t>
        </is>
      </c>
      <c r="B7" s="6" t="n">
        <v>-46</v>
      </c>
    </row>
    <row r="8">
      <c r="A8" s="4" t="inlineStr">
        <is>
          <t>Nonvested, ending balance (in shares)</t>
        </is>
      </c>
      <c r="B8" s="6" t="n">
        <v>403</v>
      </c>
      <c r="C8" s="6" t="n">
        <v>281</v>
      </c>
    </row>
    <row r="9">
      <c r="A9" s="3" t="inlineStr">
        <is>
          <t>Weighted Average Grant Date Fair Value</t>
        </is>
      </c>
    </row>
    <row r="10">
      <c r="A10" s="4" t="inlineStr">
        <is>
          <t>Nonvested weighted average grant date fair value, beginning balance (in dollars per share)</t>
        </is>
      </c>
      <c r="B10" s="9" t="n">
        <v>22.74</v>
      </c>
    </row>
    <row r="11">
      <c r="A11" s="4" t="inlineStr">
        <is>
          <t>Granted (in dollars per share)</t>
        </is>
      </c>
      <c r="B11" s="11" t="n">
        <v>20.91</v>
      </c>
      <c r="C11" s="9" t="n">
        <v>15.97</v>
      </c>
      <c r="D11" s="9" t="n">
        <v>24.76</v>
      </c>
    </row>
    <row r="12">
      <c r="A12" s="4" t="inlineStr">
        <is>
          <t>Vested (in dollars per share)</t>
        </is>
      </c>
      <c r="B12" s="11" t="n">
        <v>23.36</v>
      </c>
    </row>
    <row r="13">
      <c r="A13" s="4" t="inlineStr">
        <is>
          <t>Forfeited (in dollars per share)</t>
        </is>
      </c>
      <c r="B13" s="11" t="n">
        <v>24.05</v>
      </c>
    </row>
    <row r="14">
      <c r="A14" s="4" t="inlineStr">
        <is>
          <t>Nonvested weighted average grant date fair value, ending balance (in dollars per share)</t>
        </is>
      </c>
      <c r="B14" s="9" t="n">
        <v>21.24</v>
      </c>
      <c r="C14" s="9" t="n">
        <v>22.7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ummary of Status of Nonvested Performance Share Awards (Details) - $ / shares shares in Thousands</t>
        </is>
      </c>
      <c r="B1" s="2" t="inlineStr">
        <is>
          <t>1 Months Ended</t>
        </is>
      </c>
      <c r="D1" s="2" t="inlineStr">
        <is>
          <t>12 Months Ended</t>
        </is>
      </c>
    </row>
    <row r="2">
      <c r="B2" s="2" t="inlineStr">
        <is>
          <t>Dec. 31, 2021</t>
        </is>
      </c>
      <c r="C2" s="2" t="inlineStr">
        <is>
          <t>Feb. 28, 2021</t>
        </is>
      </c>
      <c r="D2" s="2" t="inlineStr">
        <is>
          <t>Jan. 02, 2022</t>
        </is>
      </c>
      <c r="E2" s="2" t="inlineStr">
        <is>
          <t>Jan. 03, 2021</t>
        </is>
      </c>
    </row>
    <row r="3">
      <c r="A3" s="4" t="inlineStr">
        <is>
          <t>Performance Shares, Financial Measure</t>
        </is>
      </c>
    </row>
    <row r="4">
      <c r="A4" s="3" t="inlineStr">
        <is>
          <t>Performance Shares</t>
        </is>
      </c>
    </row>
    <row r="5">
      <c r="A5" s="4" t="inlineStr">
        <is>
          <t>Nonvested, beginning balance (in shares)</t>
        </is>
      </c>
      <c r="D5" s="6" t="n">
        <v>366</v>
      </c>
    </row>
    <row r="6">
      <c r="A6" s="4" t="inlineStr">
        <is>
          <t>Granted (in shares)</t>
        </is>
      </c>
      <c r="B6" s="6" t="n">
        <v>308</v>
      </c>
      <c r="C6" s="6" t="n">
        <v>180</v>
      </c>
      <c r="D6" s="6" t="n">
        <v>488</v>
      </c>
    </row>
    <row r="7">
      <c r="A7" s="4" t="inlineStr">
        <is>
          <t>Vested (in shares)</t>
        </is>
      </c>
      <c r="D7" s="6" t="n">
        <v>-13</v>
      </c>
    </row>
    <row r="8">
      <c r="A8" s="4" t="inlineStr">
        <is>
          <t>Forfeited (in shares)</t>
        </is>
      </c>
      <c r="D8" s="6" t="n">
        <v>-39</v>
      </c>
    </row>
    <row r="9">
      <c r="A9" s="4" t="inlineStr">
        <is>
          <t>Vesting Adjustment (in shares)</t>
        </is>
      </c>
      <c r="D9" s="6" t="n">
        <v>-94</v>
      </c>
    </row>
    <row r="10">
      <c r="A10" s="4" t="inlineStr">
        <is>
          <t>Nonvested, ending balance (in shares)</t>
        </is>
      </c>
      <c r="D10" s="6" t="n">
        <v>708</v>
      </c>
      <c r="E10" s="6" t="n">
        <v>366</v>
      </c>
    </row>
    <row r="11">
      <c r="A11" s="3" t="inlineStr">
        <is>
          <t>Weighted Average Grant Date Fair Value</t>
        </is>
      </c>
    </row>
    <row r="12">
      <c r="A12" s="4" t="inlineStr">
        <is>
          <t>Nonvested weighted average grant date fair value, beginning balance (in dollars per share)</t>
        </is>
      </c>
      <c r="D12" s="9" t="n">
        <v>22.4</v>
      </c>
      <c r="E12" s="9" t="n">
        <v>25.54</v>
      </c>
    </row>
    <row r="13">
      <c r="A13" s="4" t="inlineStr">
        <is>
          <t>Granted (in dollars per share)</t>
        </is>
      </c>
      <c r="D13" s="11" t="n">
        <v>18.06</v>
      </c>
    </row>
    <row r="14">
      <c r="A14" s="4" t="inlineStr">
        <is>
          <t>Vested (in dollars per share)</t>
        </is>
      </c>
      <c r="D14" s="11" t="n">
        <v>24.9</v>
      </c>
    </row>
    <row r="15">
      <c r="A15" s="4" t="inlineStr">
        <is>
          <t>Forfeited (in dollars per share)</t>
        </is>
      </c>
      <c r="D15" s="11" t="n">
        <v>23.36</v>
      </c>
    </row>
    <row r="16">
      <c r="A16" s="4" t="inlineStr">
        <is>
          <t>Vesting Adjustment (in dollars per share)</t>
        </is>
      </c>
      <c r="D16" s="11" t="n">
        <v>16.99</v>
      </c>
    </row>
    <row r="17">
      <c r="A17" s="4" t="inlineStr">
        <is>
          <t>Nonvested weighted average grant date fair value, ending balance (in dollars per share)</t>
        </is>
      </c>
      <c r="D17" s="9" t="n">
        <v>20.03</v>
      </c>
      <c r="E17" s="9" t="n">
        <v>22.4</v>
      </c>
    </row>
    <row r="18">
      <c r="A18" s="4" t="inlineStr">
        <is>
          <t>Performance Shares, Total Shareholder Return</t>
        </is>
      </c>
    </row>
    <row r="19">
      <c r="A19" s="3" t="inlineStr">
        <is>
          <t>Performance Shares</t>
        </is>
      </c>
    </row>
    <row r="20">
      <c r="A20" s="4" t="inlineStr">
        <is>
          <t>Nonvested, beginning balance (in shares)</t>
        </is>
      </c>
      <c r="D20" s="6" t="n">
        <v>47</v>
      </c>
    </row>
    <row r="21">
      <c r="A21" s="4" t="inlineStr">
        <is>
          <t>Granted (in shares)</t>
        </is>
      </c>
      <c r="D21" s="6" t="n">
        <v>0</v>
      </c>
    </row>
    <row r="22">
      <c r="A22" s="4" t="inlineStr">
        <is>
          <t>Vested (in shares)</t>
        </is>
      </c>
      <c r="D22" s="6" t="n">
        <v>0</v>
      </c>
    </row>
    <row r="23">
      <c r="A23" s="4" t="inlineStr">
        <is>
          <t>Forfeited (in shares)</t>
        </is>
      </c>
      <c r="D23" s="6" t="n">
        <v>0</v>
      </c>
    </row>
    <row r="24">
      <c r="A24" s="4" t="inlineStr">
        <is>
          <t>Vesting Adjustment (in shares)</t>
        </is>
      </c>
      <c r="D24" s="6" t="n">
        <v>-47</v>
      </c>
    </row>
    <row r="25">
      <c r="A25" s="4" t="inlineStr">
        <is>
          <t>Nonvested, ending balance (in shares)</t>
        </is>
      </c>
      <c r="D25" s="6" t="n">
        <v>0</v>
      </c>
      <c r="E25" s="6" t="n">
        <v>47</v>
      </c>
    </row>
    <row r="26">
      <c r="A26" s="3" t="inlineStr">
        <is>
          <t>Weighted Average Grant Date Fair Value</t>
        </is>
      </c>
    </row>
    <row r="27">
      <c r="A27" s="4" t="inlineStr">
        <is>
          <t>Nonvested weighted average grant date fair value, beginning balance (in dollars per share)</t>
        </is>
      </c>
      <c r="D27" s="9" t="n">
        <v>31.38</v>
      </c>
    </row>
    <row r="28">
      <c r="A28" s="4" t="inlineStr">
        <is>
          <t>Granted (in dollars per share)</t>
        </is>
      </c>
      <c r="D28" s="6" t="n">
        <v>0</v>
      </c>
    </row>
    <row r="29">
      <c r="A29" s="4" t="inlineStr">
        <is>
          <t>Vested (in dollars per share)</t>
        </is>
      </c>
      <c r="D29" s="6" t="n">
        <v>0</v>
      </c>
    </row>
    <row r="30">
      <c r="A30" s="4" t="inlineStr">
        <is>
          <t>Forfeited (in dollars per share)</t>
        </is>
      </c>
      <c r="D30" s="6" t="n">
        <v>0</v>
      </c>
    </row>
    <row r="31">
      <c r="A31" s="4" t="inlineStr">
        <is>
          <t>Vesting Adjustment (in dollars per share)</t>
        </is>
      </c>
      <c r="D31" s="11" t="n">
        <v>31.38</v>
      </c>
    </row>
    <row r="32">
      <c r="A32" s="4" t="inlineStr">
        <is>
          <t>Nonvested weighted average grant date fair value, ending balance (in dollars per share)</t>
        </is>
      </c>
      <c r="D32" s="7" t="n">
        <v>0</v>
      </c>
      <c r="E32" s="9" t="n">
        <v>31.38</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33" customWidth="1" min="2" max="2"/>
    <col width="21" customWidth="1" min="3" max="3"/>
    <col width="21" customWidth="1" min="4" max="4"/>
    <col width="21" customWidth="1" min="5" max="5"/>
    <col width="21" customWidth="1" min="6" max="6"/>
    <col width="21" customWidth="1" min="7" max="7"/>
  </cols>
  <sheetData>
    <row r="1">
      <c r="A1" s="1" t="inlineStr">
        <is>
          <t>Sale of Assets - Narrative (Details) $ in Millions</t>
        </is>
      </c>
      <c r="B1" s="2" t="inlineStr">
        <is>
          <t>Mar. 20, 2020USD ($)headquarters</t>
        </is>
      </c>
      <c r="C1" s="2" t="inlineStr">
        <is>
          <t>Jun. 28, 2020USD ($)</t>
        </is>
      </c>
      <c r="D1" s="2" t="inlineStr">
        <is>
          <t>Jun. 30, 2019USD ($)</t>
        </is>
      </c>
      <c r="E1" s="2" t="inlineStr">
        <is>
          <t>Jan. 02, 2022USD ($)</t>
        </is>
      </c>
      <c r="F1" s="2" t="inlineStr">
        <is>
          <t>Jan. 03, 2021USD ($)</t>
        </is>
      </c>
      <c r="G1" s="2" t="inlineStr">
        <is>
          <t>Dec. 29, 2019USD ($)</t>
        </is>
      </c>
    </row>
    <row r="2">
      <c r="A2" s="3" t="inlineStr">
        <is>
          <t>Sale of Assets [Line Items]</t>
        </is>
      </c>
    </row>
    <row r="3">
      <c r="A3" s="4" t="inlineStr">
        <is>
          <t>Proceeds from Wage Subsidy Receivables, Net of Fees and Retainers</t>
        </is>
      </c>
      <c r="C3" s="5" t="n">
        <v>16.9</v>
      </c>
    </row>
    <row r="4">
      <c r="A4" s="4" t="inlineStr">
        <is>
          <t>Receivables Held as Retainer, Percent</t>
        </is>
      </c>
      <c r="C4" s="4" t="inlineStr">
        <is>
          <t>5.00%</t>
        </is>
      </c>
    </row>
    <row r="5">
      <c r="A5" s="4" t="inlineStr">
        <is>
          <t>Number of Headquarters Properties Sold | headquarters</t>
        </is>
      </c>
      <c r="B5" s="6" t="n">
        <v>3</v>
      </c>
    </row>
    <row r="6">
      <c r="A6" s="4" t="inlineStr">
        <is>
          <t>Number of Headquarters Properties | headquarters</t>
        </is>
      </c>
      <c r="B6" s="6" t="n">
        <v>4</v>
      </c>
    </row>
    <row r="7">
      <c r="A7" s="4" t="inlineStr">
        <is>
          <t>Sale Leaseback Transaction, Gross Proceeds for Investing Activities</t>
        </is>
      </c>
      <c r="B7" s="5" t="n">
        <v>58.5</v>
      </c>
    </row>
    <row r="8">
      <c r="A8" s="4" t="inlineStr">
        <is>
          <t>Sale Leaseback Transaction, Net Proceeds for Investing Activities</t>
        </is>
      </c>
      <c r="B8" s="8" t="n">
        <v>55.5</v>
      </c>
    </row>
    <row r="9">
      <c r="A9" s="4" t="inlineStr">
        <is>
          <t>Real Estate Held-for-sale</t>
        </is>
      </c>
      <c r="B9" s="8" t="n">
        <v>23.4</v>
      </c>
    </row>
    <row r="10">
      <c r="A10" s="4" t="inlineStr">
        <is>
          <t>Gain (Loss) on Sale of Properties</t>
        </is>
      </c>
      <c r="B10" s="5" t="n">
        <v>32.1</v>
      </c>
    </row>
    <row r="11">
      <c r="A11" s="4" t="inlineStr">
        <is>
          <t>Gain on sale of assets</t>
        </is>
      </c>
      <c r="D11" s="5" t="n">
        <v>12.3</v>
      </c>
      <c r="E11" s="7" t="n">
        <v>0</v>
      </c>
      <c r="F11" s="5" t="n">
        <v>32.1</v>
      </c>
      <c r="G11" s="5" t="n">
        <v>12.3</v>
      </c>
    </row>
    <row r="12">
      <c r="A12" s="4" t="inlineStr">
        <is>
          <t>Proceeds from sale of assets</t>
        </is>
      </c>
      <c r="E12" s="7" t="n">
        <v>0</v>
      </c>
      <c r="F12" s="5" t="n">
        <v>55.5</v>
      </c>
      <c r="G12" s="5" t="n">
        <v>13.8</v>
      </c>
    </row>
    <row r="13">
      <c r="A13" s="4" t="inlineStr">
        <is>
          <t>Land</t>
        </is>
      </c>
    </row>
    <row r="14">
      <c r="A14" s="3" t="inlineStr">
        <is>
          <t>Sale of Assets [Line Items]</t>
        </is>
      </c>
    </row>
    <row r="15">
      <c r="A15" s="4" t="inlineStr">
        <is>
          <t>Proceeds from sale of assets</t>
        </is>
      </c>
      <c r="D15" s="8" t="n">
        <v>11.7</v>
      </c>
    </row>
    <row r="16">
      <c r="A16" s="4" t="inlineStr">
        <is>
          <t>Transfer of Customer Contracts</t>
        </is>
      </c>
    </row>
    <row r="17">
      <c r="A17" s="3" t="inlineStr">
        <is>
          <t>Sale of Assets [Line Items]</t>
        </is>
      </c>
    </row>
    <row r="18">
      <c r="A18" s="4" t="inlineStr">
        <is>
          <t>Proceeds from sale of assets</t>
        </is>
      </c>
      <c r="D18" s="5" t="n">
        <v>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Asset Impairment Charges - Narrative (Details) - USD ($) $ in Millions</t>
        </is>
      </c>
      <c r="B1" s="2" t="inlineStr">
        <is>
          <t>3 Months Ended</t>
        </is>
      </c>
      <c r="C1" s="2" t="inlineStr">
        <is>
          <t>12 Months Ended</t>
        </is>
      </c>
    </row>
    <row r="2">
      <c r="B2" s="2" t="inlineStr">
        <is>
          <t>Dec. 29, 2019</t>
        </is>
      </c>
      <c r="C2" s="2" t="inlineStr">
        <is>
          <t>Jan. 02, 2022</t>
        </is>
      </c>
      <c r="D2" s="2" t="inlineStr">
        <is>
          <t>Jan. 03, 2021</t>
        </is>
      </c>
      <c r="E2" s="2" t="inlineStr">
        <is>
          <t>Dec. 29, 2019</t>
        </is>
      </c>
    </row>
    <row r="3">
      <c r="A3" s="3" t="inlineStr">
        <is>
          <t>Asset Impairment Charges [Abstract]</t>
        </is>
      </c>
    </row>
    <row r="4">
      <c r="A4" s="4" t="inlineStr">
        <is>
          <t>Asset impairment charge</t>
        </is>
      </c>
      <c r="B4" s="5" t="n">
        <v>15.8</v>
      </c>
      <c r="C4" s="7" t="n">
        <v>0</v>
      </c>
      <c r="D4" s="7" t="n">
        <v>0</v>
      </c>
      <c r="E4" s="5" t="n">
        <v>15.8</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Other Income (Expense), Net (Details) - USD ($) $ in Millions</t>
        </is>
      </c>
      <c r="B1" s="2" t="inlineStr">
        <is>
          <t>12 Months Ended</t>
        </is>
      </c>
    </row>
    <row r="2">
      <c r="B2" s="2" t="inlineStr">
        <is>
          <t>Jan. 02, 2022</t>
        </is>
      </c>
      <c r="C2" s="2" t="inlineStr">
        <is>
          <t>Jan. 03, 2021</t>
        </is>
      </c>
      <c r="D2" s="2" t="inlineStr">
        <is>
          <t>Dec. 29, 2019</t>
        </is>
      </c>
    </row>
    <row r="3">
      <c r="A3" s="3" t="inlineStr">
        <is>
          <t>Other Income and Expenses [Abstract]</t>
        </is>
      </c>
    </row>
    <row r="4">
      <c r="A4" s="4" t="inlineStr">
        <is>
          <t>Interest income</t>
        </is>
      </c>
      <c r="B4" s="5" t="n">
        <v>0.2</v>
      </c>
      <c r="C4" s="5" t="n">
        <v>0.6</v>
      </c>
      <c r="D4" s="5" t="n">
        <v>1.1</v>
      </c>
    </row>
    <row r="5">
      <c r="A5" s="4" t="inlineStr">
        <is>
          <t>Interest expense</t>
        </is>
      </c>
      <c r="B5" s="8" t="n">
        <v>-2.5</v>
      </c>
      <c r="C5" s="6" t="n">
        <v>-3</v>
      </c>
      <c r="D5" s="8" t="n">
        <v>-4.2</v>
      </c>
    </row>
    <row r="6">
      <c r="A6" s="4" t="inlineStr">
        <is>
          <t>Dividend income</t>
        </is>
      </c>
      <c r="B6" s="8" t="n">
        <v>2.7</v>
      </c>
      <c r="C6" s="8" t="n">
        <v>2.4</v>
      </c>
      <c r="D6" s="8" t="n">
        <v>2.5</v>
      </c>
    </row>
    <row r="7">
      <c r="A7" s="4" t="inlineStr">
        <is>
          <t>Foreign exchange gains (losses)</t>
        </is>
      </c>
      <c r="B7" s="6" t="n">
        <v>-1</v>
      </c>
      <c r="C7" s="8" t="n">
        <v>3.3</v>
      </c>
      <c r="D7" s="8" t="n">
        <v>-0.8</v>
      </c>
    </row>
    <row r="8">
      <c r="A8" s="4" t="inlineStr">
        <is>
          <t>Other income</t>
        </is>
      </c>
      <c r="C8" s="8" t="n">
        <v>0.1</v>
      </c>
      <c r="D8" s="8" t="n">
        <v>0.2</v>
      </c>
    </row>
    <row r="9">
      <c r="A9" s="4" t="inlineStr">
        <is>
          <t>Other expense</t>
        </is>
      </c>
      <c r="B9" s="6" t="n">
        <v>-3</v>
      </c>
    </row>
    <row r="10">
      <c r="A10" s="4" t="inlineStr">
        <is>
          <t>Other Income (Expense), Net</t>
        </is>
      </c>
      <c r="B10" s="5" t="n">
        <v>-3.6</v>
      </c>
      <c r="C10" s="5" t="n">
        <v>3.4</v>
      </c>
      <c r="D10" s="5" t="n">
        <v>-1.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arnings (Loss) From Continuing Operations Before Taxes Per Jurisdiction (Details) - USD ($) $ in Millions</t>
        </is>
      </c>
      <c r="B1" s="2" t="inlineStr">
        <is>
          <t>12 Months Ended</t>
        </is>
      </c>
    </row>
    <row r="2">
      <c r="B2" s="2" t="inlineStr">
        <is>
          <t>Jan. 02, 2022</t>
        </is>
      </c>
      <c r="C2" s="2" t="inlineStr">
        <is>
          <t>Jan. 03, 2021</t>
        </is>
      </c>
      <c r="D2" s="2" t="inlineStr">
        <is>
          <t>Dec. 29, 2019</t>
        </is>
      </c>
    </row>
    <row r="3">
      <c r="A3" s="3" t="inlineStr">
        <is>
          <t>Income Tax Disclosure [Abstract]</t>
        </is>
      </c>
    </row>
    <row r="4">
      <c r="A4" s="4" t="inlineStr">
        <is>
          <t>Domestic</t>
        </is>
      </c>
      <c r="B4" s="5" t="n">
        <v>30.5</v>
      </c>
      <c r="C4" s="5" t="n">
        <v>-84.7</v>
      </c>
      <c r="D4" s="5" t="n">
        <v>46.6</v>
      </c>
    </row>
    <row r="5">
      <c r="A5" s="4" t="inlineStr">
        <is>
          <t>Foreign</t>
        </is>
      </c>
      <c r="B5" s="8" t="n">
        <v>155.3</v>
      </c>
      <c r="C5" s="8" t="n">
        <v>-22.1</v>
      </c>
      <c r="D5" s="8" t="n">
        <v>69.8</v>
      </c>
    </row>
    <row r="6">
      <c r="A6" s="4" t="inlineStr">
        <is>
          <t>Earnings (loss) before taxes and equity in net earnings (loss) of affiliate</t>
        </is>
      </c>
      <c r="B6" s="5" t="n">
        <v>185.8</v>
      </c>
      <c r="C6" s="5" t="n">
        <v>-106.8</v>
      </c>
      <c r="D6" s="5" t="n">
        <v>116.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0:56:30Z</dcterms:created>
  <dcterms:modified xmlns:dcterms="http://purl.org/dc/terms/" xmlns:xsi="http://www.w3.org/2001/XMLSchema-instance" xsi:type="dcterms:W3CDTF">2022-02-17T20:56:30Z</dcterms:modified>
</cp:coreProperties>
</file>